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LAE And Fu"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Federal Home Loan Bank Membersh" sheetId="17" state="visible" r:id="rId17"/>
    <sheet xmlns:r="http://schemas.openxmlformats.org/officeDocument/2006/relationships" name="Segment Reporting"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vestments (Tables)" sheetId="22" state="visible" r:id="rId22"/>
    <sheet xmlns:r="http://schemas.openxmlformats.org/officeDocument/2006/relationships" name="Reserves For Losses, LAE And _2" sheetId="23" state="visible" r:id="rId23"/>
    <sheet xmlns:r="http://schemas.openxmlformats.org/officeDocument/2006/relationships" name="Fair Value (Tables)" sheetId="24" state="visible" r:id="rId24"/>
    <sheet xmlns:r="http://schemas.openxmlformats.org/officeDocument/2006/relationships" name="Comprehensive Income (Loss) (Ta" sheetId="25" state="visible" r:id="rId25"/>
    <sheet xmlns:r="http://schemas.openxmlformats.org/officeDocument/2006/relationships" name="Collateralized Reinsurance An_2" sheetId="26" state="visible" r:id="rId26"/>
    <sheet xmlns:r="http://schemas.openxmlformats.org/officeDocument/2006/relationships" name="Senior Notes (Tables)" sheetId="27" state="visible" r:id="rId27"/>
    <sheet xmlns:r="http://schemas.openxmlformats.org/officeDocument/2006/relationships" name="Long Term Subordinated Notes (T" sheetId="28" state="visible" r:id="rId28"/>
    <sheet xmlns:r="http://schemas.openxmlformats.org/officeDocument/2006/relationships" name="Segment Reporting (Tables)" sheetId="29" state="visible" r:id="rId29"/>
    <sheet xmlns:r="http://schemas.openxmlformats.org/officeDocument/2006/relationships" name="Related-Party Transactions (Tab" sheetId="30" state="visible" r:id="rId30"/>
    <sheet xmlns:r="http://schemas.openxmlformats.org/officeDocument/2006/relationships" name="Investments (Narrative) (Detail" sheetId="31" state="visible" r:id="rId31"/>
    <sheet xmlns:r="http://schemas.openxmlformats.org/officeDocument/2006/relationships" name="Investments (Summary Of Unreali" sheetId="32" state="visible" r:id="rId32"/>
    <sheet xmlns:r="http://schemas.openxmlformats.org/officeDocument/2006/relationships" name="Investments (Summary Of Amortiz" sheetId="33" state="visible" r:id="rId33"/>
    <sheet xmlns:r="http://schemas.openxmlformats.org/officeDocument/2006/relationships" name="Investments (Summary Of Changes" sheetId="34" state="visible" r:id="rId34"/>
    <sheet xmlns:r="http://schemas.openxmlformats.org/officeDocument/2006/relationships" name="Investments (Summary Of Aggrega" sheetId="35" state="visible" r:id="rId35"/>
    <sheet xmlns:r="http://schemas.openxmlformats.org/officeDocument/2006/relationships" name="Investments (Summary Of Aggre_2" sheetId="36" state="visible" r:id="rId36"/>
    <sheet xmlns:r="http://schemas.openxmlformats.org/officeDocument/2006/relationships" name="Investments (Summary Of Compone" sheetId="37" state="visible" r:id="rId37"/>
    <sheet xmlns:r="http://schemas.openxmlformats.org/officeDocument/2006/relationships" name="Investments (Summary Of Compo_2" sheetId="38" state="visible" r:id="rId38"/>
    <sheet xmlns:r="http://schemas.openxmlformats.org/officeDocument/2006/relationships" name="Investments (Summary Of Gross G" sheetId="39" state="visible" r:id="rId39"/>
    <sheet xmlns:r="http://schemas.openxmlformats.org/officeDocument/2006/relationships" name="Reserves For Losses, LAE And _3" sheetId="40" state="visible" r:id="rId40"/>
    <sheet xmlns:r="http://schemas.openxmlformats.org/officeDocument/2006/relationships" name="Reserves For Losses, LAE And _4" sheetId="41" state="visible" r:id="rId41"/>
    <sheet xmlns:r="http://schemas.openxmlformats.org/officeDocument/2006/relationships" name="Fair Value (Narrative) (Details" sheetId="42" state="visible" r:id="rId42"/>
    <sheet xmlns:r="http://schemas.openxmlformats.org/officeDocument/2006/relationships" name="Fair Value (Fair Value Measurem" sheetId="43" state="visible" r:id="rId43"/>
    <sheet xmlns:r="http://schemas.openxmlformats.org/officeDocument/2006/relationships" name="Fair Value (Activity Under Leve" sheetId="44" state="visible" r:id="rId44"/>
    <sheet xmlns:r="http://schemas.openxmlformats.org/officeDocument/2006/relationships" name="Comprehensive Income (Loss) (Co" sheetId="45" state="visible" r:id="rId45"/>
    <sheet xmlns:r="http://schemas.openxmlformats.org/officeDocument/2006/relationships" name="Comprehensive Income (Loss) (Re" sheetId="46" state="visible" r:id="rId46"/>
    <sheet xmlns:r="http://schemas.openxmlformats.org/officeDocument/2006/relationships" name="Comprehensive Income (Loss) (_2" sheetId="47" state="visible" r:id="rId47"/>
    <sheet xmlns:r="http://schemas.openxmlformats.org/officeDocument/2006/relationships" name="Collateralized Reinsurance An_3" sheetId="48" state="visible" r:id="rId48"/>
    <sheet xmlns:r="http://schemas.openxmlformats.org/officeDocument/2006/relationships" name="Collateralized Reinsurance An_4" sheetId="49" state="visible" r:id="rId49"/>
    <sheet xmlns:r="http://schemas.openxmlformats.org/officeDocument/2006/relationships" name="Collateralized Reinsurance An_5" sheetId="50" state="visible" r:id="rId50"/>
    <sheet xmlns:r="http://schemas.openxmlformats.org/officeDocument/2006/relationships" name="Senior Notes (Schedule Of Outst" sheetId="51" state="visible" r:id="rId51"/>
    <sheet xmlns:r="http://schemas.openxmlformats.org/officeDocument/2006/relationships" name="Senior Notes (Schedule Of Inter" sheetId="52" state="visible" r:id="rId52"/>
    <sheet xmlns:r="http://schemas.openxmlformats.org/officeDocument/2006/relationships" name="Long Term Subordinated Notes (N" sheetId="53" state="visible" r:id="rId53"/>
    <sheet xmlns:r="http://schemas.openxmlformats.org/officeDocument/2006/relationships" name="Long Term Subordinated Notes (S" sheetId="54" state="visible" r:id="rId54"/>
    <sheet xmlns:r="http://schemas.openxmlformats.org/officeDocument/2006/relationships" name="Long Term Subordinated Notes _2" sheetId="55" state="visible" r:id="rId55"/>
    <sheet xmlns:r="http://schemas.openxmlformats.org/officeDocument/2006/relationships" name="Federal Home Loan Bank Member_2" sheetId="56" state="visible" r:id="rId56"/>
    <sheet xmlns:r="http://schemas.openxmlformats.org/officeDocument/2006/relationships" name="Segment Reporting (Narrative) (" sheetId="57" state="visible" r:id="rId57"/>
    <sheet xmlns:r="http://schemas.openxmlformats.org/officeDocument/2006/relationships" name="Segment Reporting (Schedule Of " sheetId="58" state="visible" r:id="rId58"/>
    <sheet xmlns:r="http://schemas.openxmlformats.org/officeDocument/2006/relationships" name="Segment Reporting (Schedule O_2" sheetId="59" state="visible" r:id="rId59"/>
    <sheet xmlns:r="http://schemas.openxmlformats.org/officeDocument/2006/relationships" name="Segment Reporting (Schedule O_3" sheetId="60" state="visible" r:id="rId60"/>
    <sheet xmlns:r="http://schemas.openxmlformats.org/officeDocument/2006/relationships" name="Related-Party Transactions (Nar" sheetId="61" state="visible" r:id="rId61"/>
    <sheet xmlns:r="http://schemas.openxmlformats.org/officeDocument/2006/relationships" name="Related-Party Transactions (Div" sheetId="62" state="visible" r:id="rId62"/>
    <sheet xmlns:r="http://schemas.openxmlformats.org/officeDocument/2006/relationships" name="Related-Party Transactions (Aff" sheetId="63" state="visible" r:id="rId63"/>
    <sheet xmlns:r="http://schemas.openxmlformats.org/officeDocument/2006/relationships" name="Related-Party Transactions ((Sc" sheetId="64" state="visible" r:id="rId64"/>
    <sheet xmlns:r="http://schemas.openxmlformats.org/officeDocument/2006/relationships" name="Related-Party Transactions (Pre"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_(&quot;£ &quot;#,##0_);_(&quot;£ &quot;(#,##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5"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Fiscal Year Focus</t>
        </is>
      </c>
      <c r="B7" s="4" t="inlineStr">
        <is>
          <t>2022</t>
        </is>
      </c>
    </row>
    <row r="8">
      <c r="A8" s="4" t="inlineStr">
        <is>
          <t>Document Transition Report</t>
        </is>
      </c>
      <c r="B8" s="4" t="inlineStr">
        <is>
          <t>false</t>
        </is>
      </c>
    </row>
    <row r="9">
      <c r="A9" s="4" t="inlineStr">
        <is>
          <t>Entity File Number</t>
        </is>
      </c>
      <c r="B9" s="4" t="inlineStr">
        <is>
          <t>1-14527</t>
        </is>
      </c>
    </row>
    <row r="10">
      <c r="A10" s="4" t="inlineStr">
        <is>
          <t>Entity Registrant Name</t>
        </is>
      </c>
      <c r="B10" s="4" t="inlineStr">
        <is>
          <t>EVEREST REINSURANCE HOLDINGS, INC.</t>
        </is>
      </c>
    </row>
    <row r="11">
      <c r="A11" s="4" t="inlineStr">
        <is>
          <t>Entity Incorporation State Country Code</t>
        </is>
      </c>
      <c r="B11" s="4" t="inlineStr">
        <is>
          <t>DE</t>
        </is>
      </c>
    </row>
    <row r="12">
      <c r="A12" s="4" t="inlineStr">
        <is>
          <t>Entity Tax Identification Number</t>
        </is>
      </c>
      <c r="B12" s="4" t="inlineStr">
        <is>
          <t>22-3263609</t>
        </is>
      </c>
    </row>
    <row r="13">
      <c r="A13" s="4" t="inlineStr">
        <is>
          <t>Entity Address Address Line 1</t>
        </is>
      </c>
      <c r="B13" s="4" t="inlineStr">
        <is>
          <t>100 Everest Way</t>
        </is>
      </c>
    </row>
    <row r="14">
      <c r="A14" s="4" t="inlineStr">
        <is>
          <t>Entity Address City Or Town</t>
        </is>
      </c>
      <c r="B14" s="4" t="inlineStr">
        <is>
          <t>Warren</t>
        </is>
      </c>
    </row>
    <row r="15">
      <c r="A15" s="4" t="inlineStr">
        <is>
          <t>Entity Address, State or Province</t>
        </is>
      </c>
      <c r="B15" s="4" t="inlineStr">
        <is>
          <t>NJ</t>
        </is>
      </c>
    </row>
    <row r="16">
      <c r="A16" s="4" t="inlineStr">
        <is>
          <t>Entity Address Postal Zip Code</t>
        </is>
      </c>
      <c r="B16" s="4" t="inlineStr">
        <is>
          <t>07059</t>
        </is>
      </c>
    </row>
    <row r="17">
      <c r="A17" s="4" t="inlineStr">
        <is>
          <t>City Area Code</t>
        </is>
      </c>
      <c r="B17" s="4" t="inlineStr">
        <is>
          <t>908</t>
        </is>
      </c>
    </row>
    <row r="18">
      <c r="A18" s="4" t="inlineStr">
        <is>
          <t>Local Phone Number</t>
        </is>
      </c>
      <c r="B18" s="4" t="inlineStr">
        <is>
          <t>604-3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00</v>
      </c>
    </row>
    <row r="26">
      <c r="A26" s="4" t="inlineStr">
        <is>
          <t>Amendment Flag</t>
        </is>
      </c>
      <c r="B26" s="4" t="inlineStr">
        <is>
          <t>false</t>
        </is>
      </c>
    </row>
    <row r="27">
      <c r="A27" s="4" t="inlineStr">
        <is>
          <t>Entity Central Index Key</t>
        </is>
      </c>
      <c r="B27" s="4" t="inlineStr">
        <is>
          <t>0000914748</t>
        </is>
      </c>
    </row>
    <row r="28">
      <c r="A28" s="4" t="inlineStr">
        <is>
          <t>Document Fiscal Period Focus</t>
        </is>
      </c>
      <c r="B28" s="4" t="inlineStr">
        <is>
          <t>Q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LAE And Future Policy Benefit Reserve</t>
        </is>
      </c>
      <c r="B1" s="2" t="inlineStr">
        <is>
          <t>3 Months Ended</t>
        </is>
      </c>
    </row>
    <row r="2">
      <c r="B2" s="2" t="inlineStr">
        <is>
          <t>Mar. 31, 2022</t>
        </is>
      </c>
    </row>
    <row r="3">
      <c r="A3" s="3" t="inlineStr">
        <is>
          <t>Reserves For Losses, LAE And Future Policy Benefit Reserve [Abstract]</t>
        </is>
      </c>
    </row>
    <row r="4">
      <c r="A4" s="4" t="inlineStr">
        <is>
          <t>Reserves For Losses, LAE And Future Policy Benefit Reserve</t>
        </is>
      </c>
      <c r="B4" s="4" t="inlineStr">
        <is>
          <t>4. RESERVES FOR LOSSES, LAE AND FUTURE POLICY BENEFIT RESERVE Activity in the reserve for losses and LAE is summarized for the periods indicated: Three Months Ended March 31, (Dollars in thousands) 2022 2021 Gross reserves beginning of period $ 13,121,177 $ 11,578,096 Less reinsurance recoverables on unpaid losses ( 3,650,716) ( 3,951,474) Net reserves beginning of period 9,470,461 7,626,622 Incurred related to: Current year 1,218,941 1,338,891 Prior years 6,749 15,193 Total incurred losses and LAE 1,225,690 1,354,084 Paid related to: Current year 248,452 168,407 Prior years 675,926 527,470 Total paid losses and LAE 924,378 695,877 Foreign exchange/translation adjustment 6,507 ( 6,819) Net reserves end of period 9,778,280 8,278,010 Plus reinsurance recoverables on unpaid losses 3,625,285 3,829,356 Gross reserves end of period $ 13,403,565 $ 12,107,366 (Some amounts may not reconcile due to rounding.) Current year incurred losses were $ 1.2 billion and $ 1.3 billion for the three months ended March 31, 2022 and 2021, respectively. Gross and net reserves increased for the three months ended March 31, 2022, reflecting an increase in underlying exposure due to premium growth, partially offset by a reduction of $ 180.0 million in current year catastrophe losses. Prior year incurred losses were primarily driven by development on prior year catastrophe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5. FAIR VALUE 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 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22, $ 2.1 billion of fixed maturities, market value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21, $ 2.0 billion of fixed maturities, market value were fair valued using unobservable inputs. The Company internally manages a public equity portfolio which had a fair value at March 31, 2022 and December 31, 2021 of $ 1.4 billion and $ 1.3 billion, respectively. During the fourth quarter of 2021, the Company began to internally manage a portfolio of collateralized loan obligations included in asset-backed securities which had a fair value of $ 2.1 billion and $ 2.0 billion at March 31, 2022 and December 31, 2021, respectively. All prices for these securities were obtained from publicly published sources or nationally recognized pricing vendor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The asse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March 31, 2022 (Level 1) (Level 2) (Level 3) Assets: Fixed maturities, market value U.S. Treasury securities and obligations of U.S. government agencies and corporations $ 598,326 $ - $ 598,326 $ - Obligations of U.S. states and political subdivisions 559,188 - 559,188 - Corporate securities 3,989,500 - 3,274,844 714,656 Asset-backed securities 3,856,965 - 2,468,274 1,388,691 Mortgage-backed securities Commercial 542,934 - 537,044 5,890 Agency residential 1,156,593 - 1,156,593 - Non-agency residential 3,750 - 3,750 - Foreign government securities 648,759 - 648,759 - Foreign corporate securities 1,455,642 - 1,439,716 15,926 Total fixed maturities, market value 12,811,657 - 10,686,494 2,125,163 Equity securities, fair value 1,731,774 1,693,098 38,676 - Other invested assets, fair value 1,946,197 - - 1,946,197 Fair Value Measurement Using: Quoted Prices in Active Significant Markets for Other Significant Identical Observable Unobservable Assets Inputs Inputs (Dollars in thousands) December 31, 2021 (Level 1) (Level 2) (Level 3) Assets: Fixed maturities, market value U.S. Treasury securities and obligations of U.S. government agencies and corporations $ 662,749 $ - $ 662,749 $ - Obligations of U.S. states and political subdivisions 586,621 - 586,621 - Corporate securities 4,074,905 - 3,344,980 729,925 Asset-backed securities 3,466,286 - 2,215,005 1,251,281 Mortgage-backed securities Commercial 602,894 - 602,894 - Agency residential 1,260,678 - 1,260,678 - Non-agency residential 4,408 - 4,408 - Foreign government securities 691,980 - 691,980 - Foreign corporate securities 1,509,874 - 1,493,859 16,015 Total fixed maturities, market value 12,860,395 - 10,863,174 1,997,221 Equity securities, fair value 1,757,792 1,721,762 36,030 - Other invested assets, fair value 2,030,816 - - 2,030,816 In addition, $ 299.6 million and $ 286.6 million of investments within other invested assets on the consolidated balance sheets as of March 31, 2022 and December 31, 2021, respectively, are not includ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Three Months Ended March 31, 2022 Corporate Asset Foreign (Dollars in thousands) Securities Backed Securities CMBS Corporate Total Beginning balance $ 729,925 $ 1,251,281 $ - $ 16,015 $ 1,997,221 Total gains or (losses) (realized/unrealized) Included in earnings 1,429 102 - 13 1,544 Included in other comprehensive income (loss) ( 4,167) ( 28,788) ( 23) ( 61) ( 33,039) Purchases, issuances and settlements ( 12,531) 166,096 5,913 ( 41) 159,437 Transfers in and/or (out) of Level 3 - - - - - Ending balance $ 714,656 $ 1,388,691 $ 5,890 $ 15,926 $ 2,125,163 The amount of total gains or losses for the period included in earnings (or changes in net assets) attributable to the change in unrealized gains or losses relating to assets still held at the reporting date $ 318 $ - $ - $ - $ 318 (Some amounts may not reconcile due to rounding.) Total Fixed Maturities, Market Value Three Months Ended March 31, 2021 Corporate Asset Foreign (Dollars in thousands) Securities Backed Securities Corporate Total Beginning balance $ 630,843 $ 623,033 $ 5,700 $ 1,259,576 Total gains or (losses) (realized/unrealized) Included in earnings ( 1,788) ( 4,168) 2 ( 5,954) Included in other comprehensive income (loss) 2,835 ( 3,135) 49 ( 251) Purchases, issuances and settlements 2,003 169,630 ( 153) 171,480 Transfers in and/or (out) of Level 3 - - - - Ending balance $ 633,893 $ 785,360 $ 5,598 $ 1,424,851 The amount of total gains or losses for the period included in earnings (or changes in net assets) attributable to the change in unrealized gains or losses relating to assets still held at the reporting date $ - $ - $ - $ - (Some amounts may not reconcile due to ro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 6.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war in the Ukraine is ongoing and an evolving event. Economic and legal sanctions have been levied against Russia, specific named individuals and entities connected to the Russian government, as well as businesses located in the Russian Federation and/or owned by Russian nationals by numerous countries, including the United States. The significant political and economic uncertainty surrounding the war and associated sanctions have impacted economic and investment markets both within Russia and around the world. To the best of our knowledge at this time, the Company has limited financial exposure related to the Russian invasion of the Ukraine. However, given the ongoing nature of the war and the high degree of uncertainty around both exposures and coverage, a reasonable estimation of potential loss is not credible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3 Months Ended</t>
        </is>
      </c>
    </row>
    <row r="2">
      <c r="B2" s="2" t="inlineStr">
        <is>
          <t>Mar. 31, 2022</t>
        </is>
      </c>
    </row>
    <row r="3">
      <c r="A3" s="3" t="inlineStr">
        <is>
          <t>Comprehensive Income (Loss) [Abstract]</t>
        </is>
      </c>
    </row>
    <row r="4">
      <c r="A4" s="4" t="inlineStr">
        <is>
          <t>Comprehensive Income (Loss)</t>
        </is>
      </c>
      <c r="B4" s="4" t="inlineStr">
        <is>
          <t>7. COMPREHENSIVE INCOME (LOSS) The following tables present the components of comprehensive income (loss) in the consolidated statements of operations and comprehensive income (loss) for the periods indicated: Three Months Ended March 31, 2022 (Dollars in thousands) Before Tax Tax Effect Net of Tax Unrealized appreciation (depreciation) ("URA(D)") on securities - non-credit related $ ( 498,693) 104,414 $ ( 394,279) Reclassification of net realized losses (gains) included in net income (loss) 2,818 ( 563) 2,255 Foreign currency translation adjustments ( 2,440) 501 ( 1,939) Reclassification of amortization of net gain (loss) included in net income (loss) 960 ( 202) 758 Total other comprehensive income (loss) $ ( 497,355) $ 104,150 $ ( 393,205) (Some amounts may not reconcile due to rounding) Three Months Ended March 31, 2021 (Dollars in thousands) Before Tax Tax Effect Net of Tax Unrealized appreciation (depreciation) ("URA(D)") on securities - non-credit related $ ( 139,019) 29,161 $ ( 109,858) Reclassification of net realized losses (gains) included in net income (loss) 1,870 ( 379) 1,490 Foreign currency translation adjustments 2,856 ( 594) 2,262 Reclassification of amortization of net gain (loss) included in net income (loss) 2,586 ( 543) 2,043 Total other comprehensive income (loss) $ ( 131,708) $ 27,645 $ ( 104,063) (Some amounts may not reconcile due to rounding) The following table presents details of the amounts reclassified from AOCI for the periods indicated: Three Months Ended Affected line item within the March 31, statements of operations and AOCI component 2022 2021 comprehensive income (loss) (Dollars in thousands) URA(D) on securities $ 2,818 $ 1,870 Other net gains (losses) on investments ( 563) ( 379) Income tax expense (benefit) $ 2,255 $ 1,490 Net income (loss) Benefit plan net gain (loss) $ 960 $ 2,586 Other underwriting expenses ( 202) ( 543) Income tax expense (benefit) $ 758 $ 2,043 Net income (loss) (Some amounts may not reconcile due to rounding) The following table presents the components of accumulated other comprehensive income (loss), net of tax, in the consolidated balance sheets for the periods indicated: Three Months Ended March 31, (Dollars in thousands) 2022 2021 Beginning balance of URA (D) on securities $ 121,869 $ 313,161 Current period change in URA (D) of investments - non-credit related ( 392,024) ( 108,368) Ending balance of URA (D) on securities ( 270,155) 204,793 Beginning balance of foreign currency translation adjustments 19,992 28,727 Current period change in foreign currency translation adjustments ( 1,939) 2,262 Ending balance of foreign currency translation adjustments 18,053 30,989 Beginning balance of benefit plan net gain (loss) ( 50,392) ( 73,870) Current period change in benefit plan net gain (loss) 758 2,043 Ending balance of benefit plan net gain (loss) ( 49,634) ( 71,827) Ending balance of accumulated other comprehensive income (loss) $ ( 301,735) $ 163,9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3 Months Ended</t>
        </is>
      </c>
    </row>
    <row r="2">
      <c r="B2" s="2" t="inlineStr">
        <is>
          <t>Mar. 31, 2022</t>
        </is>
      </c>
    </row>
    <row r="3">
      <c r="A3" s="3" t="inlineStr">
        <is>
          <t>Collateralized Reinsurance And Trust Agreements [Abstract]</t>
        </is>
      </c>
    </row>
    <row r="4">
      <c r="A4" s="4" t="inlineStr">
        <is>
          <t>Collateralized Reinsurance And Trust Agreements</t>
        </is>
      </c>
      <c r="B4" s="4" t="inlineStr">
        <is>
          <t>8. COLLATERALIZED REINSURANCE AND TRUST AGREEMENTS A subsidiary of the Company, Everest Reinsurance company (“Everest Re”), has established a trust agreement, which effectively uses Everest Re’s investments as collateral, as security for assumed losses payable to non-affiliated ceding companies. At March 31, 2022, the total amount on deposit in the trust account was $ 567.4 million. The Company entered into various collateralized reinsurance agreements with Kilimanjaro Re Limited (“Kilimanjaro”), a Bermuda based special purpose reinsurer, to provide the Company with catastrophe reinsurance coverage. These agreements are multi-year reinsurance contracts which cover named storm and earthquake events. The table below summarizes the various agreements: (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March 31, 2022 $ 2,325,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The proceeds from the issuance of the Notes listed below are held in reinsurance trusts throughout the duration of the applicable reinsurance agreements and invested solely in US government money market funds with a rating of at least “AAAm” by Standard &amp; Poor’s. (Dollars in thousands) Note Series Issue Date Maturity Date Amount Series 2017-1 Class A-2 4/13/2017 4/13/2022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3 Months Ended</t>
        </is>
      </c>
    </row>
    <row r="2">
      <c r="B2" s="2" t="inlineStr">
        <is>
          <t>Mar. 31, 2022</t>
        </is>
      </c>
    </row>
    <row r="3">
      <c r="A3" s="3" t="inlineStr">
        <is>
          <t>Senior Notes [Abstract]</t>
        </is>
      </c>
    </row>
    <row r="4">
      <c r="A4" s="4" t="inlineStr">
        <is>
          <t>Senior Notes</t>
        </is>
      </c>
      <c r="B4" s="4" t="inlineStr">
        <is>
          <t>9. SENIOR NOTES The table below displays Holdings’ outstanding senior notes. Market value is based on quoted market prices, but due to limited trading activity, these senior notes are considered Level 2 in the fair value hierarchy. March 31, 2022 December 31, 2021 Consolidated Consolidated Principal Balance Sheet Market Balance Sheet Market (Dollars in thousands) Date Issued Date Due Amounts Amount Value Amount Value 4.868% Senior notes 06/05/2014 06/01/2044 400,000 $ 397,343 $ 437,148 $ 397,314 $ 503,840 3.5% Senior notes 10/07/2020 10/15/2050 1,000,000 $ 980,178 $ 895,420 $ 980,046 $ 1,054,520 3.125% Senior notes 10/04/2021 10/15/2052 1,000,000 $ 968,626 $ 832,780 $ 968,440 $ 983,140 2,400,000 $ 2,346,147 $ 2,165,348 $ 2,345,800 $ 2,541,500 Interest expense incurred in connection with these senior notes is as follows for the periods indicated: Three Months Ended March 31, (Dollars in thousands) 2022 2021 Interest expense incurred 4.868% Senior notes $ 4,868 $ 4,868 Interest expense incurred 3.5% Senior notes $ 8,807 $ 8,805 Interest expense incurred 3.125% Senior notes $ 7,913 $ - $ 21,588 $ 13,6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3 Months Ended</t>
        </is>
      </c>
    </row>
    <row r="2">
      <c r="B2" s="2" t="inlineStr">
        <is>
          <t>Mar. 31, 2022</t>
        </is>
      </c>
    </row>
    <row r="3">
      <c r="A3" s="3" t="inlineStr">
        <is>
          <t>Long Term Subordinated Notes [Abstract]</t>
        </is>
      </c>
    </row>
    <row r="4">
      <c r="A4" s="4" t="inlineStr">
        <is>
          <t>Long Term Subordinated Notes</t>
        </is>
      </c>
      <c r="B4" s="4" t="inlineStr">
        <is>
          <t>10.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rch 31, 2022 December 31, 2021 Original Consolidated Consolidated Principal Maturity Date Balance Market Balance Market (Dollars in thousands) Date Issued Amount Scheduled Final Sheet Amount Value Sheet Amount Value Long term subordinated notes 04/26/2007 $ 400,000 05/15/2037 05/01/2067 $ 223,799 $ 208,685 $ 223,774 $ 216,289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consecutive years 2.89%.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The Company’s 4.868% senior notes, due on June 1, 2044, are the Company’s long term indebtedness that ranks senior to the long term subordinated notes. Interest expense incurred in connection with these long term subordinated notes is as follows for the periods indicated: Three Months Ended March 31, (Dollars in thousands) 2022 2021 Interest expense incurred $ 1,530 $ 1,4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3 Months Ended</t>
        </is>
      </c>
    </row>
    <row r="2">
      <c r="B2" s="2" t="inlineStr">
        <is>
          <t>Mar. 31, 2022</t>
        </is>
      </c>
    </row>
    <row r="3">
      <c r="A3" s="3" t="inlineStr">
        <is>
          <t>Federal Home Loan Bank Membership [Abstract]</t>
        </is>
      </c>
    </row>
    <row r="4">
      <c r="A4" s="4" t="inlineStr">
        <is>
          <t>Federal Home Loan Bank Membership</t>
        </is>
      </c>
      <c r="B4" s="4" t="inlineStr">
        <is>
          <t>11. FEDERAL HOME LOAN BANK MEMBERSHIP Everest Re is a member of the Federal Home Loan Bank of New York (“FHLBNY”), which allows Everest Re to borrow up to 10% of its statutory admitted assets. As of March 31, 2022, Everest Re had admitted assets of approximately $ 20.4 billion which provides borrowing capacity of up to approximately $ 2.0 billion. As of March 31, 2022, Everest Re has $ 519.0 million of borrowings outstanding, with maturities in November and December 2022 and interest payable at interest rates between 0.53% and 0.65%. Everest Re incurred interest expense of $ 0.7 million and $ 0.3 million for the three months ended March 31, 2022 and 2021, respectively. The FHLBNY membership agreement requires that 4.5% of borrowed funds be used to acquire additional membership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12. SEGMENT REPORTING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surplus lines brokers and general agents within the United State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March 31, 2022 Three Months Ended March 31, 2021 (Dollars in thousands) Reinsurance Insurance Total Reinsurance Insurance Total Gross written premiums $ 1,379,671 $ 825,337 $ 2,205,008 $ 1,420,082 $ 713,252 $ 2,133,334 Net written premiums 1,185,341 610,868 1,796,209 1,208,813 556,530 1,765,343 Premiums earned $ 1,209,313 $ 619,279 $ 1,828,592 $ 1,177,170 $ 519,730 $ 1,696,900 Incurred losses and LAE 820,471 405,219 1,225,690 970,318 383,766 1,354,084 Commission and brokerage 315,329 69,300 384,630 290,556 59,298 349,854 Other underwriting expenses 30,974 86,782 117,755 36,289 73,505 109,795 Underwriting gain (loss) $ 42,539 $ 57,978 $ 100,517 $ ( 119,994) $ 3,161 $ ( 116,833) Net investment income 156,134 147,723 Net gains (losses) on investments ( 226,587) 135,011 Corporate expense ( 5,766) ( 4,581) Interest, fee and bond issue cost amortization expense ( 24,078) ( 15,534) Other income (expense) ( 9,397) 3,979 Income (loss) before taxes $ ( 9,177) $ 149,765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March 31, (Dollars in thousands) 2022 2021 Canada gross written premiums $ 67,765 $ 34,330 No other country represented more than 5% of the Company’s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Party Transactions [Abstract]</t>
        </is>
      </c>
    </row>
    <row r="4">
      <c r="A4" s="4" t="inlineStr">
        <is>
          <t>Related-Party Transactions</t>
        </is>
      </c>
      <c r="B4" s="4" t="inlineStr">
        <is>
          <t>13. RELATED-PARTY TRANSACTIONS Parent Group entered into a $ 300.0 million long term note agreement with Everest Re as of December 17, 2019. The note pays interest annually at a rate of 1.69% and is scheduled to mature in December, 2028. The Company recognized interest income related to this long term note of $ 1.3 million and $ 1.3 million for the three months ended March 31, 2022 and 2021, respectively. Group entered into a $ 200.0 million long term note agreement with Everest Re as of August 5, 2021. The note pays interest annually at a rate of 1.00% and is scheduled to mature in August, 2030. The Company recognized interest income related to this long term note of $ 0.5 million and $ 0 million for the three months ended March 31, 2022 and 2021, respectively. Group’s Board of Directors approved an amended share repurchase program authorizing Group and/or its subsidiary Holdings to purchase Group’s common shares through open market transactions, privately negotiated transactions or both. The most recent amendment from the Board, approved on May 22, 2020, increased the cumulative number of shares that may be repurchased under the program to 32.0 million shares. Holdings had purchased and held 9,719,971 Common Shares of Group, which were purchased in the open market between February 2007 and March 2011. In December, 2015, Holdings transferred the 9,719,971 Common Shares of Group, which it held as other invested assets, at fair value, valued at $ 1.8 billion, to Preferred Holdings in exchange for 1,773.214 preferred shares of Preferred Holdings with a $ 1.0 million par value and 1.75% annual dividend rate.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gains (losses) on investment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Three Months Ended March 31, (Dollars in thousands) 2022 2021 Dividends received on preferred stock of affiliate $ 7,758 $ 7,758 Affiliates The Company has engaged in reinsurance transactions with Everest Reinsurance (Bermuda), Ltd. (“Bermuda Re”), Everest Reinsurance Company (Ireland) dac (“Ireland Re”), Everest Insurance (Ireland) dac (“Ireland Insurance”), Everest International Reinsurance Ltd. (“Everest International”), Everest Insurance Company of Canada (“Everest Canada”), Lloyd’s Syndicate 2786 and Mt. Logan Re,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most recently renewed effective January 1, 2022. Everest Re entered into a catastrophe excess of loss reinsurance contract with Bermuda Re (UK Branch), effective January 1, 2021 through December 31, 2021, subject to renewal thereafter. The contract provides Bermuda Re (UK Branch), with up to £ 100.0 million of reinsurance coverage for each catastrophe occurrence above £ 40.0 million. Bermuda Re (UK Branch) paid Everest Re £ 3.5 million for this coverage. This contract was most recently renewed effective January 1, 2022. Everest Re entered into a catastrophe excess of loss reinsurance contract with Ireland Re, effective February 1, 2021 through January 31, 2022, subject to renewal thereafter. The contract provides Ireland Re with up to € 145.0 million of reinsurance coverage for each catastrophe occurrence above € 16.0 million. Ireland Re paid Everest Re € 9.8 million for this coverage. This contract was most recently renewed effective February 1, 2022. The table below represents loss portfolio transfer (“LPT”) reinsurance agreements whereby net insurance exposures and reserves were transferred to a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 billion for accident years 2017 and prior. As a result of the LPT agreement, the Company transferred $ 1.0 billion of cash and fixed maturity securities and transferred $ 970.0 million of loss reserves to Bermuda Re. As part of the LPT agreement, Bermuda Re will provide an additional $ 500.0 million of adverse development coverage on the subject loss reserves. As of March 31, 2022, and December 31, 2021, the Company has a reinsurance recoverable of $ 853.9 million and $ 856.4 million, respectively, recorded on its balance sheet due from Bermuda Re. The following tables summarize the premiums and losses ceded by the Company to Bermuda Re and Everest International, respectively, and premiums and losses assumed by the Company from Everest Canada, Everest Ireland and Lloyd’s syndicate 2786 for the periods indicated: Three Months Ended Bermuda Re March 31, (Dollars in thousands) 2022 2021 Ceded written premiums $ 92,439 $ 70,853 Ceded earned premiums 92,438 70,877 Ceded losses and LAE ( 1,845) ( 30,104) Assumed written premiums 2,257 - Assumed earned premiums 3,439 61 Assumed losses and LAE ( 194) 25 Three Months Ended Everest International &amp; Canada March 31, (Dollars in thousands) 2022 2021 Assumed written premiums - - Assumed earned premiums - - Assumed losses and LAE 8,055 59 Three Months Ended Ireland Re March 31, (Dollars in thousands) 2022 2021 Assumed written premiums $ 2,302 $ 2,923 Assumed earned premiums 2,512 1,948 Assumed losses and LAE 2,441 - Three Months Ended Ireland Insurance March 31, (Dollars in thousands) 2022 2021 Assumed written premiums $ 1,959 $ 1,301 Assumed earned premiums 1,640 1,262 Assumed losses and LAE 6,391 698 Three Months Ended Lloyd's Syndicate 2786 March 31, (Dollars in thousands) 2022 2021 Assumed written premiums $ ( 7) $ 599 Assumed earned premiums ( 7) 529 Assumed losses and LAE 254 ( 1,582) The following table summarizes the premiums and losses that are ceded by the Company to Mt. Logan Re segregated accounts and assumed by the Company from Mt. Logan Re segregated accounts. Three Months Ended Mt. Logan Re Segregated Accounts March 31, (Dollars in thousands) 2022 2021 Ceded written premiums $ 40,665 $ 81,371 Ceded earned premiums 42,484 65,988 Ceded losses and LAE 36,764 72,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Fixed maturities - available for sale, (amortized cost: 2022, $13,182,332; 2021, $12,733,499, allowances for credit losses: 2022, $(29,140); 2021, $(27,491))</t>
        </is>
      </c>
      <c r="B3" s="6" t="n">
        <v>12811657</v>
      </c>
      <c r="C3" s="6" t="n">
        <v>12860395</v>
      </c>
    </row>
    <row r="4">
      <c r="A4" s="4" t="inlineStr">
        <is>
          <t>Equity securities, at fair value</t>
        </is>
      </c>
      <c r="B4" s="5" t="n">
        <v>1731774</v>
      </c>
      <c r="C4" s="5" t="n">
        <v>1757792</v>
      </c>
    </row>
    <row r="5">
      <c r="A5" s="4" t="inlineStr">
        <is>
          <t>Short-term investments (cost: 2022, $573,473; 2021, $695,935)</t>
        </is>
      </c>
      <c r="B5" s="5" t="n">
        <v>573473</v>
      </c>
      <c r="C5" s="5" t="n">
        <v>695886</v>
      </c>
    </row>
    <row r="6">
      <c r="A6" s="4" t="inlineStr">
        <is>
          <t>Other invested assets</t>
        </is>
      </c>
      <c r="B6" s="5" t="n">
        <v>1689961</v>
      </c>
      <c r="C6" s="5" t="n">
        <v>1674639</v>
      </c>
    </row>
    <row r="7">
      <c r="A7" s="4" t="inlineStr">
        <is>
          <t>Other invested assets, at fair value</t>
        </is>
      </c>
      <c r="B7" s="5" t="n">
        <v>1946197</v>
      </c>
      <c r="C7" s="5" t="n">
        <v>2030816</v>
      </c>
    </row>
    <row r="8">
      <c r="A8" s="4" t="inlineStr">
        <is>
          <t>Cash</t>
        </is>
      </c>
      <c r="B8" s="5" t="n">
        <v>787481</v>
      </c>
      <c r="C8" s="5" t="n">
        <v>699266</v>
      </c>
    </row>
    <row r="9">
      <c r="A9" s="4" t="inlineStr">
        <is>
          <t>Total investments and cash</t>
        </is>
      </c>
      <c r="B9" s="5" t="n">
        <v>19540543</v>
      </c>
      <c r="C9" s="5" t="n">
        <v>19718794</v>
      </c>
    </row>
    <row r="10">
      <c r="A10" s="4" t="inlineStr">
        <is>
          <t>Note Receivable - affiliated</t>
        </is>
      </c>
      <c r="B10" s="5" t="n">
        <v>500000</v>
      </c>
      <c r="C10" s="5" t="n">
        <v>500000</v>
      </c>
    </row>
    <row r="11">
      <c r="A11" s="4" t="inlineStr">
        <is>
          <t>Accrued investment income</t>
        </is>
      </c>
      <c r="B11" s="5" t="n">
        <v>98956</v>
      </c>
      <c r="C11" s="5" t="n">
        <v>89966</v>
      </c>
    </row>
    <row r="12">
      <c r="A12" s="4" t="inlineStr">
        <is>
          <t>Premiums receivable</t>
        </is>
      </c>
      <c r="B12" s="5" t="n">
        <v>1618574</v>
      </c>
      <c r="C12" s="5" t="n">
        <v>1719961</v>
      </c>
    </row>
    <row r="13">
      <c r="A13" s="4" t="inlineStr">
        <is>
          <t>Reinsurance recoverables - unaffiliated</t>
        </is>
      </c>
      <c r="B13" s="5" t="n">
        <v>1622579</v>
      </c>
      <c r="C13" s="5" t="n">
        <v>1569328</v>
      </c>
    </row>
    <row r="14">
      <c r="A14" s="4" t="inlineStr">
        <is>
          <t>Reinsurance recoverables - affiliated</t>
        </is>
      </c>
      <c r="B14" s="5" t="n">
        <v>2117624</v>
      </c>
      <c r="C14" s="5" t="n">
        <v>2298769</v>
      </c>
    </row>
    <row r="15">
      <c r="A15" s="4" t="inlineStr">
        <is>
          <t>Funds held by reinsureds</t>
        </is>
      </c>
      <c r="B15" s="5" t="n">
        <v>300214</v>
      </c>
      <c r="C15" s="5" t="n">
        <v>299204</v>
      </c>
    </row>
    <row r="16">
      <c r="A16" s="4" t="inlineStr">
        <is>
          <t>Deferred acquisition costs</t>
        </is>
      </c>
      <c r="B16" s="5" t="n">
        <v>451952</v>
      </c>
      <c r="C16" s="5" t="n">
        <v>471931</v>
      </c>
    </row>
    <row r="17">
      <c r="A17" s="4" t="inlineStr">
        <is>
          <t>Prepaid reinsurance premiums</t>
        </is>
      </c>
      <c r="B17" s="5" t="n">
        <v>418775</v>
      </c>
      <c r="C17" s="5" t="n">
        <v>431055</v>
      </c>
    </row>
    <row r="18">
      <c r="A18" s="4" t="inlineStr">
        <is>
          <t>Other assets</t>
        </is>
      </c>
      <c r="B18" s="5" t="n">
        <v>636311</v>
      </c>
      <c r="C18" s="5" t="n">
        <v>595970</v>
      </c>
    </row>
    <row r="19">
      <c r="A19" s="4" t="inlineStr">
        <is>
          <t>TOTAL ASSETS</t>
        </is>
      </c>
      <c r="B19" s="5" t="n">
        <v>27305528</v>
      </c>
      <c r="C19" s="5" t="n">
        <v>27694978</v>
      </c>
    </row>
    <row r="20">
      <c r="A20" s="3" t="inlineStr">
        <is>
          <t>LIABILITIES:</t>
        </is>
      </c>
    </row>
    <row r="21">
      <c r="A21" s="4" t="inlineStr">
        <is>
          <t>Reserve for losses and loss adjustment expenses</t>
        </is>
      </c>
      <c r="B21" s="5" t="n">
        <v>13403565</v>
      </c>
      <c r="C21" s="5" t="n">
        <v>13121177</v>
      </c>
    </row>
    <row r="22">
      <c r="A22" s="4" t="inlineStr">
        <is>
          <t>Unearned premium reserve</t>
        </is>
      </c>
      <c r="B22" s="5" t="n">
        <v>2947792</v>
      </c>
      <c r="C22" s="5" t="n">
        <v>2992878</v>
      </c>
    </row>
    <row r="23">
      <c r="A23" s="4" t="inlineStr">
        <is>
          <t>Funds held under reinsurance treaties</t>
        </is>
      </c>
      <c r="B23" s="5" t="n">
        <v>34512</v>
      </c>
      <c r="C23" s="5" t="n">
        <v>48410</v>
      </c>
    </row>
    <row r="24">
      <c r="A24" s="4" t="inlineStr">
        <is>
          <t>Other net payable to reinsurers</t>
        </is>
      </c>
      <c r="B24" s="5" t="n">
        <v>399471</v>
      </c>
      <c r="C24" s="5" t="n">
        <v>391577</v>
      </c>
    </row>
    <row r="25">
      <c r="A25" s="4" t="inlineStr">
        <is>
          <t>Losses in course of payment</t>
        </is>
      </c>
      <c r="B25" s="5" t="n">
        <v>138570</v>
      </c>
      <c r="C25" s="5" t="n">
        <v>272592</v>
      </c>
    </row>
    <row r="26">
      <c r="A26" s="4" t="inlineStr">
        <is>
          <t>Income taxes</t>
        </is>
      </c>
      <c r="B26" s="5" t="n">
        <v>129948</v>
      </c>
      <c r="C26" s="5" t="n">
        <v>246348</v>
      </c>
    </row>
    <row r="27">
      <c r="A27" s="4" t="inlineStr">
        <is>
          <t>Senior notes</t>
        </is>
      </c>
      <c r="B27" s="5" t="n">
        <v>2346147</v>
      </c>
      <c r="C27" s="5" t="n">
        <v>2345800</v>
      </c>
    </row>
    <row r="28">
      <c r="A28" s="4" t="inlineStr">
        <is>
          <t>Long term notes</t>
        </is>
      </c>
      <c r="B28" s="5" t="n">
        <v>223799</v>
      </c>
      <c r="C28" s="5" t="n">
        <v>223774</v>
      </c>
    </row>
    <row r="29">
      <c r="A29" s="4" t="inlineStr">
        <is>
          <t>Borrowings from FHLB</t>
        </is>
      </c>
      <c r="B29" s="5" t="n">
        <v>519000</v>
      </c>
      <c r="C29" s="5" t="n">
        <v>519000</v>
      </c>
    </row>
    <row r="30">
      <c r="A30" s="4" t="inlineStr">
        <is>
          <t>Accrued interest on debt and borrowings</t>
        </is>
      </c>
      <c r="B30" s="5" t="n">
        <v>38843</v>
      </c>
      <c r="C30" s="5" t="n">
        <v>17348</v>
      </c>
    </row>
    <row r="31">
      <c r="A31" s="4" t="inlineStr">
        <is>
          <t>Unsettled securities payable</t>
        </is>
      </c>
      <c r="B31" s="5" t="n">
        <v>47518</v>
      </c>
      <c r="C31" s="5" t="n">
        <v>15196</v>
      </c>
    </row>
    <row r="32">
      <c r="A32" s="4" t="inlineStr">
        <is>
          <t>Other liabilities</t>
        </is>
      </c>
      <c r="B32" s="5" t="n">
        <v>430355</v>
      </c>
      <c r="C32" s="5" t="n">
        <v>462831</v>
      </c>
    </row>
    <row r="33">
      <c r="A33" s="4" t="inlineStr">
        <is>
          <t>Total liabilities</t>
        </is>
      </c>
      <c r="B33" s="5" t="n">
        <v>20659520</v>
      </c>
      <c r="C33" s="5" t="n">
        <v>20656931</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hares, par value: $0.01; 3,000 shares authorized; 1,000 shares issued and outstanding (2022 and 2021)</t>
        </is>
      </c>
      <c r="B36" s="4" t="inlineStr">
        <is>
          <t xml:space="preserve"> </t>
        </is>
      </c>
      <c r="C36" s="4" t="inlineStr">
        <is>
          <t xml:space="preserve"> </t>
        </is>
      </c>
    </row>
    <row r="37">
      <c r="A37" s="4" t="inlineStr">
        <is>
          <t>Additional paid-in capital</t>
        </is>
      </c>
      <c r="B37" s="5" t="n">
        <v>1101640</v>
      </c>
      <c r="C37" s="5" t="n">
        <v>1101527</v>
      </c>
    </row>
    <row r="38">
      <c r="A38" s="4" t="inlineStr">
        <is>
          <t>Accumulated other comprehensive income (loss), net of deferred income tax expense (benefit) $(79,871) at 2022 and $24,279 at 2021</t>
        </is>
      </c>
      <c r="B38" s="5" t="n">
        <v>-301735</v>
      </c>
      <c r="C38" s="5" t="n">
        <v>91469</v>
      </c>
    </row>
    <row r="39">
      <c r="A39" s="4" t="inlineStr">
        <is>
          <t>Retained earnings</t>
        </is>
      </c>
      <c r="B39" s="5" t="n">
        <v>5846103</v>
      </c>
      <c r="C39" s="5" t="n">
        <v>5845051</v>
      </c>
    </row>
    <row r="40">
      <c r="A40" s="4" t="inlineStr">
        <is>
          <t>Total stockholder's equity</t>
        </is>
      </c>
      <c r="B40" s="5" t="n">
        <v>6646008</v>
      </c>
      <c r="C40" s="5" t="n">
        <v>7038047</v>
      </c>
    </row>
    <row r="41">
      <c r="A41" s="4" t="inlineStr">
        <is>
          <t>TOTAL LIABILITIES AND STOCKHOLDER'S EQUITY</t>
        </is>
      </c>
      <c r="B41" s="6" t="n">
        <v>27305528</v>
      </c>
      <c r="C41" s="6" t="n">
        <v>27694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4. INCOME TAXES The Company is domiciled in the United States and has subsidiaries domiciled within the United States with significant branches in Canada and Singapore. The Company’s non-U.S. branches are subject to income taxation at varying rates in their respective domiciles. The Company generally applies the estimated annual effective tax rate approach for calculating its tax provision for interim periods as prescribed by ASC 740-270, Interim Reporting. Under the estimated annual effective tax rate approach, the estimated annual effective tax rate is applied to the interim year-to-date pre-tax income/(loss)to determine the income tax expense or benefit for the year-to-date period.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Summary Of Unrealized Appreciation (Depreciation) Of Available For Sale, Fixed Maturity And Equity Security Investments</t>
        </is>
      </c>
      <c r="B4" s="4" t="inlineStr">
        <is>
          <t xml:space="preserve"> At March 31, 2022 Amortized Allowances for Unrealized Unrealized Market (Dollars in thousands) Cost Credit Losses Appreciation Depreciation Value Fixed maturity securities U.S. Treasury securities and obligations of U.S. government agencies and corporations $ 614,399 $ - $ 2,885 $ ( 18,958) $ 598,326 Obligations of U.S. states and political subdivisions 560,375 ( 151) 9,538 ( 10,574) 559,188 Corporate securities 4,139,112 ( 20,049) 31,529 ( 161,092) 3,989,500 Asset-backed securities 3,902,584 ( 7,680) 12,954 ( 50,893) 3,856,965 Mortgage-backed securities Commercial 560,337 - 2,092 ( 19,495) 542,934 Agency residential 1,219,867 - 2,080 ( 65,354) 1,156,593 Non-agency residential 3,828 - - ( 78) 3,750 Foreign government securities 663,651 - 8,220 ( 23,112) 648,759 Foreign corporate securities 1,518,179 ( 1,260) 9,482 ( 70,759) 1,455,642 Total fixed maturity securities $ 13,182,332 $ ( 29,140) $ 78,780 $ ( 420,315) $ 12,811,657 At December 31, 2021 Amortized Allowances for Unrealized Unrealized Market (Dollars in thousands) Cost Credit Losses Appreciation Depreciation Value Fixed maturity securities U.S. Treasury securities and obligations of U.S. government agencies and corporations $ 656,742 $ - $ 9,303 $ ( 3,296) $ 662,749 Obligations of U.S. states and political subdivisions 558,842 ( 151) 29,080 ( 1,150) 586,621 Corporate securities 4,036,000 ( 19,267) 89,172 ( 31,000) 4,074,905 Asset-backed securities 3,464,248 ( 7,680) 20,732 ( 11,014) 3,466,286 Mortgage-backed securities Commercial 586,441 - 20,538 ( 4,085) 602,894 Agency residential 1,255,186 - 15,568 ( 10,076) 1,260,678 Non-agency residential 4,398 - 16 ( 6) 4,408 Foreign government securities 677,327 - 21,658 ( 7,005) 691,980 Foreign corporate securities 1,494,315 ( 393) 34,449 ( 18,497) 1,509,874 Total fixed maturity securities $ 12,733,499 $ ( 27,491) $ 240,516 $ ( 86,129) $ 12,860,395</t>
        </is>
      </c>
    </row>
    <row r="5">
      <c r="A5" s="4" t="inlineStr">
        <is>
          <t>Summary Of Amortized Cost And Market Value Of Fixed Maturity Securities, By Contractual Maturity</t>
        </is>
      </c>
      <c r="B5" s="4" t="inlineStr">
        <is>
          <t xml:space="preserve"> At March 31, 2022 At December 31, 2021 Amortized Market Amortized Market (Dollars in thousands) Cost Value Cost Value Fixed maturity securities – available for sale Due in one year or less $ 531,594 $ 528,253 $ 586,432 $ 583,676 Due after one year through five years 3,581,700 3,492,586 3,488,358 3,526,854 Due after five years through ten years 2,212,469 2,120,957 2,260,481 2,309,870 Due after ten years 1,169,953 1,109,619 1,087,955 1,105,729 Asset-backed securities 3,902,584 3,856,965 3,464,248 3,466,286 Mortgage-backed securities Commercial 560,337 542,934 586,441 602,894 Agency residential 1,219,867 1,156,593 1,255,186 1,260,678 Non-agency residential 3,828 3,750 4,398 4,408 Total fixed maturity securities $ 13,182,332 $ 12,811,657 $ 12,733,499 $ 12,860,395</t>
        </is>
      </c>
    </row>
    <row r="6">
      <c r="A6" s="4" t="inlineStr">
        <is>
          <t>Summary Of Changes In Net Unrealized Appreciation (Depreciation) For The Company's Investments</t>
        </is>
      </c>
      <c r="B6" s="4" t="inlineStr">
        <is>
          <t xml:space="preserve"> Three Months Ended March 31, (Dollars in thousands) 2022 2021 Increase (decrease) during the period between the market value and cost of investments carried at market value, and deferred taxes thereon: Fixed maturity securities and short-term investments $ ( 495,874) $ ( 137,150) Change in unrealized appreciation (depreciation), pre-tax ( 495,874) ( 137,150) Deferred tax benefit (expense) 103,850 28,782 Change in unrealized appreciation (depreciation), net of deferred taxes, included in stockholder's equity $ ( 392,024) $ ( 108,368)</t>
        </is>
      </c>
    </row>
    <row r="7">
      <c r="A7" s="4" t="inlineStr">
        <is>
          <t>Summary Of Aggregate Market Value And Gross Unrealized Depreciation Of Fixed Maturity And Equity Securities, By Security Type</t>
        </is>
      </c>
      <c r="B7" s="4" t="inlineStr">
        <is>
          <t xml:space="preserve"> Duration of Unrealized Loss at March 31, 2022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330,675 $ ( 17,107) $ 26,943 $ ( 1,851) $ 357,618 $ ( 18,958) Obligations of U.S. states and political subdivisions 135,080 ( 8,844) 12,751 ( 1,682) 147,831 ( 10,526) Corporate securities 2,118,003 ( 123,492) 445,862 ( 36,858) 2,563,865 ( 160,350) Asset-backed securities 2,960,529 ( 48,767) 24,846 ( 2,126) 2,985,375 ( 50,893) Mortgage-backed securities Commercial 374,658 ( 18,526) 7,679 ( 969) 382,337 ( 19,495) Agency residential 645,068 ( 40,906) 291,443 ( 24,448) 936,511 ( 65,354) Non-agency residential 3,750 ( 78) - - 3,750 ( 78) Foreign government securities 408,626 ( 17,159) 58,514 ( 5,953) 467,140 ( 23,112) Foreign corporate securities 919,482 ( 60,962) 121,714 ( 9,796) 1,041,196 ( 70,758) Total 7,895,871 ( 335,841) 989,752 ( 83,683) 8,885,623 ( 419,524) Securities where an allowance for credit losses was recorded 18,569 ( 791) - - 18,569 ( 791) Total fixed maturity securities $ 7,914,440 $ ( 336,632) $ 989,752 $ ( 83,683) $ 8,904,192 $ ( 420,315) Duration of Unrealized Loss at December 31, 2021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66,953 $ ( 3,296) $ - $ - $ 266,953 $ ( 3,296) Obligations of U.S. states and political subdivisions 51,094 ( 1,038) 2,558 ( 112) 53,652 ( 1,150) Corporate securities 1,465,259 ( 24,853) 200,637 ( 6,147) 1,665,896 ( 31,000) Asset-backed securities 1,890,876 ( 10,713) 37,910 ( 301) 1,928,786 ( 11,014) Mortgage-backed securities Commercial 138,934 ( 2,467) 34,967 ( 1,618) 173,901 ( 4,085) Agency residential 698,896 ( 6,879) 167,923 ( 3,197) 866,819 ( 10,076) Non-agency residential 1,401 ( 4) 156 ( 2) 1,557 ( 6) Foreign government securities 200,294 ( 4,778) 14,612 ( 2,227) 214,906 ( 7,005) Foreign corporate securities 676,609 ( 16,871) 33,057 ( 1,626) 709,666 ( 18,497) Total fixed maturity securities $ 5,390,316 $ ( 70,899) $ 491,820 $ ( 15,230) $ 5,882,136 $ ( 86,129)</t>
        </is>
      </c>
    </row>
    <row r="8">
      <c r="A8" s="4" t="inlineStr">
        <is>
          <t>Summary Of Aggregate Market Value And Gross Unrealized Depreciation Of Fixed Maturity And Equity Securities, By Contractual Maturity</t>
        </is>
      </c>
      <c r="B8" s="4" t="inlineStr">
        <is>
          <t xml:space="preserve"> Duration of Unrealized Loss at March 31, 2022 By Maturity Less than 12 months Greater than 12 months Total Gross Gross Gross Market Unrealized Market Unrealized Market Unrealized (Dollars in thousands) Value Depreciation Value Depreciation Value Depreciation Fixed maturity securities Due in one year or less $ 74,178 $ ( 1,054) $ 40,190 $ ( 4,159) $ 114,368 $ ( 5,213) Due in one year through five years 1,833,163 ( 80,465) 350,078 ( 18,791) 2,183,241 ( 99,256) Due in five years through ten years 1,249,123 ( 79,621) 238,368 ( 27,751) 1,487,491 ( 107,372) Due after ten years 755,402 ( 66,424) 37,148 ( 5,439) 792,550 ( 71,863) Asset-backed securities 2,960,529 ( 48,767) 24,846 ( 2,126) 2,985,375 ( 50,893) Mortgage-backed securities 1,023,476 ( 59,510) 299,122 ( 25,417) 1,322,598 ( 84,927) Total 7,895,871 ( 335,841) 989,752 ( 83,683) 8,885,623 ( 419,524) Securities where an allowance for credit losses was recorded 18,569 ( 791) - - 18,569 ( 791) Total fixed maturity securities $ 7,914,440 $ ( 336,632) $ 989,752 $ ( 83,683) $ 8,904,192 $ ( 420,315) Duration of Unrealized Loss at December 31, 2021 By Maturity Less than 12 months Greater than 12 months Total Gross Gross Gross Market Unrealized Market Unrealized Market Unrealized (Dollars in thousands) Value Depreciation Value Depreciation Value Depreciation Fixed maturity securities Due in one year or less $ 81,412 $ ( 1,878) $ 35,515 $ ( 3,829) $ 116,927 $ ( 5,707) Due in one year through five years 1,209,378 ( 18,614) 154,449 ( 3,418) 1,363,827 ( 22,032) Due in five years through ten years 852,857 ( 20,678) 34,164 ( 1,977) 887,021 ( 22,655) Due after ten years 516,562 ( 9,666) 26,736 ( 888) 543,298 ( 10,554) Asset-backed securities 1,890,876 ( 10,713) 37,910 ( 301) 1,928,786 ( 11,014) Mortgage-backed securities 839,231 ( 9,350) 203,046 ( 4,817) 1,042,277 ( 14,167) Total fixed maturity securities $ 5,390,316 $ ( 70,899) $ 491,820 $ ( 15,230) $ 5,882,136 $ ( 86,129)</t>
        </is>
      </c>
    </row>
    <row r="9">
      <c r="A9" s="4" t="inlineStr">
        <is>
          <t>Summary Of Components Of Net Investment Income</t>
        </is>
      </c>
      <c r="B9" s="4" t="inlineStr">
        <is>
          <t xml:space="preserve"> Three Months Ended March 31, (Dollars in thousands) 2022 2021 Fixed maturities $ 94,431 $ 85,121 Equity securities 4,146 2,923 Short-term investments and cash 215 153 Other invested assets Limited partnerships 43,522 52,151 Dividends from preferred shares of affiliate 7,758 7,758 Other 11,831 6,019 Gross investment income before adjustments 161,903 154,125 Funds held interest income (expense) 2,823 3,489 Interest income from Parent 1,768 1,268 Gross investment income 166,494 158,882 Investment expenses ( 10,360) ( 11,159) Net investment income $ 156,134 $ 147,723 (Some amounts may not reconcile due to rounding.) </t>
        </is>
      </c>
    </row>
    <row r="10">
      <c r="A10" s="4" t="inlineStr">
        <is>
          <t>Summary Of Components Of Net Realized Capital Gains (Losses)</t>
        </is>
      </c>
      <c r="B10" s="4" t="inlineStr">
        <is>
          <t xml:space="preserve"> Three Months Ended March 31, (Dollars in thousands) 2022 2021 Fixed maturity securities: Allowances for credit losses $ ( 1,649) $ ( 7,142) Net realized gains (losses) from dispositions ( 5,089) 3,927 Equity securities, fair value: Net realized gains (losses) from dispositions ( 8,268) 6,238 Gains (losses) from fair value adjustments ( 130,802) 37,551 Other invested assets 3,919 1,346 Other invested assets, fair value: Gains (losses) from fair value adjustments ( 84,619) 93,078 Short-term investment gains (losses) ( 79) 13 Total net gains (losses) on investments $ ( 226,587) $ 135,011 Roll Forward of Allowance for Credit Losses Three Months Ended March 31, 2022 Asset Obligations of U.S. states and political subdivisions Foreign Corporate Backed Corporate Securities Securities Securities Total Beginning Balance $ ( 19,267) $ ( 7,680) $ ( 151) $ ( 393) $ ( 27,491) Credit losses on securities where credit losses were not previously recorded ( 1,929) - - ( 969) ( 2,898) Increases in allowance on previously impaired securities - - - - - Decreases in allowance on previously impaired securities - - - - - Reduction in allowance due to disposals 1,147 - - 102 1,249 Balance as of March 31, 2022 $ ( 20,049) $ ( 7,680) $ ( 151) $ ( 1,260) $ ( 29,140) Roll Forward of Allowance for Credit Losses Three Months Ended March 31, 2021 Asset Foreign Corporate Backed Corporate Securities Securities Securities Total Beginning Balance $ ( 1,205) $ - $ ( 361) $ ( 1,566) Credit losses on securities where credit losses were not previously recorded ( 2,383) ( 4,915) - ( 7,298) Increases in allowance on previously impaired securities - - - - Decreases in allowance on previously impaired securities - - - - Reduction in allowance due to disposals - - 156 156 Balance as of March 31, 2021 $ ( 3,588) $ ( 4,915) $ ( 205) $ ( 8,708)</t>
        </is>
      </c>
    </row>
    <row r="11">
      <c r="A11" s="4" t="inlineStr">
        <is>
          <t>Summary Of Gross Gains (Losses) From Sales Of Fixed Maturity And Equity Securities</t>
        </is>
      </c>
      <c r="B11" s="4" t="inlineStr">
        <is>
          <t xml:space="preserve"> Three Months Ended March 31, (Dollars in thousands) 2022 2021 Proceeds from sales of fixed maturity securities $ 266,665 $ 76,628 Gross gains from dispositions 3,155 6,349 Gross losses from dispositions ( 8,244) ( 2,422) Proceeds from sales of equity securities $ 81,975 $ 281,313 Gross gains from dispositions 3,508 12,304 Gross losses from dispositions ( 11,776) ( 6,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s For Losses, LAE And Future Policy Benefit Reserve (Tables)</t>
        </is>
      </c>
      <c r="B1" s="2" t="inlineStr">
        <is>
          <t>3 Months Ended</t>
        </is>
      </c>
    </row>
    <row r="2">
      <c r="B2" s="2" t="inlineStr">
        <is>
          <t>Mar. 31, 2022</t>
        </is>
      </c>
    </row>
    <row r="3">
      <c r="A3" s="3" t="inlineStr">
        <is>
          <t>Reserves For Losses, LAE And Future Policy Benefit Reserve [Abstract]</t>
        </is>
      </c>
    </row>
    <row r="4">
      <c r="A4" s="4" t="inlineStr">
        <is>
          <t>Summary Of Activity In The Reserve For Losses And LAE</t>
        </is>
      </c>
      <c r="B4" s="4" t="inlineStr">
        <is>
          <t xml:space="preserve"> Three Months Ended March 31, (Dollars in thousands) 2022 2021 Gross reserves beginning of period $ 13,121,177 $ 11,578,096 Less reinsurance recoverables on unpaid losses ( 3,650,716) ( 3,951,474) Net reserves beginning of period 9,470,461 7,626,622 Incurred related to: Current year 1,218,941 1,338,891 Prior years 6,749 15,193 Total incurred losses and LAE 1,225,690 1,354,084 Paid related to: Current year 248,452 168,407 Prior years 675,926 527,470 Total paid losses and LAE 924,378 695,877 Foreign exchange/translation adjustment 6,507 ( 6,819) Net reserves end of period 9,778,280 8,278,010 Plus reinsurance recoverables on unpaid losses 3,625,285 3,829,356 Gross reserves end of period $ 13,403,565 $ 12,107,366 (Some amounts may not reconcile due to rou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Fair Value Measurement Levels For All Assets, Recorded At Fair And Market Value</t>
        </is>
      </c>
      <c r="B4" s="4" t="inlineStr">
        <is>
          <t xml:space="preserve"> Fair Value Measurement Using: Quoted Prices in Active Significant Markets for Other Significant Identical Observable Unobservable Assets Inputs Inputs (Dollars in thousands) March 31, 2022 (Level 1) (Level 2) (Level 3) Assets: Fixed maturities, market value U.S. Treasury securities and obligations of U.S. government agencies and corporations $ 598,326 $ - $ 598,326 $ - Obligations of U.S. states and political subdivisions 559,188 - 559,188 - Corporate securities 3,989,500 - 3,274,844 714,656 Asset-backed securities 3,856,965 - 2,468,274 1,388,691 Mortgage-backed securities Commercial 542,934 - 537,044 5,890 Agency residential 1,156,593 - 1,156,593 - Non-agency residential 3,750 - 3,750 - Foreign government securities 648,759 - 648,759 - Foreign corporate securities 1,455,642 - 1,439,716 15,926 Total fixed maturities, market value 12,811,657 - 10,686,494 2,125,163 Equity securities, fair value 1,731,774 1,693,098 38,676 - Other invested assets, fair value 1,946,197 - - 1,946,197 Fair Value Measurement Using: Quoted Prices in Active Significant Markets for Other Significant Identical Observable Unobservable Assets Inputs Inputs (Dollars in thousands) December 31, 2021 (Level 1) (Level 2) (Level 3) Assets: Fixed maturities, market value U.S. Treasury securities and obligations of U.S. government agencies and corporations $ 662,749 $ - $ 662,749 $ - Obligations of U.S. states and political subdivisions 586,621 - 586,621 - Corporate securities 4,074,905 - 3,344,980 729,925 Asset-backed securities 3,466,286 - 2,215,005 1,251,281 Mortgage-backed securities Commercial 602,894 - 602,894 - Agency residential 1,260,678 - 1,260,678 - Non-agency residential 4,408 - 4,408 - Foreign government securities 691,980 - 691,980 - Foreign corporate securities 1,509,874 - 1,493,859 16,015 Total fixed maturities, market value 12,860,395 - 10,863,174 1,997,221 Equity securities, fair value 1,757,792 1,721,762 36,030 - Other invested assets, fair value 2,030,816 - - 2,030,816</t>
        </is>
      </c>
    </row>
    <row r="5">
      <c r="A5" s="4" t="inlineStr">
        <is>
          <t>Activity Under Level 3, Fair Value Measurements Using Significant Unobservable Inputs By Asset Type</t>
        </is>
      </c>
      <c r="B5" s="4" t="inlineStr">
        <is>
          <t xml:space="preserve"> Total Fixed Maturities, Market Value Three Months Ended March 31, 2022 Corporate Asset Foreign (Dollars in thousands) Securities Backed Securities CMBS Corporate Total Beginning balance $ 729,925 $ 1,251,281 $ - $ 16,015 $ 1,997,221 Total gains or (losses) (realized/unrealized) Included in earnings 1,429 102 - 13 1,544 Included in other comprehensive income (loss) ( 4,167) ( 28,788) ( 23) ( 61) ( 33,039) Purchases, issuances and settlements ( 12,531) 166,096 5,913 ( 41) 159,437 Transfers in and/or (out) of Level 3 - - - - - Ending balance $ 714,656 $ 1,388,691 $ 5,890 $ 15,926 $ 2,125,163 The amount of total gains or losses for the period included in earnings (or changes in net assets) attributable to the change in unrealized gains or losses relating to assets still held at the reporting date $ 318 $ - $ - $ - $ 318 (Some amounts may not reconcile due to rounding.) Total Fixed Maturities, Market Value Three Months Ended March 31, 2021 Corporate Asset Foreign (Dollars in thousands) Securities Backed Securities Corporate Total Beginning balance $ 630,843 $ 623,033 $ 5,700 $ 1,259,576 Total gains or (losses) (realized/unrealized) Included in earnings ( 1,788) ( 4,168) 2 ( 5,954) Included in other comprehensive income (loss) 2,835 ( 3,135) 49 ( 251) Purchases, issuances and settlements 2,003 169,630 ( 153) 171,480 Transfers in and/or (out) of Level 3 - - - - Ending balance $ 633,893 $ 785,360 $ 5,598 $ 1,424,851 The amount of total gains or losses for the period included in earnings (or changes in net assets) attributable to the change in unrealized gains or losses relating to assets still held at the reporting date $ - $ - $ - $ - (Some amounts may not reconcil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2</t>
        </is>
      </c>
    </row>
    <row r="3">
      <c r="A3" s="3" t="inlineStr">
        <is>
          <t>Comprehensive Income (Loss) [Abstract]</t>
        </is>
      </c>
    </row>
    <row r="4">
      <c r="A4" s="4" t="inlineStr">
        <is>
          <t>Components Of Comprehensive Income (Loss) In The Consolidated Statements Of Operations</t>
        </is>
      </c>
      <c r="B4" s="4" t="inlineStr">
        <is>
          <t xml:space="preserve"> Three Months Ended March 31, 2022 (Dollars in thousands) Before Tax Tax Effect Net of Tax Unrealized appreciation (depreciation) ("URA(D)") on securities - non-credit related $ ( 498,693) 104,414 $ ( 394,279) Reclassification of net realized losses (gains) included in net income (loss) 2,818 ( 563) 2,255 Foreign currency translation adjustments ( 2,440) 501 ( 1,939) Reclassification of amortization of net gain (loss) included in net income (loss) 960 ( 202) 758 Total other comprehensive income (loss) $ ( 497,355) $ 104,150 $ ( 393,205) (Some amounts may not reconcile due to rounding) Three Months Ended March 31, 2021 (Dollars in thousands) Before Tax Tax Effect Net of Tax Unrealized appreciation (depreciation) ("URA(D)") on securities - non-credit related $ ( 139,019) 29,161 $ ( 109,858) Reclassification of net realized losses (gains) included in net income (loss) 1,870 ( 379) 1,490 Foreign currency translation adjustments 2,856 ( 594) 2,262 Reclassification of amortization of net gain (loss) included in net income (loss) 2,586 ( 543) 2,043 Total other comprehensive income (loss) $ ( 131,708) $ 27,645 $ ( 104,063) (Some amounts may not reconcile due to rounding) </t>
        </is>
      </c>
    </row>
    <row r="5">
      <c r="A5" s="4" t="inlineStr">
        <is>
          <t>Reclassification From Accumulated Other Comprehensive Income</t>
        </is>
      </c>
      <c r="B5" s="4" t="inlineStr">
        <is>
          <t xml:space="preserve"> Three Months Ended Affected line item within the March 31, statements of operations and AOCI component 2022 2021 comprehensive income (loss) (Dollars in thousands) URA(D) on securities $ 2,818 $ 1,870 Other net gains (losses) on investments ( 563) ( 379) Income tax expense (benefit) $ 2,255 $ 1,490 Net income (loss) Benefit plan net gain (loss) $ 960 $ 2,586 Other underwriting expenses ( 202) ( 543) Income tax expense (benefit) $ 758 $ 2,043 Net income (loss) (Some amounts may not reconcile due to rounding)</t>
        </is>
      </c>
    </row>
    <row r="6">
      <c r="A6" s="4" t="inlineStr">
        <is>
          <t>Components Of Accumulated Other Comprehensive Income (Loss), Net Of Tax, In The Consolidated Balance Sheets</t>
        </is>
      </c>
      <c r="B6" s="4" t="inlineStr">
        <is>
          <t xml:space="preserve"> Three Months Ended March 31, (Dollars in thousands) 2022 2021 Beginning balance of URA (D) on securities $ 121,869 $ 313,161 Current period change in URA (D) of investments - non-credit related ( 392,024) ( 108,368) Ending balance of URA (D) on securities ( 270,155) 204,793 Beginning balance of foreign currency translation adjustments 19,992 28,727 Current period change in foreign currency translation adjustments ( 1,939) 2,262 Ending balance of foreign currency translation adjustments 18,053 30,989 Beginning balance of benefit plan net gain (loss) ( 50,392) ( 73,870) Current period change in benefit plan net gain (loss) 758 2,043 Ending balance of benefit plan net gain (loss) ( 49,634) ( 71,827) Ending balance of accumulated other comprehensive income (loss) $ ( 301,735) $ 163,9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And Trust Agreements (Tables)</t>
        </is>
      </c>
      <c r="B1" s="2" t="inlineStr">
        <is>
          <t>3 Months Ended</t>
        </is>
      </c>
    </row>
    <row r="2">
      <c r="B2" s="2" t="inlineStr">
        <is>
          <t>Mar. 31, 2022</t>
        </is>
      </c>
    </row>
    <row r="3">
      <c r="A3" s="3" t="inlineStr">
        <is>
          <t>Collateralized Reinsurance And Trust Agreements [Abstract]</t>
        </is>
      </c>
    </row>
    <row r="4">
      <c r="A4" s="4" t="inlineStr">
        <is>
          <t>Summary of Collateralized Reinsurance Agreements</t>
        </is>
      </c>
      <c r="B4" s="4" t="inlineStr">
        <is>
          <t xml:space="preserve">(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March 31, 2022 $ 2,325,000 </t>
        </is>
      </c>
    </row>
    <row r="5">
      <c r="A5" s="4" t="inlineStr">
        <is>
          <t>Schedule of Proceeds from Issuance of Notes Held in Reinsurance Trusts [Table Text Block]</t>
        </is>
      </c>
      <c r="B5" s="4" t="inlineStr">
        <is>
          <t>(Dollars in thousands) Note Series Issue Date Maturity Date Amount Series 2017-1 Class A-2 4/13/2017 4/13/2022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 2,3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3 Months Ended</t>
        </is>
      </c>
    </row>
    <row r="2">
      <c r="B2" s="2" t="inlineStr">
        <is>
          <t>Mar. 31, 2022</t>
        </is>
      </c>
    </row>
    <row r="3">
      <c r="A3" s="3" t="inlineStr">
        <is>
          <t>Senior Notes [Abstract]</t>
        </is>
      </c>
    </row>
    <row r="4">
      <c r="A4" s="4" t="inlineStr">
        <is>
          <t>Schedule Of Outstanding Senior Notes</t>
        </is>
      </c>
      <c r="B4" s="4" t="inlineStr">
        <is>
          <t xml:space="preserve"> March 31, 2022 December 31, 2021 Consolidated Consolidated Principal Balance Sheet Market Balance Sheet Market (Dollars in thousands) Date Issued Date Due Amounts Amount Value Amount Value 4.868% Senior notes 06/05/2014 06/01/2044 400,000 $ 397,343 $ 437,148 $ 397,314 $ 503,840 3.5% Senior notes 10/07/2020 10/15/2050 1,000,000 $ 980,178 $ 895,420 $ 980,046 $ 1,054,520 3.125% Senior notes 10/04/2021 10/15/2052 1,000,000 $ 968,626 $ 832,780 $ 968,440 $ 983,140 2,400,000 $ 2,346,147 $ 2,165,348 $ 2,345,800 $ 2,541,500</t>
        </is>
      </c>
    </row>
    <row r="5">
      <c r="A5" s="4" t="inlineStr">
        <is>
          <t>Schedule Of Interest Expense Incurred In Connection With Senior Notes</t>
        </is>
      </c>
      <c r="B5" s="4" t="inlineStr">
        <is>
          <t xml:space="preserve"> Three Months Ended March 31, (Dollars in thousands) 2022 2021 Interest expense incurred 4.868% Senior notes $ 4,868 $ 4,868 Interest expense incurred 3.5% Senior notes $ 8,807 $ 8,805 Interest expense incurred 3.125% Senior notes $ 7,913 $ - $ 21,588 $ 13,6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3 Months Ended</t>
        </is>
      </c>
    </row>
    <row r="2">
      <c r="B2" s="2" t="inlineStr">
        <is>
          <t>Mar. 31, 2022</t>
        </is>
      </c>
    </row>
    <row r="3">
      <c r="A3" s="3" t="inlineStr">
        <is>
          <t>Long Term Subordinated Notes [Abstract]</t>
        </is>
      </c>
    </row>
    <row r="4">
      <c r="A4" s="4" t="inlineStr">
        <is>
          <t>Schedule Of Outstanding Fixed To Floating Rate Long Term Subordinated Notes</t>
        </is>
      </c>
      <c r="B4" s="4" t="inlineStr">
        <is>
          <t xml:space="preserve"> March 31, 2022 December 31, 2021 Original Consolidated Consolidated Principal Maturity Date Balance Market Balance Market (Dollars in thousands) Date Issued Amount Scheduled Final Sheet Amount Value Sheet Amount Value Long term subordinated notes 04/26/2007 $ 400,000 05/15/2037 05/01/2067 $ 223,799 $ 208,685 $ 223,774 $ 216,289</t>
        </is>
      </c>
    </row>
    <row r="5">
      <c r="A5" s="4" t="inlineStr">
        <is>
          <t>Schedule Of Interest Expense Incurred In Connection With Long Term Subordinated Notes</t>
        </is>
      </c>
      <c r="B5" s="4" t="inlineStr">
        <is>
          <t xml:space="preserve"> Three Months Ended March 31, (Dollars in thousands) 2022 2021 Interest expense incurred $ 1,530 $ 1,4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Underwriting Results For Operating Segments</t>
        </is>
      </c>
      <c r="B4" s="4" t="inlineStr">
        <is>
          <t xml:space="preserve"> Three Months Ended March 31, 2022 Three Months Ended March 31, 2021 (Dollars in thousands) Reinsurance Insurance Total Reinsurance Insurance Total Gross written premiums $ 1,379,671 $ 825,337 $ 2,205,008 $ 1,420,082 $ 713,252 $ 2,133,334 Net written premiums 1,185,341 610,868 1,796,209 1,208,813 556,530 1,765,343 Premiums earned $ 1,209,313 $ 619,279 $ 1,828,592 $ 1,177,170 $ 519,730 $ 1,696,900 Incurred losses and LAE 820,471 405,219 1,225,690 970,318 383,766 1,354,084 Commission and brokerage 315,329 69,300 384,630 290,556 59,298 349,854 Other underwriting expenses 30,974 86,782 117,755 36,289 73,505 109,795 Underwriting gain (loss) $ 42,539 $ 57,978 $ 100,517 $ ( 119,994) $ 3,161 $ ( 116,833) Net investment income 156,134 147,723 Net gains (losses) on investments ( 226,587) 135,011 Corporate expense ( 5,766) ( 4,581) Interest, fee and bond issue cost amortization expense ( 24,078) ( 15,534) Other income (expense) ( 9,397) 3,979 Income (loss) before taxes $ ( 9,177) $ 149,765</t>
        </is>
      </c>
    </row>
    <row r="5">
      <c r="A5" s="4" t="inlineStr">
        <is>
          <t>Schedule Of Gross Written Premium Derived From Largest Non-U.S. Market</t>
        </is>
      </c>
      <c r="B5" s="4" t="inlineStr">
        <is>
          <t xml:space="preserve"> Three Months Ended March 31, (Dollars in thousands) 2022 2021 Canada gross written premiums $ 67,765 $ 34,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2</t>
        </is>
      </c>
      <c r="C2" s="2" t="inlineStr">
        <is>
          <t>Dec. 31, 2021</t>
        </is>
      </c>
    </row>
    <row r="3">
      <c r="A3" s="4" t="inlineStr">
        <is>
          <t>Fixed maturities - available for sale, amortized cost</t>
        </is>
      </c>
      <c r="B3" s="6" t="n">
        <v>13182332</v>
      </c>
      <c r="C3" s="6" t="n">
        <v>12733499</v>
      </c>
    </row>
    <row r="4">
      <c r="A4" s="4" t="inlineStr">
        <is>
          <t>Fixed maturities - available for sale, allowance for credit loss</t>
        </is>
      </c>
      <c r="B4" s="5" t="n">
        <v>-29140</v>
      </c>
      <c r="C4" s="5" t="n">
        <v>-27491</v>
      </c>
    </row>
    <row r="5">
      <c r="A5" s="4" t="inlineStr">
        <is>
          <t>Short-term investments, cost</t>
        </is>
      </c>
      <c r="B5" s="6" t="n">
        <v>573473</v>
      </c>
      <c r="C5" s="6" t="n">
        <v>695935</v>
      </c>
    </row>
    <row r="6">
      <c r="A6" s="4" t="inlineStr">
        <is>
          <t>Common stock, par value</t>
        </is>
      </c>
      <c r="B6" s="7" t="n">
        <v>0.01</v>
      </c>
      <c r="C6" s="7" t="n">
        <v>0.01</v>
      </c>
    </row>
    <row r="7">
      <c r="A7" s="4" t="inlineStr">
        <is>
          <t>Common stock, shares authorized</t>
        </is>
      </c>
      <c r="B7" s="5" t="n">
        <v>3000</v>
      </c>
      <c r="C7" s="5" t="n">
        <v>3000</v>
      </c>
    </row>
    <row r="8">
      <c r="A8" s="4" t="inlineStr">
        <is>
          <t>Common stock, shares issued</t>
        </is>
      </c>
      <c r="B8" s="5" t="n">
        <v>1000</v>
      </c>
      <c r="C8" s="5" t="n">
        <v>1000</v>
      </c>
    </row>
    <row r="9">
      <c r="A9" s="4" t="inlineStr">
        <is>
          <t>Common stock, shares outstanding</t>
        </is>
      </c>
      <c r="B9" s="5" t="n">
        <v>1000</v>
      </c>
      <c r="C9" s="5" t="n">
        <v>1000</v>
      </c>
    </row>
    <row r="10">
      <c r="A10" s="4" t="inlineStr">
        <is>
          <t>Accumulated other comprehensive income (loss), deferred income tax expense (benefit)</t>
        </is>
      </c>
      <c r="B10" s="6" t="n">
        <v>-79871</v>
      </c>
      <c r="C10" s="6" t="n">
        <v>2427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2</t>
        </is>
      </c>
    </row>
    <row r="3">
      <c r="A3" s="3" t="inlineStr">
        <is>
          <t>Related-Party Transactions [Abstract]</t>
        </is>
      </c>
    </row>
    <row r="4">
      <c r="A4" s="4" t="inlineStr">
        <is>
          <t>Dividends Received On Preferred Shares</t>
        </is>
      </c>
      <c r="B4" s="4" t="inlineStr">
        <is>
          <t xml:space="preserve"> Three Months Ended March 31, (Dollars in thousands) 2022 2021 Dividends received on preferred stock of affiliate $ 7,758 $ 7,758</t>
        </is>
      </c>
    </row>
    <row r="5">
      <c r="A5" s="4" t="inlineStr">
        <is>
          <t>Affiliated Quota Share Reinsurance Agreements For All New And Renewal Business For The Indicated Coverage Period</t>
        </is>
      </c>
      <c r="B5" s="4" t="inlineStr">
        <is>
          <t xml:space="preserve">(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 </t>
        </is>
      </c>
    </row>
    <row r="6">
      <c r="A6" s="4" t="inlineStr">
        <is>
          <t>Schedule Of Loss Portfolio Transfer Reinsurance Agreements, Net Insurance Exposures And Reserves Were Transferred To An Affiliate</t>
        </is>
      </c>
      <c r="B6" s="4" t="inlineStr">
        <is>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is>
      </c>
    </row>
    <row r="7">
      <c r="A7" s="4" t="inlineStr">
        <is>
          <t>Premiums And Losses Ceded By The Company To Affiliate</t>
        </is>
      </c>
      <c r="B7" s="4" t="inlineStr">
        <is>
          <t xml:space="preserve"> Three Months Ended Bermuda Re March 31, (Dollars in thousands) 2022 2021 Ceded written premiums $ 92,439 $ 70,853 Ceded earned premiums 92,438 70,877 Ceded losses and LAE ( 1,845) ( 30,104) Assumed written premiums 2,257 - Assumed earned premiums 3,439 61 Assumed losses and LAE ( 194) 25 Three Months Ended Everest International &amp; Canada March 31, (Dollars in thousands) 2022 2021 Assumed written premiums - - Assumed earned premiums - - Assumed losses and LAE 8,055 59 Three Months Ended Ireland Re March 31, (Dollars in thousands) 2022 2021 Assumed written premiums $ 2,302 $ 2,923 Assumed earned premiums 2,512 1,948 Assumed losses and LAE 2,441 - Three Months Ended Ireland Insurance March 31, (Dollars in thousands) 2022 2021 Assumed written premiums $ 1,959 $ 1,301 Assumed earned premiums 1,640 1,262 Assumed losses and LAE 6,391 698 Three Months Ended Lloyd's Syndicate 2786 March 31, (Dollars in thousands) 2022 2021 Assumed written premiums $ ( 7) $ 599 Assumed earned premiums ( 7) 529 Assumed losses and LAE 254 ( 1,582) Three Months Ended Mt. Logan Re Segregated Accounts March 31, (Dollars in thousands) 2022 2021 Ceded written premiums $ 40,665 $ 81,371 Ceded earned premiums 42,484 65,988 Ceded losses and LAE 36,764 72,9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Narrative) (Details) - USD ($) $ in Thousands</t>
        </is>
      </c>
      <c r="B1" s="2" t="inlineStr">
        <is>
          <t>3 Months Ended</t>
        </is>
      </c>
      <c r="C1" s="2" t="inlineStr">
        <is>
          <t>12 Months Ended</t>
        </is>
      </c>
    </row>
    <row r="2">
      <c r="B2" s="2" t="inlineStr">
        <is>
          <t>Mar. 31, 2022</t>
        </is>
      </c>
      <c r="C2" s="2" t="inlineStr">
        <is>
          <t>Dec. 31, 2021</t>
        </is>
      </c>
    </row>
    <row r="3">
      <c r="A3" s="3" t="inlineStr">
        <is>
          <t>Schedule of Available-for-sale Securities [Line Items]</t>
        </is>
      </c>
    </row>
    <row r="4">
      <c r="A4" s="4" t="inlineStr">
        <is>
          <t>Additional contractual commitments</t>
        </is>
      </c>
      <c r="B4" s="6" t="n">
        <v>985600</v>
      </c>
    </row>
    <row r="5">
      <c r="A5" s="4" t="inlineStr">
        <is>
          <t>Contractual commitments, investment period expiration date</t>
        </is>
      </c>
      <c r="B5" s="4" t="inlineStr">
        <is>
          <t>2026</t>
        </is>
      </c>
    </row>
    <row r="6">
      <c r="A6" s="4" t="inlineStr">
        <is>
          <t>Maximum exposure to loss</t>
        </is>
      </c>
      <c r="B6" s="6" t="n">
        <v>1700000</v>
      </c>
      <c r="C6" s="6" t="n">
        <v>1700000</v>
      </c>
    </row>
    <row r="7">
      <c r="A7" s="4" t="inlineStr">
        <is>
          <t>Commitments to fund investments</t>
        </is>
      </c>
      <c r="B7" s="5" t="n">
        <v>700000</v>
      </c>
    </row>
    <row r="8">
      <c r="A8" s="4" t="inlineStr">
        <is>
          <t>Debt Securities [Member]</t>
        </is>
      </c>
    </row>
    <row r="9">
      <c r="A9" s="3" t="inlineStr">
        <is>
          <t>Schedule of Available-for-sale Securities [Line Items]</t>
        </is>
      </c>
    </row>
    <row r="10">
      <c r="A10" s="4" t="inlineStr">
        <is>
          <t>Aggregate market value of investments in unrealized loss position</t>
        </is>
      </c>
      <c r="B10" s="5" t="n">
        <v>8904192</v>
      </c>
      <c r="C10" s="5" t="n">
        <v>5882136</v>
      </c>
    </row>
    <row r="11">
      <c r="A11" s="4" t="inlineStr">
        <is>
          <t>Gross unrealized losses on investments in unrealized loss position</t>
        </is>
      </c>
      <c r="B11" s="5" t="n">
        <v>420315</v>
      </c>
      <c r="C11" s="5" t="n">
        <v>86129</v>
      </c>
    </row>
    <row r="12">
      <c r="A12" s="4" t="inlineStr">
        <is>
          <t>Fixed maturity securities, duration of unrealized loss, less than 12 months, gross unrealized depreciation</t>
        </is>
      </c>
      <c r="B12" s="5" t="n">
        <v>336632</v>
      </c>
      <c r="C12" s="5" t="n">
        <v>70899</v>
      </c>
    </row>
    <row r="13">
      <c r="A13" s="4" t="inlineStr">
        <is>
          <t>Fixed maturity securities, duration of unrealized loss, greater than 12 months, gross unrealized depreciation</t>
        </is>
      </c>
      <c r="B13" s="5" t="n">
        <v>83683</v>
      </c>
      <c r="C13" s="5" t="n">
        <v>15230</v>
      </c>
    </row>
    <row r="14">
      <c r="A14" s="4" t="inlineStr">
        <is>
          <t>Fixed maturities- available for sale, at fair value</t>
        </is>
      </c>
      <c r="B14" s="6" t="n">
        <v>12811657</v>
      </c>
      <c r="C14" s="6" t="n">
        <v>12860395</v>
      </c>
    </row>
    <row r="15">
      <c r="A15" s="4" t="inlineStr">
        <is>
          <t>Debt Securities [Member] | Sales Revenue Net [Member] | Issuer [Member] | Issuer with the second largest unrealized loss position [Member]</t>
        </is>
      </c>
    </row>
    <row r="16">
      <c r="A16" s="3" t="inlineStr">
        <is>
          <t>Schedule of Available-for-sale Securities [Line Items]</t>
        </is>
      </c>
    </row>
    <row r="17">
      <c r="A17" s="4" t="inlineStr">
        <is>
          <t>Percentage threshold of unrealized losses not exceeded by any one single issuer</t>
        </is>
      </c>
      <c r="B17" s="4" t="inlineStr">
        <is>
          <t>0.60%</t>
        </is>
      </c>
      <c r="C17" s="4" t="inlineStr">
        <is>
          <t>0.40%</t>
        </is>
      </c>
    </row>
    <row r="18">
      <c r="A18" s="4" t="inlineStr">
        <is>
          <t>Debt Securities [Member] | U S Government Debt Securities [Member] | Sales Revenue Net [Member] | Issuer [Member]</t>
        </is>
      </c>
    </row>
    <row r="19">
      <c r="A19" s="3" t="inlineStr">
        <is>
          <t>Schedule of Available-for-sale Securities [Line Items]</t>
        </is>
      </c>
    </row>
    <row r="20">
      <c r="A20" s="4" t="inlineStr">
        <is>
          <t>Percentage threshold of unrealized losses not exceeded by any one single issuer</t>
        </is>
      </c>
      <c r="B20" s="4" t="inlineStr">
        <is>
          <t>2.80%</t>
        </is>
      </c>
      <c r="C20" s="4" t="inlineStr">
        <is>
          <t>2.10%</t>
        </is>
      </c>
    </row>
    <row r="21">
      <c r="A21" s="4" t="inlineStr">
        <is>
          <t>Recorded An Allowance For Credit Losses [Member]</t>
        </is>
      </c>
    </row>
    <row r="22">
      <c r="A22" s="3" t="inlineStr">
        <is>
          <t>Schedule of Available-for-sale Securities [Line Items]</t>
        </is>
      </c>
    </row>
    <row r="23">
      <c r="A23" s="4" t="inlineStr">
        <is>
          <t>Aggregate market value of investments in unrealized loss position</t>
        </is>
      </c>
      <c r="B23" s="6" t="n">
        <v>18569</v>
      </c>
    </row>
    <row r="24">
      <c r="A24" s="4" t="inlineStr">
        <is>
          <t>Gross unrealized losses on investments in unrealized loss position</t>
        </is>
      </c>
      <c r="B24" s="5" t="n">
        <v>791</v>
      </c>
    </row>
    <row r="25">
      <c r="A25" s="4" t="inlineStr">
        <is>
          <t>Fixed maturity securities, duration of unrealized loss, less than 12 months, gross unrealized depreciation</t>
        </is>
      </c>
      <c r="B25" s="5" t="n">
        <v>791</v>
      </c>
      <c r="C25" s="6" t="n">
        <v>400</v>
      </c>
    </row>
    <row r="26">
      <c r="A26" s="4" t="inlineStr">
        <is>
          <t>Fixed maturity securities, duration of unrealized loss, greater than 12 months, gross unrealized depreciation</t>
        </is>
      </c>
      <c r="B26" s="4" t="inlineStr">
        <is>
          <t xml:space="preserve"> </t>
        </is>
      </c>
    </row>
    <row r="27">
      <c r="A27" s="4" t="inlineStr">
        <is>
          <t>External Credit Rating Investment Grade [Member]</t>
        </is>
      </c>
    </row>
    <row r="28">
      <c r="A28" s="3" t="inlineStr">
        <is>
          <t>Schedule of Available-for-sale Securities [Line Items]</t>
        </is>
      </c>
    </row>
    <row r="29">
      <c r="A29" s="4" t="inlineStr">
        <is>
          <t>Fixed maturity securities, duration of unrealized loss, less than 12 months, gross unrealized depreciation</t>
        </is>
      </c>
      <c r="B29" s="5" t="n">
        <v>299700</v>
      </c>
      <c r="C29" s="5" t="n">
        <v>61500</v>
      </c>
    </row>
    <row r="30">
      <c r="A30" s="4" t="inlineStr">
        <is>
          <t>Fixed maturity securities, duration of unrealized loss, greater than 12 months, gross unrealized depreciation</t>
        </is>
      </c>
      <c r="B30" s="5" t="n">
        <v>77100</v>
      </c>
      <c r="C30" s="6" t="n">
        <v>12300</v>
      </c>
    </row>
    <row r="31">
      <c r="A31" s="4" t="inlineStr">
        <is>
          <t>Private Placement Liquidity Sweep [Member]</t>
        </is>
      </c>
    </row>
    <row r="32">
      <c r="A32" s="3" t="inlineStr">
        <is>
          <t>Schedule of Available-for-sale Securities [Line Items]</t>
        </is>
      </c>
    </row>
    <row r="33">
      <c r="A33" s="4" t="inlineStr">
        <is>
          <t>Fixed maturities- available for sale, at fair value</t>
        </is>
      </c>
      <c r="B33" s="6" t="n">
        <v>502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ummary Of Unrealized Appreciation (Depreciation) Of Available For Sale, Fixed Maturity And Equity Security Investments) (Details) - USD ($) $ in Thousands</t>
        </is>
      </c>
      <c r="B1" s="2" t="inlineStr">
        <is>
          <t>Mar. 31, 2022</t>
        </is>
      </c>
      <c r="C1" s="2" t="inlineStr">
        <is>
          <t>Dec. 31, 2021</t>
        </is>
      </c>
      <c r="D1" s="2" t="inlineStr">
        <is>
          <t>Mar. 31, 2021</t>
        </is>
      </c>
      <c r="E1" s="2" t="inlineStr">
        <is>
          <t>Dec. 31, 2020</t>
        </is>
      </c>
    </row>
    <row r="2">
      <c r="A2" s="3" t="inlineStr">
        <is>
          <t>Schedule of Available-for-sale Securities [Line Items]</t>
        </is>
      </c>
    </row>
    <row r="3">
      <c r="A3" s="4" t="inlineStr">
        <is>
          <t>Amortized Cost</t>
        </is>
      </c>
      <c r="B3" s="6" t="n">
        <v>13182332</v>
      </c>
      <c r="C3" s="6" t="n">
        <v>12733499</v>
      </c>
    </row>
    <row r="4">
      <c r="A4" s="4" t="inlineStr">
        <is>
          <t>Allowance for credit loss</t>
        </is>
      </c>
      <c r="B4" s="5" t="n">
        <v>-29140</v>
      </c>
      <c r="C4" s="5" t="n">
        <v>-27491</v>
      </c>
      <c r="D4" s="6" t="n">
        <v>-8708</v>
      </c>
      <c r="E4" s="6" t="n">
        <v>-1566</v>
      </c>
    </row>
    <row r="5">
      <c r="A5" s="4" t="inlineStr">
        <is>
          <t>Fixed Maturity Securities [Member]</t>
        </is>
      </c>
    </row>
    <row r="6">
      <c r="A6" s="3" t="inlineStr">
        <is>
          <t>Schedule of Available-for-sale Securities [Line Items]</t>
        </is>
      </c>
    </row>
    <row r="7">
      <c r="A7" s="4" t="inlineStr">
        <is>
          <t>Amortized Cost</t>
        </is>
      </c>
      <c r="B7" s="5" t="n">
        <v>13182332</v>
      </c>
      <c r="C7" s="5" t="n">
        <v>12733499</v>
      </c>
    </row>
    <row r="8">
      <c r="A8" s="4" t="inlineStr">
        <is>
          <t>Allowance for credit loss</t>
        </is>
      </c>
      <c r="B8" s="5" t="n">
        <v>-29140</v>
      </c>
      <c r="C8" s="5" t="n">
        <v>-27491</v>
      </c>
    </row>
    <row r="9">
      <c r="A9" s="4" t="inlineStr">
        <is>
          <t>Unrealized Appreciation</t>
        </is>
      </c>
      <c r="B9" s="5" t="n">
        <v>78780</v>
      </c>
      <c r="C9" s="5" t="n">
        <v>240516</v>
      </c>
    </row>
    <row r="10">
      <c r="A10" s="4" t="inlineStr">
        <is>
          <t>Unrealized Depreciation</t>
        </is>
      </c>
      <c r="B10" s="5" t="n">
        <v>-420315</v>
      </c>
      <c r="C10" s="5" t="n">
        <v>-86129</v>
      </c>
    </row>
    <row r="11">
      <c r="A11" s="4" t="inlineStr">
        <is>
          <t>Fixed maturities, fair value</t>
        </is>
      </c>
      <c r="B11" s="5" t="n">
        <v>12811657</v>
      </c>
      <c r="C11" s="5" t="n">
        <v>12860395</v>
      </c>
    </row>
    <row r="12">
      <c r="A12" s="4" t="inlineStr">
        <is>
          <t>U.S. Treasury Securities And Obligations Of U.S. Government Agencies And Corporations [Member]</t>
        </is>
      </c>
    </row>
    <row r="13">
      <c r="A13" s="3" t="inlineStr">
        <is>
          <t>Schedule of Available-for-sale Securities [Line Items]</t>
        </is>
      </c>
    </row>
    <row r="14">
      <c r="A14" s="4" t="inlineStr">
        <is>
          <t>Amortized Cost</t>
        </is>
      </c>
      <c r="B14" s="5" t="n">
        <v>614399</v>
      </c>
      <c r="C14" s="5" t="n">
        <v>656742</v>
      </c>
    </row>
    <row r="15">
      <c r="A15" s="4" t="inlineStr">
        <is>
          <t>Allowance for credit loss</t>
        </is>
      </c>
      <c r="B15" s="4" t="inlineStr">
        <is>
          <t xml:space="preserve"> </t>
        </is>
      </c>
      <c r="C15" s="4" t="inlineStr">
        <is>
          <t xml:space="preserve"> </t>
        </is>
      </c>
    </row>
    <row r="16">
      <c r="A16" s="4" t="inlineStr">
        <is>
          <t>Unrealized Appreciation</t>
        </is>
      </c>
      <c r="B16" s="5" t="n">
        <v>2885</v>
      </c>
      <c r="C16" s="5" t="n">
        <v>9303</v>
      </c>
    </row>
    <row r="17">
      <c r="A17" s="4" t="inlineStr">
        <is>
          <t>Unrealized Depreciation</t>
        </is>
      </c>
      <c r="B17" s="5" t="n">
        <v>-18958</v>
      </c>
      <c r="C17" s="5" t="n">
        <v>-3296</v>
      </c>
    </row>
    <row r="18">
      <c r="A18" s="4" t="inlineStr">
        <is>
          <t>Fixed maturities, fair value</t>
        </is>
      </c>
      <c r="B18" s="5" t="n">
        <v>598326</v>
      </c>
      <c r="C18" s="5" t="n">
        <v>662749</v>
      </c>
    </row>
    <row r="19">
      <c r="A19" s="4" t="inlineStr">
        <is>
          <t>Obligation of U.S. States and Political Subdivisions [Member]</t>
        </is>
      </c>
    </row>
    <row r="20">
      <c r="A20" s="3" t="inlineStr">
        <is>
          <t>Schedule of Available-for-sale Securities [Line Items]</t>
        </is>
      </c>
    </row>
    <row r="21">
      <c r="A21" s="4" t="inlineStr">
        <is>
          <t>Amortized Cost</t>
        </is>
      </c>
      <c r="B21" s="5" t="n">
        <v>560375</v>
      </c>
      <c r="C21" s="5" t="n">
        <v>558842</v>
      </c>
    </row>
    <row r="22">
      <c r="A22" s="4" t="inlineStr">
        <is>
          <t>Allowance for credit loss</t>
        </is>
      </c>
      <c r="B22" s="5" t="n">
        <v>-151</v>
      </c>
      <c r="C22" s="5" t="n">
        <v>-151</v>
      </c>
    </row>
    <row r="23">
      <c r="A23" s="4" t="inlineStr">
        <is>
          <t>Unrealized Appreciation</t>
        </is>
      </c>
      <c r="B23" s="5" t="n">
        <v>9538</v>
      </c>
      <c r="C23" s="5" t="n">
        <v>29080</v>
      </c>
    </row>
    <row r="24">
      <c r="A24" s="4" t="inlineStr">
        <is>
          <t>Unrealized Depreciation</t>
        </is>
      </c>
      <c r="B24" s="5" t="n">
        <v>-10574</v>
      </c>
      <c r="C24" s="5" t="n">
        <v>-1150</v>
      </c>
    </row>
    <row r="25">
      <c r="A25" s="4" t="inlineStr">
        <is>
          <t>Fixed maturities, fair value</t>
        </is>
      </c>
      <c r="B25" s="5" t="n">
        <v>559188</v>
      </c>
      <c r="C25" s="5" t="n">
        <v>586621</v>
      </c>
    </row>
    <row r="26">
      <c r="A26" s="4" t="inlineStr">
        <is>
          <t>Corporate Securities [Member]</t>
        </is>
      </c>
    </row>
    <row r="27">
      <c r="A27" s="3" t="inlineStr">
        <is>
          <t>Schedule of Available-for-sale Securities [Line Items]</t>
        </is>
      </c>
    </row>
    <row r="28">
      <c r="A28" s="4" t="inlineStr">
        <is>
          <t>Amortized Cost</t>
        </is>
      </c>
      <c r="B28" s="5" t="n">
        <v>4139112</v>
      </c>
      <c r="C28" s="5" t="n">
        <v>4036000</v>
      </c>
    </row>
    <row r="29">
      <c r="A29" s="4" t="inlineStr">
        <is>
          <t>Allowance for credit loss</t>
        </is>
      </c>
      <c r="B29" s="5" t="n">
        <v>-20049</v>
      </c>
      <c r="C29" s="5" t="n">
        <v>-19267</v>
      </c>
      <c r="D29" s="5" t="n">
        <v>-3588</v>
      </c>
      <c r="E29" s="5" t="n">
        <v>-1205</v>
      </c>
    </row>
    <row r="30">
      <c r="A30" s="4" t="inlineStr">
        <is>
          <t>Unrealized Appreciation</t>
        </is>
      </c>
      <c r="B30" s="5" t="n">
        <v>31529</v>
      </c>
      <c r="C30" s="5" t="n">
        <v>89172</v>
      </c>
    </row>
    <row r="31">
      <c r="A31" s="4" t="inlineStr">
        <is>
          <t>Unrealized Depreciation</t>
        </is>
      </c>
      <c r="B31" s="5" t="n">
        <v>-161092</v>
      </c>
      <c r="C31" s="5" t="n">
        <v>-31000</v>
      </c>
    </row>
    <row r="32">
      <c r="A32" s="4" t="inlineStr">
        <is>
          <t>Fixed maturities, fair value</t>
        </is>
      </c>
      <c r="B32" s="5" t="n">
        <v>3989500</v>
      </c>
      <c r="C32" s="5" t="n">
        <v>4074905</v>
      </c>
    </row>
    <row r="33">
      <c r="A33" s="4" t="inlineStr">
        <is>
          <t>Asset-backed Securities [Member]</t>
        </is>
      </c>
    </row>
    <row r="34">
      <c r="A34" s="3" t="inlineStr">
        <is>
          <t>Schedule of Available-for-sale Securities [Line Items]</t>
        </is>
      </c>
    </row>
    <row r="35">
      <c r="A35" s="4" t="inlineStr">
        <is>
          <t>Amortized Cost</t>
        </is>
      </c>
      <c r="B35" s="5" t="n">
        <v>3902584</v>
      </c>
      <c r="C35" s="5" t="n">
        <v>3464248</v>
      </c>
    </row>
    <row r="36">
      <c r="A36" s="4" t="inlineStr">
        <is>
          <t>Allowance for credit loss</t>
        </is>
      </c>
      <c r="B36" s="5" t="n">
        <v>-7680</v>
      </c>
      <c r="C36" s="5" t="n">
        <v>-7680</v>
      </c>
      <c r="D36" s="5" t="n">
        <v>-4915</v>
      </c>
      <c r="E36" s="4" t="inlineStr">
        <is>
          <t xml:space="preserve"> </t>
        </is>
      </c>
    </row>
    <row r="37">
      <c r="A37" s="4" t="inlineStr">
        <is>
          <t>Unrealized Appreciation</t>
        </is>
      </c>
      <c r="B37" s="5" t="n">
        <v>12954</v>
      </c>
      <c r="C37" s="5" t="n">
        <v>20732</v>
      </c>
    </row>
    <row r="38">
      <c r="A38" s="4" t="inlineStr">
        <is>
          <t>Unrealized Depreciation</t>
        </is>
      </c>
      <c r="B38" s="5" t="n">
        <v>-50893</v>
      </c>
      <c r="C38" s="5" t="n">
        <v>-11014</v>
      </c>
    </row>
    <row r="39">
      <c r="A39" s="4" t="inlineStr">
        <is>
          <t>Fixed maturities, fair value</t>
        </is>
      </c>
      <c r="B39" s="5" t="n">
        <v>3856965</v>
      </c>
      <c r="C39" s="5" t="n">
        <v>3466286</v>
      </c>
    </row>
    <row r="40">
      <c r="A40" s="4" t="inlineStr">
        <is>
          <t>Commercial [Member]</t>
        </is>
      </c>
    </row>
    <row r="41">
      <c r="A41" s="3" t="inlineStr">
        <is>
          <t>Schedule of Available-for-sale Securities [Line Items]</t>
        </is>
      </c>
    </row>
    <row r="42">
      <c r="A42" s="4" t="inlineStr">
        <is>
          <t>Amortized Cost</t>
        </is>
      </c>
      <c r="B42" s="5" t="n">
        <v>560337</v>
      </c>
      <c r="C42" s="5" t="n">
        <v>586441</v>
      </c>
    </row>
    <row r="43">
      <c r="A43" s="4" t="inlineStr">
        <is>
          <t>Allowance for credit loss</t>
        </is>
      </c>
      <c r="B43" s="4" t="inlineStr">
        <is>
          <t xml:space="preserve"> </t>
        </is>
      </c>
      <c r="C43" s="4" t="inlineStr">
        <is>
          <t xml:space="preserve"> </t>
        </is>
      </c>
    </row>
    <row r="44">
      <c r="A44" s="4" t="inlineStr">
        <is>
          <t>Unrealized Appreciation</t>
        </is>
      </c>
      <c r="B44" s="5" t="n">
        <v>2092</v>
      </c>
      <c r="C44" s="5" t="n">
        <v>20538</v>
      </c>
    </row>
    <row r="45">
      <c r="A45" s="4" t="inlineStr">
        <is>
          <t>Unrealized Depreciation</t>
        </is>
      </c>
      <c r="B45" s="5" t="n">
        <v>-19495</v>
      </c>
      <c r="C45" s="5" t="n">
        <v>-4085</v>
      </c>
    </row>
    <row r="46">
      <c r="A46" s="4" t="inlineStr">
        <is>
          <t>Fixed maturities, fair value</t>
        </is>
      </c>
      <c r="B46" s="5" t="n">
        <v>542934</v>
      </c>
      <c r="C46" s="5" t="n">
        <v>602894</v>
      </c>
    </row>
    <row r="47">
      <c r="A47" s="4" t="inlineStr">
        <is>
          <t>Agency Residential [Member]</t>
        </is>
      </c>
    </row>
    <row r="48">
      <c r="A48" s="3" t="inlineStr">
        <is>
          <t>Schedule of Available-for-sale Securities [Line Items]</t>
        </is>
      </c>
    </row>
    <row r="49">
      <c r="A49" s="4" t="inlineStr">
        <is>
          <t>Amortized Cost</t>
        </is>
      </c>
      <c r="B49" s="5" t="n">
        <v>1219867</v>
      </c>
      <c r="C49" s="5" t="n">
        <v>1255186</v>
      </c>
    </row>
    <row r="50">
      <c r="A50" s="4" t="inlineStr">
        <is>
          <t>Allowance for credit loss</t>
        </is>
      </c>
      <c r="B50" s="4" t="inlineStr">
        <is>
          <t xml:space="preserve"> </t>
        </is>
      </c>
      <c r="C50" s="4" t="inlineStr">
        <is>
          <t xml:space="preserve"> </t>
        </is>
      </c>
    </row>
    <row r="51">
      <c r="A51" s="4" t="inlineStr">
        <is>
          <t>Unrealized Appreciation</t>
        </is>
      </c>
      <c r="B51" s="5" t="n">
        <v>2080</v>
      </c>
      <c r="C51" s="5" t="n">
        <v>15568</v>
      </c>
    </row>
    <row r="52">
      <c r="A52" s="4" t="inlineStr">
        <is>
          <t>Unrealized Depreciation</t>
        </is>
      </c>
      <c r="B52" s="5" t="n">
        <v>-65354</v>
      </c>
      <c r="C52" s="5" t="n">
        <v>-10076</v>
      </c>
    </row>
    <row r="53">
      <c r="A53" s="4" t="inlineStr">
        <is>
          <t>Fixed maturities, fair value</t>
        </is>
      </c>
      <c r="B53" s="5" t="n">
        <v>1156593</v>
      </c>
      <c r="C53" s="5" t="n">
        <v>1260678</v>
      </c>
    </row>
    <row r="54">
      <c r="A54" s="4" t="inlineStr">
        <is>
          <t>Non-agency Residential [Member]</t>
        </is>
      </c>
    </row>
    <row r="55">
      <c r="A55" s="3" t="inlineStr">
        <is>
          <t>Schedule of Available-for-sale Securities [Line Items]</t>
        </is>
      </c>
    </row>
    <row r="56">
      <c r="A56" s="4" t="inlineStr">
        <is>
          <t>Amortized Cost</t>
        </is>
      </c>
      <c r="B56" s="5" t="n">
        <v>3828</v>
      </c>
      <c r="C56" s="5" t="n">
        <v>4398</v>
      </c>
    </row>
    <row r="57">
      <c r="A57" s="4" t="inlineStr">
        <is>
          <t>Allowance for credit loss</t>
        </is>
      </c>
      <c r="B57" s="4" t="inlineStr">
        <is>
          <t xml:space="preserve"> </t>
        </is>
      </c>
      <c r="C57" s="4" t="inlineStr">
        <is>
          <t xml:space="preserve"> </t>
        </is>
      </c>
    </row>
    <row r="58">
      <c r="A58" s="4" t="inlineStr">
        <is>
          <t>Unrealized Appreciation</t>
        </is>
      </c>
      <c r="B58" s="4" t="inlineStr">
        <is>
          <t xml:space="preserve"> </t>
        </is>
      </c>
      <c r="C58" s="5" t="n">
        <v>16</v>
      </c>
    </row>
    <row r="59">
      <c r="A59" s="4" t="inlineStr">
        <is>
          <t>Unrealized Depreciation</t>
        </is>
      </c>
      <c r="B59" s="5" t="n">
        <v>-78</v>
      </c>
      <c r="C59" s="5" t="n">
        <v>-6</v>
      </c>
    </row>
    <row r="60">
      <c r="A60" s="4" t="inlineStr">
        <is>
          <t>Fixed maturities, fair value</t>
        </is>
      </c>
      <c r="B60" s="5" t="n">
        <v>3750</v>
      </c>
      <c r="C60" s="5" t="n">
        <v>4408</v>
      </c>
    </row>
    <row r="61">
      <c r="A61" s="4" t="inlineStr">
        <is>
          <t>Foreign Government Securities [Member]</t>
        </is>
      </c>
    </row>
    <row r="62">
      <c r="A62" s="3" t="inlineStr">
        <is>
          <t>Schedule of Available-for-sale Securities [Line Items]</t>
        </is>
      </c>
    </row>
    <row r="63">
      <c r="A63" s="4" t="inlineStr">
        <is>
          <t>Amortized Cost</t>
        </is>
      </c>
      <c r="B63" s="5" t="n">
        <v>663651</v>
      </c>
      <c r="C63" s="5" t="n">
        <v>677327</v>
      </c>
    </row>
    <row r="64">
      <c r="A64" s="4" t="inlineStr">
        <is>
          <t>Allowance for credit loss</t>
        </is>
      </c>
      <c r="B64" s="4" t="inlineStr">
        <is>
          <t xml:space="preserve"> </t>
        </is>
      </c>
      <c r="C64" s="4" t="inlineStr">
        <is>
          <t xml:space="preserve"> </t>
        </is>
      </c>
    </row>
    <row r="65">
      <c r="A65" s="4" t="inlineStr">
        <is>
          <t>Unrealized Appreciation</t>
        </is>
      </c>
      <c r="B65" s="5" t="n">
        <v>8220</v>
      </c>
      <c r="C65" s="5" t="n">
        <v>21658</v>
      </c>
    </row>
    <row r="66">
      <c r="A66" s="4" t="inlineStr">
        <is>
          <t>Unrealized Depreciation</t>
        </is>
      </c>
      <c r="B66" s="5" t="n">
        <v>-23112</v>
      </c>
      <c r="C66" s="5" t="n">
        <v>-7005</v>
      </c>
    </row>
    <row r="67">
      <c r="A67" s="4" t="inlineStr">
        <is>
          <t>Fixed maturities, fair value</t>
        </is>
      </c>
      <c r="B67" s="5" t="n">
        <v>648759</v>
      </c>
      <c r="C67" s="5" t="n">
        <v>691980</v>
      </c>
    </row>
    <row r="68">
      <c r="A68" s="4" t="inlineStr">
        <is>
          <t>Foreign Corporate Securities [Member]</t>
        </is>
      </c>
    </row>
    <row r="69">
      <c r="A69" s="3" t="inlineStr">
        <is>
          <t>Schedule of Available-for-sale Securities [Line Items]</t>
        </is>
      </c>
    </row>
    <row r="70">
      <c r="A70" s="4" t="inlineStr">
        <is>
          <t>Amortized Cost</t>
        </is>
      </c>
      <c r="B70" s="5" t="n">
        <v>1518179</v>
      </c>
      <c r="C70" s="5" t="n">
        <v>1494315</v>
      </c>
    </row>
    <row r="71">
      <c r="A71" s="4" t="inlineStr">
        <is>
          <t>Allowance for credit loss</t>
        </is>
      </c>
      <c r="B71" s="5" t="n">
        <v>-1260</v>
      </c>
      <c r="C71" s="5" t="n">
        <v>-393</v>
      </c>
      <c r="D71" s="6" t="n">
        <v>-205</v>
      </c>
      <c r="E71" s="6" t="n">
        <v>-361</v>
      </c>
    </row>
    <row r="72">
      <c r="A72" s="4" t="inlineStr">
        <is>
          <t>Unrealized Appreciation</t>
        </is>
      </c>
      <c r="B72" s="5" t="n">
        <v>9482</v>
      </c>
      <c r="C72" s="5" t="n">
        <v>34449</v>
      </c>
    </row>
    <row r="73">
      <c r="A73" s="4" t="inlineStr">
        <is>
          <t>Unrealized Depreciation</t>
        </is>
      </c>
      <c r="B73" s="5" t="n">
        <v>-70759</v>
      </c>
      <c r="C73" s="5" t="n">
        <v>-18497</v>
      </c>
    </row>
    <row r="74">
      <c r="A74" s="4" t="inlineStr">
        <is>
          <t>Fixed maturities, fair value</t>
        </is>
      </c>
      <c r="B74" s="6" t="n">
        <v>1455642</v>
      </c>
      <c r="C74" s="6" t="n">
        <v>15098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Mar. 31, 2022</t>
        </is>
      </c>
      <c r="C1" s="2" t="inlineStr">
        <is>
          <t>Dec. 31, 2021</t>
        </is>
      </c>
    </row>
    <row r="2">
      <c r="A2" s="3" t="inlineStr">
        <is>
          <t>Schedule of Available-for-sale Securities [Line Items]</t>
        </is>
      </c>
    </row>
    <row r="3">
      <c r="A3" s="4" t="inlineStr">
        <is>
          <t>Amortized Cost</t>
        </is>
      </c>
      <c r="B3" s="6" t="n">
        <v>13182332</v>
      </c>
      <c r="C3" s="6" t="n">
        <v>12733499</v>
      </c>
    </row>
    <row r="4">
      <c r="A4" s="4" t="inlineStr">
        <is>
          <t>Market Value</t>
        </is>
      </c>
      <c r="B4" s="5" t="n">
        <v>12811657</v>
      </c>
      <c r="C4" s="5" t="n">
        <v>12860395</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5" t="n">
        <v>531594</v>
      </c>
      <c r="C7" s="5" t="n">
        <v>586432</v>
      </c>
    </row>
    <row r="8">
      <c r="A8" s="4" t="inlineStr">
        <is>
          <t>Fixed maturity securities - available for sale, Due after one year through five years, Amortized Cost</t>
        </is>
      </c>
      <c r="B8" s="5" t="n">
        <v>3581700</v>
      </c>
      <c r="C8" s="5" t="n">
        <v>3488358</v>
      </c>
    </row>
    <row r="9">
      <c r="A9" s="4" t="inlineStr">
        <is>
          <t>Fixed maturity securities - available for sale, Due after five years through ten years, Amortized Cost</t>
        </is>
      </c>
      <c r="B9" s="5" t="n">
        <v>2212469</v>
      </c>
      <c r="C9" s="5" t="n">
        <v>2260481</v>
      </c>
    </row>
    <row r="10">
      <c r="A10" s="4" t="inlineStr">
        <is>
          <t>Fixed maturity securities - available for sale, Due after ten years, Amortized Cost</t>
        </is>
      </c>
      <c r="B10" s="5" t="n">
        <v>1169953</v>
      </c>
      <c r="C10" s="5" t="n">
        <v>1087955</v>
      </c>
    </row>
    <row r="11">
      <c r="A11" s="4" t="inlineStr">
        <is>
          <t>Amortized Cost</t>
        </is>
      </c>
      <c r="B11" s="5" t="n">
        <v>13182332</v>
      </c>
      <c r="C11" s="5" t="n">
        <v>12733499</v>
      </c>
    </row>
    <row r="12">
      <c r="A12" s="4" t="inlineStr">
        <is>
          <t>Fixed maturity securities - available for sale, Due in one year or less, Market Value</t>
        </is>
      </c>
      <c r="B12" s="5" t="n">
        <v>528253</v>
      </c>
      <c r="C12" s="5" t="n">
        <v>583676</v>
      </c>
    </row>
    <row r="13">
      <c r="A13" s="4" t="inlineStr">
        <is>
          <t>Fixed maturity securities - available for sale, Due after one year through five years, Market Value</t>
        </is>
      </c>
      <c r="B13" s="5" t="n">
        <v>3492586</v>
      </c>
      <c r="C13" s="5" t="n">
        <v>3526854</v>
      </c>
    </row>
    <row r="14">
      <c r="A14" s="4" t="inlineStr">
        <is>
          <t>Fixed maturity securities - available for sale, Due after five years through ten years, Market Value</t>
        </is>
      </c>
      <c r="B14" s="5" t="n">
        <v>2120957</v>
      </c>
      <c r="C14" s="5" t="n">
        <v>2309870</v>
      </c>
    </row>
    <row r="15">
      <c r="A15" s="4" t="inlineStr">
        <is>
          <t>Fixed maturity securities - available for sale, Due after ten years, Market Value</t>
        </is>
      </c>
      <c r="B15" s="5" t="n">
        <v>1109619</v>
      </c>
      <c r="C15" s="5" t="n">
        <v>1105729</v>
      </c>
    </row>
    <row r="16">
      <c r="A16" s="4" t="inlineStr">
        <is>
          <t>Asset-backed Securities [Member]</t>
        </is>
      </c>
    </row>
    <row r="17">
      <c r="A17" s="3" t="inlineStr">
        <is>
          <t>Schedule of Available-for-sale Securities [Line Items]</t>
        </is>
      </c>
    </row>
    <row r="18">
      <c r="A18" s="4" t="inlineStr">
        <is>
          <t>Amortized Cost</t>
        </is>
      </c>
      <c r="B18" s="5" t="n">
        <v>3902584</v>
      </c>
      <c r="C18" s="5" t="n">
        <v>3464248</v>
      </c>
    </row>
    <row r="19">
      <c r="A19" s="4" t="inlineStr">
        <is>
          <t>Market Value</t>
        </is>
      </c>
      <c r="B19" s="5" t="n">
        <v>3856965</v>
      </c>
      <c r="C19" s="5" t="n">
        <v>3466286</v>
      </c>
    </row>
    <row r="20">
      <c r="A20" s="4" t="inlineStr">
        <is>
          <t>Commercial [Member]</t>
        </is>
      </c>
    </row>
    <row r="21">
      <c r="A21" s="3" t="inlineStr">
        <is>
          <t>Schedule of Available-for-sale Securities [Line Items]</t>
        </is>
      </c>
    </row>
    <row r="22">
      <c r="A22" s="4" t="inlineStr">
        <is>
          <t>Amortized Cost</t>
        </is>
      </c>
      <c r="B22" s="5" t="n">
        <v>560337</v>
      </c>
      <c r="C22" s="5" t="n">
        <v>586441</v>
      </c>
    </row>
    <row r="23">
      <c r="A23" s="4" t="inlineStr">
        <is>
          <t>Market Value</t>
        </is>
      </c>
      <c r="B23" s="5" t="n">
        <v>542934</v>
      </c>
      <c r="C23" s="5" t="n">
        <v>602894</v>
      </c>
    </row>
    <row r="24">
      <c r="A24" s="4" t="inlineStr">
        <is>
          <t>Agency Residential [Member]</t>
        </is>
      </c>
    </row>
    <row r="25">
      <c r="A25" s="3" t="inlineStr">
        <is>
          <t>Schedule of Available-for-sale Securities [Line Items]</t>
        </is>
      </c>
    </row>
    <row r="26">
      <c r="A26" s="4" t="inlineStr">
        <is>
          <t>Amortized Cost</t>
        </is>
      </c>
      <c r="B26" s="5" t="n">
        <v>1219867</v>
      </c>
      <c r="C26" s="5" t="n">
        <v>1255186</v>
      </c>
    </row>
    <row r="27">
      <c r="A27" s="4" t="inlineStr">
        <is>
          <t>Market Value</t>
        </is>
      </c>
      <c r="B27" s="5" t="n">
        <v>1156593</v>
      </c>
      <c r="C27" s="5" t="n">
        <v>1260678</v>
      </c>
    </row>
    <row r="28">
      <c r="A28" s="4" t="inlineStr">
        <is>
          <t>Non-agency Residential [Member]</t>
        </is>
      </c>
    </row>
    <row r="29">
      <c r="A29" s="3" t="inlineStr">
        <is>
          <t>Schedule of Available-for-sale Securities [Line Items]</t>
        </is>
      </c>
    </row>
    <row r="30">
      <c r="A30" s="4" t="inlineStr">
        <is>
          <t>Amortized Cost</t>
        </is>
      </c>
      <c r="B30" s="5" t="n">
        <v>3828</v>
      </c>
      <c r="C30" s="5" t="n">
        <v>4398</v>
      </c>
    </row>
    <row r="31">
      <c r="A31" s="4" t="inlineStr">
        <is>
          <t>Market Value</t>
        </is>
      </c>
      <c r="B31" s="6" t="n">
        <v>3750</v>
      </c>
      <c r="C31" s="6" t="n">
        <v>44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hanges In Net Unrealized Appreciation (Depreciation) For The Company's Investments)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Change in unrealized appreciation (depreciation), pre-tax</t>
        </is>
      </c>
      <c r="B4" s="6" t="n">
        <v>-495874</v>
      </c>
      <c r="C4" s="6" t="n">
        <v>-137150</v>
      </c>
    </row>
    <row r="5">
      <c r="A5" s="4" t="inlineStr">
        <is>
          <t>Deferred tax benefit (expense)</t>
        </is>
      </c>
      <c r="B5" s="5" t="n">
        <v>103850</v>
      </c>
      <c r="C5" s="5" t="n">
        <v>28782</v>
      </c>
    </row>
    <row r="6">
      <c r="A6" s="4" t="inlineStr">
        <is>
          <t>Total URA(D) on securities arising during the period</t>
        </is>
      </c>
      <c r="B6" s="5" t="n">
        <v>-392024</v>
      </c>
      <c r="C6" s="5" t="n">
        <v>-108368</v>
      </c>
    </row>
    <row r="7">
      <c r="A7" s="4" t="inlineStr">
        <is>
          <t>Fixed Maturity Securities [Member]</t>
        </is>
      </c>
    </row>
    <row r="8">
      <c r="A8" s="3" t="inlineStr">
        <is>
          <t>Schedule of Available-for-sale Securities [Line Items]</t>
        </is>
      </c>
    </row>
    <row r="9">
      <c r="A9" s="4" t="inlineStr">
        <is>
          <t>Change in unrealized appreciation (depreciation), pre-tax</t>
        </is>
      </c>
      <c r="B9" s="6" t="n">
        <v>-495874</v>
      </c>
      <c r="C9" s="6" t="n">
        <v>-1371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Mar. 31, 2022</t>
        </is>
      </c>
      <c r="C1" s="2" t="inlineStr">
        <is>
          <t>Dec. 31, 2021</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7914440</v>
      </c>
      <c r="C4" s="6" t="n">
        <v>5390316</v>
      </c>
    </row>
    <row r="5">
      <c r="A5" s="4" t="inlineStr">
        <is>
          <t>Fixed maturity securities, Duration of Unrealized Loss, Less than 12 months, Gross Unrealized Depreciation</t>
        </is>
      </c>
      <c r="B5" s="5" t="n">
        <v>-336632</v>
      </c>
      <c r="C5" s="5" t="n">
        <v>-70899</v>
      </c>
    </row>
    <row r="6">
      <c r="A6" s="4" t="inlineStr">
        <is>
          <t>Fixed maturity securities, Duration of Unrealized Loss, Greater than 12 months, Market Value</t>
        </is>
      </c>
      <c r="B6" s="5" t="n">
        <v>989752</v>
      </c>
      <c r="C6" s="5" t="n">
        <v>491820</v>
      </c>
    </row>
    <row r="7">
      <c r="A7" s="4" t="inlineStr">
        <is>
          <t>Fixed maturity securities, Duration of Unrealized Loss, Greater than 12 months, Gross Unrealized Depreciation</t>
        </is>
      </c>
      <c r="B7" s="5" t="n">
        <v>-83683</v>
      </c>
      <c r="C7" s="5" t="n">
        <v>-15230</v>
      </c>
    </row>
    <row r="8">
      <c r="A8" s="4" t="inlineStr">
        <is>
          <t>Fixed maturity securities, Duration of Unrealized Loss, Total, Market Value</t>
        </is>
      </c>
      <c r="B8" s="5" t="n">
        <v>8904192</v>
      </c>
      <c r="C8" s="5" t="n">
        <v>5882136</v>
      </c>
    </row>
    <row r="9">
      <c r="A9" s="4" t="inlineStr">
        <is>
          <t>Fixed maturity securities, Duration of Unrealized Loss, Total, Gross Unrealized Depreciation</t>
        </is>
      </c>
      <c r="B9" s="5" t="n">
        <v>-420315</v>
      </c>
      <c r="C9" s="5" t="n">
        <v>-86129</v>
      </c>
    </row>
    <row r="10">
      <c r="A10" s="4" t="inlineStr">
        <is>
          <t>No Recorded Allowance for Credit Losses [Member]</t>
        </is>
      </c>
    </row>
    <row r="11">
      <c r="A11" s="3" t="inlineStr">
        <is>
          <t>Schedule of Available-for-sale Securities [Line Items]</t>
        </is>
      </c>
    </row>
    <row r="12">
      <c r="A12" s="4" t="inlineStr">
        <is>
          <t>Fixed maturity securities, Duration of Unrealized Loss, Less than 12 months, Market Value</t>
        </is>
      </c>
      <c r="B12" s="5" t="n">
        <v>7895871</v>
      </c>
    </row>
    <row r="13">
      <c r="A13" s="4" t="inlineStr">
        <is>
          <t>Fixed maturity securities, Duration of Unrealized Loss, Less than 12 months, Gross Unrealized Depreciation</t>
        </is>
      </c>
      <c r="B13" s="5" t="n">
        <v>-335841</v>
      </c>
    </row>
    <row r="14">
      <c r="A14" s="4" t="inlineStr">
        <is>
          <t>Fixed maturity securities, Duration of Unrealized Loss, Greater than 12 months, Market Value</t>
        </is>
      </c>
      <c r="B14" s="5" t="n">
        <v>989752</v>
      </c>
    </row>
    <row r="15">
      <c r="A15" s="4" t="inlineStr">
        <is>
          <t>Fixed maturity securities, Duration of Unrealized Loss, Greater than 12 months, Gross Unrealized Depreciation</t>
        </is>
      </c>
      <c r="B15" s="5" t="n">
        <v>-83683</v>
      </c>
    </row>
    <row r="16">
      <c r="A16" s="4" t="inlineStr">
        <is>
          <t>Fixed maturity securities, Duration of Unrealized Loss, Total, Market Value</t>
        </is>
      </c>
      <c r="B16" s="5" t="n">
        <v>8885623</v>
      </c>
    </row>
    <row r="17">
      <c r="A17" s="4" t="inlineStr">
        <is>
          <t>Fixed maturity securities, Duration of Unrealized Loss, Total, Gross Unrealized Depreciation</t>
        </is>
      </c>
      <c r="B17" s="5" t="n">
        <v>-419524</v>
      </c>
    </row>
    <row r="18">
      <c r="A18" s="4" t="inlineStr">
        <is>
          <t>U.S. Treasury Securities And Obligations Of U.S. Government Agencies And Corporations [Member]</t>
        </is>
      </c>
    </row>
    <row r="19">
      <c r="A19" s="3" t="inlineStr">
        <is>
          <t>Schedule of Available-for-sale Securities [Line Items]</t>
        </is>
      </c>
    </row>
    <row r="20">
      <c r="A20" s="4" t="inlineStr">
        <is>
          <t>Fixed maturity securities, Duration of Unrealized Loss, Less than 12 months, Market Value</t>
        </is>
      </c>
      <c r="B20" s="5" t="n">
        <v>330675</v>
      </c>
      <c r="C20" s="5" t="n">
        <v>266953</v>
      </c>
    </row>
    <row r="21">
      <c r="A21" s="4" t="inlineStr">
        <is>
          <t>Fixed maturity securities, Duration of Unrealized Loss, Less than 12 months, Gross Unrealized Depreciation</t>
        </is>
      </c>
      <c r="B21" s="5" t="n">
        <v>-17107</v>
      </c>
      <c r="C21" s="5" t="n">
        <v>-3296</v>
      </c>
    </row>
    <row r="22">
      <c r="A22" s="4" t="inlineStr">
        <is>
          <t>Fixed maturity securities, Duration of Unrealized Loss, Greater than 12 months, Market Value</t>
        </is>
      </c>
      <c r="B22" s="5" t="n">
        <v>26943</v>
      </c>
      <c r="C22" s="4" t="inlineStr">
        <is>
          <t xml:space="preserve"> </t>
        </is>
      </c>
    </row>
    <row r="23">
      <c r="A23" s="4" t="inlineStr">
        <is>
          <t>Fixed maturity securities, Duration of Unrealized Loss, Greater than 12 months, Gross Unrealized Depreciation</t>
        </is>
      </c>
      <c r="B23" s="5" t="n">
        <v>-1851</v>
      </c>
      <c r="C23" s="4" t="inlineStr">
        <is>
          <t xml:space="preserve"> </t>
        </is>
      </c>
    </row>
    <row r="24">
      <c r="A24" s="4" t="inlineStr">
        <is>
          <t>Fixed maturity securities, Duration of Unrealized Loss, Total, Market Value</t>
        </is>
      </c>
      <c r="B24" s="5" t="n">
        <v>357618</v>
      </c>
      <c r="C24" s="5" t="n">
        <v>266953</v>
      </c>
    </row>
    <row r="25">
      <c r="A25" s="4" t="inlineStr">
        <is>
          <t>Fixed maturity securities, Duration of Unrealized Loss, Total, Gross Unrealized Depreciation</t>
        </is>
      </c>
      <c r="B25" s="5" t="n">
        <v>-18958</v>
      </c>
      <c r="C25" s="5" t="n">
        <v>-3296</v>
      </c>
    </row>
    <row r="26">
      <c r="A26" s="4" t="inlineStr">
        <is>
          <t>Obligation of U.S. States and Political Subdivisions [Member]</t>
        </is>
      </c>
    </row>
    <row r="27">
      <c r="A27" s="3" t="inlineStr">
        <is>
          <t>Schedule of Available-for-sale Securities [Line Items]</t>
        </is>
      </c>
    </row>
    <row r="28">
      <c r="A28" s="4" t="inlineStr">
        <is>
          <t>Fixed maturity securities, Duration of Unrealized Loss, Less than 12 months, Market Value</t>
        </is>
      </c>
      <c r="B28" s="5" t="n">
        <v>135080</v>
      </c>
      <c r="C28" s="5" t="n">
        <v>51094</v>
      </c>
    </row>
    <row r="29">
      <c r="A29" s="4" t="inlineStr">
        <is>
          <t>Fixed maturity securities, Duration of Unrealized Loss, Less than 12 months, Gross Unrealized Depreciation</t>
        </is>
      </c>
      <c r="B29" s="5" t="n">
        <v>-8844</v>
      </c>
      <c r="C29" s="5" t="n">
        <v>-1038</v>
      </c>
    </row>
    <row r="30">
      <c r="A30" s="4" t="inlineStr">
        <is>
          <t>Fixed maturity securities, Duration of Unrealized Loss, Greater than 12 months, Market Value</t>
        </is>
      </c>
      <c r="B30" s="5" t="n">
        <v>12751</v>
      </c>
      <c r="C30" s="5" t="n">
        <v>2558</v>
      </c>
    </row>
    <row r="31">
      <c r="A31" s="4" t="inlineStr">
        <is>
          <t>Fixed maturity securities, Duration of Unrealized Loss, Greater than 12 months, Gross Unrealized Depreciation</t>
        </is>
      </c>
      <c r="B31" s="5" t="n">
        <v>-1682</v>
      </c>
      <c r="C31" s="5" t="n">
        <v>-112</v>
      </c>
    </row>
    <row r="32">
      <c r="A32" s="4" t="inlineStr">
        <is>
          <t>Fixed maturity securities, Duration of Unrealized Loss, Total, Market Value</t>
        </is>
      </c>
      <c r="B32" s="5" t="n">
        <v>147831</v>
      </c>
      <c r="C32" s="5" t="n">
        <v>53652</v>
      </c>
    </row>
    <row r="33">
      <c r="A33" s="4" t="inlineStr">
        <is>
          <t>Fixed maturity securities, Duration of Unrealized Loss, Total, Gross Unrealized Depreciation</t>
        </is>
      </c>
      <c r="B33" s="5" t="n">
        <v>-10526</v>
      </c>
      <c r="C33" s="5" t="n">
        <v>-1150</v>
      </c>
    </row>
    <row r="34">
      <c r="A34" s="4" t="inlineStr">
        <is>
          <t>Corporate Securities [Member]</t>
        </is>
      </c>
    </row>
    <row r="35">
      <c r="A35" s="3" t="inlineStr">
        <is>
          <t>Schedule of Available-for-sale Securities [Line Items]</t>
        </is>
      </c>
    </row>
    <row r="36">
      <c r="A36" s="4" t="inlineStr">
        <is>
          <t>Fixed maturity securities, Duration of Unrealized Loss, Less than 12 months, Market Value</t>
        </is>
      </c>
      <c r="B36" s="5" t="n">
        <v>2118003</v>
      </c>
      <c r="C36" s="5" t="n">
        <v>1465259</v>
      </c>
    </row>
    <row r="37">
      <c r="A37" s="4" t="inlineStr">
        <is>
          <t>Fixed maturity securities, Duration of Unrealized Loss, Less than 12 months, Gross Unrealized Depreciation</t>
        </is>
      </c>
      <c r="B37" s="5" t="n">
        <v>-123492</v>
      </c>
      <c r="C37" s="5" t="n">
        <v>-24853</v>
      </c>
    </row>
    <row r="38">
      <c r="A38" s="4" t="inlineStr">
        <is>
          <t>Fixed maturity securities, Duration of Unrealized Loss, Greater than 12 months, Market Value</t>
        </is>
      </c>
      <c r="B38" s="5" t="n">
        <v>445862</v>
      </c>
      <c r="C38" s="5" t="n">
        <v>200637</v>
      </c>
    </row>
    <row r="39">
      <c r="A39" s="4" t="inlineStr">
        <is>
          <t>Fixed maturity securities, Duration of Unrealized Loss, Greater than 12 months, Gross Unrealized Depreciation</t>
        </is>
      </c>
      <c r="B39" s="5" t="n">
        <v>-36858</v>
      </c>
      <c r="C39" s="5" t="n">
        <v>-6147</v>
      </c>
    </row>
    <row r="40">
      <c r="A40" s="4" t="inlineStr">
        <is>
          <t>Fixed maturity securities, Duration of Unrealized Loss, Total, Market Value</t>
        </is>
      </c>
      <c r="B40" s="5" t="n">
        <v>2563865</v>
      </c>
      <c r="C40" s="5" t="n">
        <v>1665896</v>
      </c>
    </row>
    <row r="41">
      <c r="A41" s="4" t="inlineStr">
        <is>
          <t>Fixed maturity securities, Duration of Unrealized Loss, Total, Gross Unrealized Depreciation</t>
        </is>
      </c>
      <c r="B41" s="5" t="n">
        <v>-160350</v>
      </c>
      <c r="C41" s="5" t="n">
        <v>-31000</v>
      </c>
    </row>
    <row r="42">
      <c r="A42" s="4" t="inlineStr">
        <is>
          <t>Asset-backed Securities [Member]</t>
        </is>
      </c>
    </row>
    <row r="43">
      <c r="A43" s="3" t="inlineStr">
        <is>
          <t>Schedule of Available-for-sale Securities [Line Items]</t>
        </is>
      </c>
    </row>
    <row r="44">
      <c r="A44" s="4" t="inlineStr">
        <is>
          <t>Fixed maturity securities, Duration of Unrealized Loss, Less than 12 months, Market Value</t>
        </is>
      </c>
      <c r="B44" s="5" t="n">
        <v>2960529</v>
      </c>
      <c r="C44" s="5" t="n">
        <v>1890876</v>
      </c>
    </row>
    <row r="45">
      <c r="A45" s="4" t="inlineStr">
        <is>
          <t>Fixed maturity securities, Duration of Unrealized Loss, Less than 12 months, Gross Unrealized Depreciation</t>
        </is>
      </c>
      <c r="B45" s="5" t="n">
        <v>-48767</v>
      </c>
      <c r="C45" s="5" t="n">
        <v>-10713</v>
      </c>
    </row>
    <row r="46">
      <c r="A46" s="4" t="inlineStr">
        <is>
          <t>Fixed maturity securities, Duration of Unrealized Loss, Greater than 12 months, Market Value</t>
        </is>
      </c>
      <c r="B46" s="5" t="n">
        <v>24846</v>
      </c>
      <c r="C46" s="5" t="n">
        <v>37910</v>
      </c>
    </row>
    <row r="47">
      <c r="A47" s="4" t="inlineStr">
        <is>
          <t>Fixed maturity securities, Duration of Unrealized Loss, Greater than 12 months, Gross Unrealized Depreciation</t>
        </is>
      </c>
      <c r="B47" s="5" t="n">
        <v>-2126</v>
      </c>
      <c r="C47" s="5" t="n">
        <v>-301</v>
      </c>
    </row>
    <row r="48">
      <c r="A48" s="4" t="inlineStr">
        <is>
          <t>Fixed maturity securities, Duration of Unrealized Loss, Total, Market Value</t>
        </is>
      </c>
      <c r="B48" s="5" t="n">
        <v>2985375</v>
      </c>
      <c r="C48" s="5" t="n">
        <v>1928786</v>
      </c>
    </row>
    <row r="49">
      <c r="A49" s="4" t="inlineStr">
        <is>
          <t>Fixed maturity securities, Duration of Unrealized Loss, Total, Gross Unrealized Depreciation</t>
        </is>
      </c>
      <c r="B49" s="5" t="n">
        <v>-50893</v>
      </c>
      <c r="C49" s="5" t="n">
        <v>-11014</v>
      </c>
    </row>
    <row r="50">
      <c r="A50" s="4" t="inlineStr">
        <is>
          <t>Commercial [Member]</t>
        </is>
      </c>
    </row>
    <row r="51">
      <c r="A51" s="3" t="inlineStr">
        <is>
          <t>Schedule of Available-for-sale Securities [Line Items]</t>
        </is>
      </c>
    </row>
    <row r="52">
      <c r="A52" s="4" t="inlineStr">
        <is>
          <t>Fixed maturity securities, Duration of Unrealized Loss, Less than 12 months, Market Value</t>
        </is>
      </c>
      <c r="B52" s="5" t="n">
        <v>374658</v>
      </c>
      <c r="C52" s="5" t="n">
        <v>138934</v>
      </c>
    </row>
    <row r="53">
      <c r="A53" s="4" t="inlineStr">
        <is>
          <t>Fixed maturity securities, Duration of Unrealized Loss, Less than 12 months, Gross Unrealized Depreciation</t>
        </is>
      </c>
      <c r="B53" s="5" t="n">
        <v>-18526</v>
      </c>
      <c r="C53" s="5" t="n">
        <v>-2467</v>
      </c>
    </row>
    <row r="54">
      <c r="A54" s="4" t="inlineStr">
        <is>
          <t>Fixed maturity securities, Duration of Unrealized Loss, Greater than 12 months, Market Value</t>
        </is>
      </c>
      <c r="B54" s="5" t="n">
        <v>7679</v>
      </c>
      <c r="C54" s="5" t="n">
        <v>34967</v>
      </c>
    </row>
    <row r="55">
      <c r="A55" s="4" t="inlineStr">
        <is>
          <t>Fixed maturity securities, Duration of Unrealized Loss, Greater than 12 months, Gross Unrealized Depreciation</t>
        </is>
      </c>
      <c r="B55" s="5" t="n">
        <v>-969</v>
      </c>
      <c r="C55" s="5" t="n">
        <v>-1618</v>
      </c>
    </row>
    <row r="56">
      <c r="A56" s="4" t="inlineStr">
        <is>
          <t>Fixed maturity securities, Duration of Unrealized Loss, Total, Market Value</t>
        </is>
      </c>
      <c r="B56" s="5" t="n">
        <v>382337</v>
      </c>
      <c r="C56" s="5" t="n">
        <v>173901</v>
      </c>
    </row>
    <row r="57">
      <c r="A57" s="4" t="inlineStr">
        <is>
          <t>Fixed maturity securities, Duration of Unrealized Loss, Total, Gross Unrealized Depreciation</t>
        </is>
      </c>
      <c r="B57" s="5" t="n">
        <v>-19495</v>
      </c>
      <c r="C57" s="5" t="n">
        <v>-4085</v>
      </c>
    </row>
    <row r="58">
      <c r="A58" s="4" t="inlineStr">
        <is>
          <t>Agency Residential [Member]</t>
        </is>
      </c>
    </row>
    <row r="59">
      <c r="A59" s="3" t="inlineStr">
        <is>
          <t>Schedule of Available-for-sale Securities [Line Items]</t>
        </is>
      </c>
    </row>
    <row r="60">
      <c r="A60" s="4" t="inlineStr">
        <is>
          <t>Fixed maturity securities, Duration of Unrealized Loss, Less than 12 months, Market Value</t>
        </is>
      </c>
      <c r="B60" s="5" t="n">
        <v>645068</v>
      </c>
      <c r="C60" s="5" t="n">
        <v>698896</v>
      </c>
    </row>
    <row r="61">
      <c r="A61" s="4" t="inlineStr">
        <is>
          <t>Fixed maturity securities, Duration of Unrealized Loss, Less than 12 months, Gross Unrealized Depreciation</t>
        </is>
      </c>
      <c r="B61" s="5" t="n">
        <v>-40906</v>
      </c>
      <c r="C61" s="5" t="n">
        <v>-6879</v>
      </c>
    </row>
    <row r="62">
      <c r="A62" s="4" t="inlineStr">
        <is>
          <t>Fixed maturity securities, Duration of Unrealized Loss, Greater than 12 months, Market Value</t>
        </is>
      </c>
      <c r="B62" s="5" t="n">
        <v>291443</v>
      </c>
      <c r="C62" s="5" t="n">
        <v>167923</v>
      </c>
    </row>
    <row r="63">
      <c r="A63" s="4" t="inlineStr">
        <is>
          <t>Fixed maturity securities, Duration of Unrealized Loss, Greater than 12 months, Gross Unrealized Depreciation</t>
        </is>
      </c>
      <c r="B63" s="5" t="n">
        <v>-24448</v>
      </c>
      <c r="C63" s="5" t="n">
        <v>-3197</v>
      </c>
    </row>
    <row r="64">
      <c r="A64" s="4" t="inlineStr">
        <is>
          <t>Fixed maturity securities, Duration of Unrealized Loss, Total, Market Value</t>
        </is>
      </c>
      <c r="B64" s="5" t="n">
        <v>936511</v>
      </c>
      <c r="C64" s="5" t="n">
        <v>866819</v>
      </c>
    </row>
    <row r="65">
      <c r="A65" s="4" t="inlineStr">
        <is>
          <t>Fixed maturity securities, Duration of Unrealized Loss, Total, Gross Unrealized Depreciation</t>
        </is>
      </c>
      <c r="B65" s="5" t="n">
        <v>-65354</v>
      </c>
      <c r="C65" s="5" t="n">
        <v>-10076</v>
      </c>
    </row>
    <row r="66">
      <c r="A66" s="4" t="inlineStr">
        <is>
          <t>Non-agency Residential [Member]</t>
        </is>
      </c>
    </row>
    <row r="67">
      <c r="A67" s="3" t="inlineStr">
        <is>
          <t>Schedule of Available-for-sale Securities [Line Items]</t>
        </is>
      </c>
    </row>
    <row r="68">
      <c r="A68" s="4" t="inlineStr">
        <is>
          <t>Fixed maturity securities, Duration of Unrealized Loss, Less than 12 months, Market Value</t>
        </is>
      </c>
      <c r="B68" s="5" t="n">
        <v>3750</v>
      </c>
      <c r="C68" s="5" t="n">
        <v>1401</v>
      </c>
    </row>
    <row r="69">
      <c r="A69" s="4" t="inlineStr">
        <is>
          <t>Fixed maturity securities, Duration of Unrealized Loss, Less than 12 months, Gross Unrealized Depreciation</t>
        </is>
      </c>
      <c r="B69" s="5" t="n">
        <v>-78</v>
      </c>
      <c r="C69" s="5" t="n">
        <v>-4</v>
      </c>
    </row>
    <row r="70">
      <c r="A70" s="4" t="inlineStr">
        <is>
          <t>Fixed maturity securities, Duration of Unrealized Loss, Greater than 12 months, Market Value</t>
        </is>
      </c>
      <c r="B70" s="4" t="inlineStr">
        <is>
          <t xml:space="preserve"> </t>
        </is>
      </c>
      <c r="C70" s="5" t="n">
        <v>156</v>
      </c>
    </row>
    <row r="71">
      <c r="A71" s="4" t="inlineStr">
        <is>
          <t>Fixed maturity securities, Duration of Unrealized Loss, Greater than 12 months, Gross Unrealized Depreciation</t>
        </is>
      </c>
      <c r="B71" s="4" t="inlineStr">
        <is>
          <t xml:space="preserve"> </t>
        </is>
      </c>
      <c r="C71" s="5" t="n">
        <v>-2</v>
      </c>
    </row>
    <row r="72">
      <c r="A72" s="4" t="inlineStr">
        <is>
          <t>Fixed maturity securities, Duration of Unrealized Loss, Total, Market Value</t>
        </is>
      </c>
      <c r="B72" s="5" t="n">
        <v>3750</v>
      </c>
      <c r="C72" s="5" t="n">
        <v>1557</v>
      </c>
    </row>
    <row r="73">
      <c r="A73" s="4" t="inlineStr">
        <is>
          <t>Fixed maturity securities, Duration of Unrealized Loss, Total, Gross Unrealized Depreciation</t>
        </is>
      </c>
      <c r="B73" s="5" t="n">
        <v>-78</v>
      </c>
      <c r="C73" s="5" t="n">
        <v>-6</v>
      </c>
    </row>
    <row r="74">
      <c r="A74" s="4" t="inlineStr">
        <is>
          <t>Foreign Government Securities [Member]</t>
        </is>
      </c>
    </row>
    <row r="75">
      <c r="A75" s="3" t="inlineStr">
        <is>
          <t>Schedule of Available-for-sale Securities [Line Items]</t>
        </is>
      </c>
    </row>
    <row r="76">
      <c r="A76" s="4" t="inlineStr">
        <is>
          <t>Fixed maturity securities, Duration of Unrealized Loss, Less than 12 months, Market Value</t>
        </is>
      </c>
      <c r="B76" s="5" t="n">
        <v>408626</v>
      </c>
      <c r="C76" s="5" t="n">
        <v>200294</v>
      </c>
    </row>
    <row r="77">
      <c r="A77" s="4" t="inlineStr">
        <is>
          <t>Fixed maturity securities, Duration of Unrealized Loss, Less than 12 months, Gross Unrealized Depreciation</t>
        </is>
      </c>
      <c r="B77" s="5" t="n">
        <v>-17159</v>
      </c>
      <c r="C77" s="5" t="n">
        <v>-4778</v>
      </c>
    </row>
    <row r="78">
      <c r="A78" s="4" t="inlineStr">
        <is>
          <t>Fixed maturity securities, Duration of Unrealized Loss, Greater than 12 months, Market Value</t>
        </is>
      </c>
      <c r="B78" s="5" t="n">
        <v>58514</v>
      </c>
      <c r="C78" s="5" t="n">
        <v>14612</v>
      </c>
    </row>
    <row r="79">
      <c r="A79" s="4" t="inlineStr">
        <is>
          <t>Fixed maturity securities, Duration of Unrealized Loss, Greater than 12 months, Gross Unrealized Depreciation</t>
        </is>
      </c>
      <c r="B79" s="5" t="n">
        <v>-5953</v>
      </c>
      <c r="C79" s="5" t="n">
        <v>-2227</v>
      </c>
    </row>
    <row r="80">
      <c r="A80" s="4" t="inlineStr">
        <is>
          <t>Fixed maturity securities, Duration of Unrealized Loss, Total, Market Value</t>
        </is>
      </c>
      <c r="B80" s="5" t="n">
        <v>467140</v>
      </c>
      <c r="C80" s="5" t="n">
        <v>214906</v>
      </c>
    </row>
    <row r="81">
      <c r="A81" s="4" t="inlineStr">
        <is>
          <t>Fixed maturity securities, Duration of Unrealized Loss, Total, Gross Unrealized Depreciation</t>
        </is>
      </c>
      <c r="B81" s="5" t="n">
        <v>-23112</v>
      </c>
      <c r="C81" s="5" t="n">
        <v>-7005</v>
      </c>
    </row>
    <row r="82">
      <c r="A82" s="4" t="inlineStr">
        <is>
          <t>Foreign Corporate Securities [Member]</t>
        </is>
      </c>
    </row>
    <row r="83">
      <c r="A83" s="3" t="inlineStr">
        <is>
          <t>Schedule of Available-for-sale Securities [Line Items]</t>
        </is>
      </c>
    </row>
    <row r="84">
      <c r="A84" s="4" t="inlineStr">
        <is>
          <t>Fixed maturity securities, Duration of Unrealized Loss, Less than 12 months, Market Value</t>
        </is>
      </c>
      <c r="B84" s="5" t="n">
        <v>919482</v>
      </c>
      <c r="C84" s="5" t="n">
        <v>676609</v>
      </c>
    </row>
    <row r="85">
      <c r="A85" s="4" t="inlineStr">
        <is>
          <t>Fixed maturity securities, Duration of Unrealized Loss, Less than 12 months, Gross Unrealized Depreciation</t>
        </is>
      </c>
      <c r="B85" s="5" t="n">
        <v>-60962</v>
      </c>
      <c r="C85" s="5" t="n">
        <v>-16871</v>
      </c>
    </row>
    <row r="86">
      <c r="A86" s="4" t="inlineStr">
        <is>
          <t>Fixed maturity securities, Duration of Unrealized Loss, Greater than 12 months, Market Value</t>
        </is>
      </c>
      <c r="B86" s="5" t="n">
        <v>121714</v>
      </c>
      <c r="C86" s="5" t="n">
        <v>33057</v>
      </c>
    </row>
    <row r="87">
      <c r="A87" s="4" t="inlineStr">
        <is>
          <t>Fixed maturity securities, Duration of Unrealized Loss, Greater than 12 months, Gross Unrealized Depreciation</t>
        </is>
      </c>
      <c r="B87" s="5" t="n">
        <v>-9796</v>
      </c>
      <c r="C87" s="5" t="n">
        <v>-1626</v>
      </c>
    </row>
    <row r="88">
      <c r="A88" s="4" t="inlineStr">
        <is>
          <t>Fixed maturity securities, Duration of Unrealized Loss, Total, Market Value</t>
        </is>
      </c>
      <c r="B88" s="5" t="n">
        <v>1041196</v>
      </c>
      <c r="C88" s="5" t="n">
        <v>709666</v>
      </c>
    </row>
    <row r="89">
      <c r="A89" s="4" t="inlineStr">
        <is>
          <t>Fixed maturity securities, Duration of Unrealized Loss, Total, Gross Unrealized Depreciation</t>
        </is>
      </c>
      <c r="B89" s="5" t="n">
        <v>-70758</v>
      </c>
      <c r="C89" s="5" t="n">
        <v>-18497</v>
      </c>
    </row>
    <row r="90">
      <c r="A90" s="4" t="inlineStr">
        <is>
          <t>Recorded An Allowance For Credit Losses [Member]</t>
        </is>
      </c>
    </row>
    <row r="91">
      <c r="A91" s="3" t="inlineStr">
        <is>
          <t>Schedule of Available-for-sale Securities [Line Items]</t>
        </is>
      </c>
    </row>
    <row r="92">
      <c r="A92" s="4" t="inlineStr">
        <is>
          <t>Fixed maturity securities, Duration of Unrealized Loss, Less than 12 months, Market Value</t>
        </is>
      </c>
      <c r="B92" s="5" t="n">
        <v>18569</v>
      </c>
      <c r="C92" s="5" t="n">
        <v>15700</v>
      </c>
    </row>
    <row r="93">
      <c r="A93" s="4" t="inlineStr">
        <is>
          <t>Fixed maturity securities, Duration of Unrealized Loss, Less than 12 months, Gross Unrealized Depreciation</t>
        </is>
      </c>
      <c r="B93" s="5" t="n">
        <v>-791</v>
      </c>
      <c r="C93" s="6" t="n">
        <v>-400</v>
      </c>
    </row>
    <row r="94">
      <c r="A94" s="4" t="inlineStr">
        <is>
          <t>Fixed maturity securities, Duration of Unrealized Loss, Greater than 12 months, Market Value</t>
        </is>
      </c>
      <c r="B94" s="4" t="inlineStr">
        <is>
          <t xml:space="preserve"> </t>
        </is>
      </c>
    </row>
    <row r="95">
      <c r="A95" s="4" t="inlineStr">
        <is>
          <t>Fixed maturity securities, Duration of Unrealized Loss, Greater than 12 months, Gross Unrealized Depreciation</t>
        </is>
      </c>
      <c r="B95" s="4" t="inlineStr">
        <is>
          <t xml:space="preserve"> </t>
        </is>
      </c>
    </row>
    <row r="96">
      <c r="A96" s="4" t="inlineStr">
        <is>
          <t>Fixed maturity securities, Duration of Unrealized Loss, Total, Market Value</t>
        </is>
      </c>
      <c r="B96" s="5" t="n">
        <v>18569</v>
      </c>
    </row>
    <row r="97">
      <c r="A97" s="4" t="inlineStr">
        <is>
          <t>Fixed maturity securities, Duration of Unrealized Loss, Total, Gross Unrealized Depreciation</t>
        </is>
      </c>
      <c r="B97" s="6" t="n">
        <v>-7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Mar. 31, 2022</t>
        </is>
      </c>
      <c r="C1" s="2" t="inlineStr">
        <is>
          <t>Dec. 31, 2021</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7914440</v>
      </c>
      <c r="C4" s="6" t="n">
        <v>5390316</v>
      </c>
    </row>
    <row r="5">
      <c r="A5" s="4" t="inlineStr">
        <is>
          <t>Fixed maturity securities, Duration of Unrealized Loss, Less than 12 months, Gross Unrealized Depreciation</t>
        </is>
      </c>
      <c r="B5" s="5" t="n">
        <v>-336632</v>
      </c>
      <c r="C5" s="5" t="n">
        <v>-70899</v>
      </c>
    </row>
    <row r="6">
      <c r="A6" s="4" t="inlineStr">
        <is>
          <t>Fixed maturity securities, Duration of Unrealized Loss, Greater than 12 months, Market Value</t>
        </is>
      </c>
      <c r="B6" s="5" t="n">
        <v>989752</v>
      </c>
      <c r="C6" s="5" t="n">
        <v>491820</v>
      </c>
    </row>
    <row r="7">
      <c r="A7" s="4" t="inlineStr">
        <is>
          <t>Fixed maturity securities, Duration of Unrealized Loss, Greater than 12 months, Gross Unrealized Depreciation</t>
        </is>
      </c>
      <c r="B7" s="5" t="n">
        <v>-83683</v>
      </c>
      <c r="C7" s="5" t="n">
        <v>-15230</v>
      </c>
    </row>
    <row r="8">
      <c r="A8" s="4" t="inlineStr">
        <is>
          <t>Fixed maturity securities, Duration of Unrealized Loss, Total, Market Value</t>
        </is>
      </c>
      <c r="B8" s="5" t="n">
        <v>8904192</v>
      </c>
      <c r="C8" s="5" t="n">
        <v>5882136</v>
      </c>
    </row>
    <row r="9">
      <c r="A9" s="4" t="inlineStr">
        <is>
          <t>Fixed maturity securities, Duration of Unrealized Loss, Total, Gross Unrealized Depreciation</t>
        </is>
      </c>
      <c r="B9" s="5" t="n">
        <v>-420315</v>
      </c>
      <c r="C9" s="5" t="n">
        <v>-86129</v>
      </c>
    </row>
    <row r="10">
      <c r="A10" s="4" t="inlineStr">
        <is>
          <t>No Recorded Allowance for Credit Losses [Member]</t>
        </is>
      </c>
    </row>
    <row r="11">
      <c r="A11" s="3" t="inlineStr">
        <is>
          <t>Schedule of Available-for-sale Securities [Line Items]</t>
        </is>
      </c>
    </row>
    <row r="12">
      <c r="A12" s="4" t="inlineStr">
        <is>
          <t>Fixed maturity securities, Duration of Unrealized Loss, Less than 12 months, Market Value</t>
        </is>
      </c>
      <c r="B12" s="5" t="n">
        <v>7895871</v>
      </c>
    </row>
    <row r="13">
      <c r="A13" s="4" t="inlineStr">
        <is>
          <t>Fixed maturity securities, Duration of Unrealized Loss, Less than 12 months, Gross Unrealized Depreciation</t>
        </is>
      </c>
      <c r="B13" s="5" t="n">
        <v>-335841</v>
      </c>
    </row>
    <row r="14">
      <c r="A14" s="4" t="inlineStr">
        <is>
          <t>Fixed maturity securities, Duration of Unrealized Loss, Greater than 12 months, Market Value</t>
        </is>
      </c>
      <c r="B14" s="5" t="n">
        <v>989752</v>
      </c>
    </row>
    <row r="15">
      <c r="A15" s="4" t="inlineStr">
        <is>
          <t>Fixed maturity securities, Duration of Unrealized Loss, Greater than 12 months, Gross Unrealized Depreciation</t>
        </is>
      </c>
      <c r="B15" s="5" t="n">
        <v>-83683</v>
      </c>
    </row>
    <row r="16">
      <c r="A16" s="4" t="inlineStr">
        <is>
          <t>Fixed maturity securities, Duration of Unrealized Loss, Total, Market Value</t>
        </is>
      </c>
      <c r="B16" s="5" t="n">
        <v>8885623</v>
      </c>
    </row>
    <row r="17">
      <c r="A17" s="4" t="inlineStr">
        <is>
          <t>Fixed maturity securities, Duration of Unrealized Loss, Total, Gross Unrealized Depreciation</t>
        </is>
      </c>
      <c r="B17" s="5" t="n">
        <v>-419524</v>
      </c>
    </row>
    <row r="18">
      <c r="A18" s="4" t="inlineStr">
        <is>
          <t>Due In One Year Or Less [Member]</t>
        </is>
      </c>
    </row>
    <row r="19">
      <c r="A19" s="3" t="inlineStr">
        <is>
          <t>Schedule of Available-for-sale Securities [Line Items]</t>
        </is>
      </c>
    </row>
    <row r="20">
      <c r="A20" s="4" t="inlineStr">
        <is>
          <t>Fixed maturity securities, Duration of Unrealized Loss, Less than 12 months, Market Value</t>
        </is>
      </c>
      <c r="B20" s="5" t="n">
        <v>74178</v>
      </c>
      <c r="C20" s="5" t="n">
        <v>81412</v>
      </c>
    </row>
    <row r="21">
      <c r="A21" s="4" t="inlineStr">
        <is>
          <t>Fixed maturity securities, Duration of Unrealized Loss, Less than 12 months, Gross Unrealized Depreciation</t>
        </is>
      </c>
      <c r="B21" s="5" t="n">
        <v>-1054</v>
      </c>
      <c r="C21" s="5" t="n">
        <v>-1878</v>
      </c>
    </row>
    <row r="22">
      <c r="A22" s="4" t="inlineStr">
        <is>
          <t>Fixed maturity securities, Duration of Unrealized Loss, Greater than 12 months, Market Value</t>
        </is>
      </c>
      <c r="B22" s="5" t="n">
        <v>40190</v>
      </c>
      <c r="C22" s="5" t="n">
        <v>35515</v>
      </c>
    </row>
    <row r="23">
      <c r="A23" s="4" t="inlineStr">
        <is>
          <t>Fixed maturity securities, Duration of Unrealized Loss, Greater than 12 months, Gross Unrealized Depreciation</t>
        </is>
      </c>
      <c r="B23" s="5" t="n">
        <v>-4159</v>
      </c>
      <c r="C23" s="5" t="n">
        <v>-3829</v>
      </c>
    </row>
    <row r="24">
      <c r="A24" s="4" t="inlineStr">
        <is>
          <t>Fixed maturity securities, Duration of Unrealized Loss, Total, Market Value</t>
        </is>
      </c>
      <c r="B24" s="5" t="n">
        <v>114368</v>
      </c>
      <c r="C24" s="5" t="n">
        <v>116927</v>
      </c>
    </row>
    <row r="25">
      <c r="A25" s="4" t="inlineStr">
        <is>
          <t>Fixed maturity securities, Duration of Unrealized Loss, Total, Gross Unrealized Depreciation</t>
        </is>
      </c>
      <c r="B25" s="5" t="n">
        <v>-5213</v>
      </c>
      <c r="C25" s="5" t="n">
        <v>-5707</v>
      </c>
    </row>
    <row r="26">
      <c r="A26" s="4" t="inlineStr">
        <is>
          <t>Due In One Year Through Five Years [Member]</t>
        </is>
      </c>
    </row>
    <row r="27">
      <c r="A27" s="3" t="inlineStr">
        <is>
          <t>Schedule of Available-for-sale Securities [Line Items]</t>
        </is>
      </c>
    </row>
    <row r="28">
      <c r="A28" s="4" t="inlineStr">
        <is>
          <t>Fixed maturity securities, Duration of Unrealized Loss, Less than 12 months, Market Value</t>
        </is>
      </c>
      <c r="B28" s="5" t="n">
        <v>1833163</v>
      </c>
      <c r="C28" s="5" t="n">
        <v>1209378</v>
      </c>
    </row>
    <row r="29">
      <c r="A29" s="4" t="inlineStr">
        <is>
          <t>Fixed maturity securities, Duration of Unrealized Loss, Less than 12 months, Gross Unrealized Depreciation</t>
        </is>
      </c>
      <c r="B29" s="5" t="n">
        <v>-80465</v>
      </c>
      <c r="C29" s="5" t="n">
        <v>-18614</v>
      </c>
    </row>
    <row r="30">
      <c r="A30" s="4" t="inlineStr">
        <is>
          <t>Fixed maturity securities, Duration of Unrealized Loss, Greater than 12 months, Market Value</t>
        </is>
      </c>
      <c r="B30" s="5" t="n">
        <v>350078</v>
      </c>
      <c r="C30" s="5" t="n">
        <v>154449</v>
      </c>
    </row>
    <row r="31">
      <c r="A31" s="4" t="inlineStr">
        <is>
          <t>Fixed maturity securities, Duration of Unrealized Loss, Greater than 12 months, Gross Unrealized Depreciation</t>
        </is>
      </c>
      <c r="B31" s="5" t="n">
        <v>-18791</v>
      </c>
      <c r="C31" s="5" t="n">
        <v>-3418</v>
      </c>
    </row>
    <row r="32">
      <c r="A32" s="4" t="inlineStr">
        <is>
          <t>Fixed maturity securities, Duration of Unrealized Loss, Total, Market Value</t>
        </is>
      </c>
      <c r="B32" s="5" t="n">
        <v>2183241</v>
      </c>
      <c r="C32" s="5" t="n">
        <v>1363827</v>
      </c>
    </row>
    <row r="33">
      <c r="A33" s="4" t="inlineStr">
        <is>
          <t>Fixed maturity securities, Duration of Unrealized Loss, Total, Gross Unrealized Depreciation</t>
        </is>
      </c>
      <c r="B33" s="5" t="n">
        <v>-99256</v>
      </c>
      <c r="C33" s="5" t="n">
        <v>-22032</v>
      </c>
    </row>
    <row r="34">
      <c r="A34" s="4" t="inlineStr">
        <is>
          <t>Due In Five Years Through Ten Years [Member]</t>
        </is>
      </c>
    </row>
    <row r="35">
      <c r="A35" s="3" t="inlineStr">
        <is>
          <t>Schedule of Available-for-sale Securities [Line Items]</t>
        </is>
      </c>
    </row>
    <row r="36">
      <c r="A36" s="4" t="inlineStr">
        <is>
          <t>Fixed maturity securities, Duration of Unrealized Loss, Less than 12 months, Market Value</t>
        </is>
      </c>
      <c r="B36" s="5" t="n">
        <v>1249123</v>
      </c>
      <c r="C36" s="5" t="n">
        <v>852857</v>
      </c>
    </row>
    <row r="37">
      <c r="A37" s="4" t="inlineStr">
        <is>
          <t>Fixed maturity securities, Duration of Unrealized Loss, Less than 12 months, Gross Unrealized Depreciation</t>
        </is>
      </c>
      <c r="B37" s="5" t="n">
        <v>-79621</v>
      </c>
      <c r="C37" s="5" t="n">
        <v>-20678</v>
      </c>
    </row>
    <row r="38">
      <c r="A38" s="4" t="inlineStr">
        <is>
          <t>Fixed maturity securities, Duration of Unrealized Loss, Greater than 12 months, Market Value</t>
        </is>
      </c>
      <c r="B38" s="5" t="n">
        <v>238368</v>
      </c>
      <c r="C38" s="5" t="n">
        <v>34164</v>
      </c>
    </row>
    <row r="39">
      <c r="A39" s="4" t="inlineStr">
        <is>
          <t>Fixed maturity securities, Duration of Unrealized Loss, Greater than 12 months, Gross Unrealized Depreciation</t>
        </is>
      </c>
      <c r="B39" s="5" t="n">
        <v>-27751</v>
      </c>
      <c r="C39" s="5" t="n">
        <v>-1977</v>
      </c>
    </row>
    <row r="40">
      <c r="A40" s="4" t="inlineStr">
        <is>
          <t>Fixed maturity securities, Duration of Unrealized Loss, Total, Market Value</t>
        </is>
      </c>
      <c r="B40" s="5" t="n">
        <v>1487491</v>
      </c>
      <c r="C40" s="5" t="n">
        <v>887021</v>
      </c>
    </row>
    <row r="41">
      <c r="A41" s="4" t="inlineStr">
        <is>
          <t>Fixed maturity securities, Duration of Unrealized Loss, Total, Gross Unrealized Depreciation</t>
        </is>
      </c>
      <c r="B41" s="5" t="n">
        <v>-107372</v>
      </c>
      <c r="C41" s="5" t="n">
        <v>-22655</v>
      </c>
    </row>
    <row r="42">
      <c r="A42" s="4" t="inlineStr">
        <is>
          <t>Due After Ten Years [Member]</t>
        </is>
      </c>
    </row>
    <row r="43">
      <c r="A43" s="3" t="inlineStr">
        <is>
          <t>Schedule of Available-for-sale Securities [Line Items]</t>
        </is>
      </c>
    </row>
    <row r="44">
      <c r="A44" s="4" t="inlineStr">
        <is>
          <t>Fixed maturity securities, Duration of Unrealized Loss, Less than 12 months, Market Value</t>
        </is>
      </c>
      <c r="B44" s="5" t="n">
        <v>755402</v>
      </c>
      <c r="C44" s="5" t="n">
        <v>516562</v>
      </c>
    </row>
    <row r="45">
      <c r="A45" s="4" t="inlineStr">
        <is>
          <t>Fixed maturity securities, Duration of Unrealized Loss, Less than 12 months, Gross Unrealized Depreciation</t>
        </is>
      </c>
      <c r="B45" s="5" t="n">
        <v>-66424</v>
      </c>
      <c r="C45" s="5" t="n">
        <v>-9666</v>
      </c>
    </row>
    <row r="46">
      <c r="A46" s="4" t="inlineStr">
        <is>
          <t>Fixed maturity securities, Duration of Unrealized Loss, Greater than 12 months, Market Value</t>
        </is>
      </c>
      <c r="B46" s="5" t="n">
        <v>37148</v>
      </c>
      <c r="C46" s="5" t="n">
        <v>26736</v>
      </c>
    </row>
    <row r="47">
      <c r="A47" s="4" t="inlineStr">
        <is>
          <t>Fixed maturity securities, Duration of Unrealized Loss, Greater than 12 months, Gross Unrealized Depreciation</t>
        </is>
      </c>
      <c r="B47" s="5" t="n">
        <v>-5439</v>
      </c>
      <c r="C47" s="5" t="n">
        <v>-888</v>
      </c>
    </row>
    <row r="48">
      <c r="A48" s="4" t="inlineStr">
        <is>
          <t>Fixed maturity securities, Duration of Unrealized Loss, Total, Market Value</t>
        </is>
      </c>
      <c r="B48" s="5" t="n">
        <v>792550</v>
      </c>
      <c r="C48" s="5" t="n">
        <v>543298</v>
      </c>
    </row>
    <row r="49">
      <c r="A49" s="4" t="inlineStr">
        <is>
          <t>Fixed maturity securities, Duration of Unrealized Loss, Total, Gross Unrealized Depreciation</t>
        </is>
      </c>
      <c r="B49" s="5" t="n">
        <v>-71863</v>
      </c>
      <c r="C49" s="5" t="n">
        <v>-10554</v>
      </c>
    </row>
    <row r="50">
      <c r="A50" s="4" t="inlineStr">
        <is>
          <t>Asset-backed Securities [Member]</t>
        </is>
      </c>
    </row>
    <row r="51">
      <c r="A51" s="3" t="inlineStr">
        <is>
          <t>Schedule of Available-for-sale Securities [Line Items]</t>
        </is>
      </c>
    </row>
    <row r="52">
      <c r="A52" s="4" t="inlineStr">
        <is>
          <t>Fixed maturity securities, Duration of Unrealized Loss, Less than 12 months, Market Value</t>
        </is>
      </c>
      <c r="B52" s="5" t="n">
        <v>2960529</v>
      </c>
      <c r="C52" s="5" t="n">
        <v>1890876</v>
      </c>
    </row>
    <row r="53">
      <c r="A53" s="4" t="inlineStr">
        <is>
          <t>Fixed maturity securities, Duration of Unrealized Loss, Less than 12 months, Gross Unrealized Depreciation</t>
        </is>
      </c>
      <c r="B53" s="5" t="n">
        <v>-48767</v>
      </c>
      <c r="C53" s="5" t="n">
        <v>-10713</v>
      </c>
    </row>
    <row r="54">
      <c r="A54" s="4" t="inlineStr">
        <is>
          <t>Fixed maturity securities, Duration of Unrealized Loss, Greater than 12 months, Market Value</t>
        </is>
      </c>
      <c r="B54" s="5" t="n">
        <v>24846</v>
      </c>
      <c r="C54" s="5" t="n">
        <v>37910</v>
      </c>
    </row>
    <row r="55">
      <c r="A55" s="4" t="inlineStr">
        <is>
          <t>Fixed maturity securities, Duration of Unrealized Loss, Greater than 12 months, Gross Unrealized Depreciation</t>
        </is>
      </c>
      <c r="B55" s="5" t="n">
        <v>-2126</v>
      </c>
      <c r="C55" s="5" t="n">
        <v>-301</v>
      </c>
    </row>
    <row r="56">
      <c r="A56" s="4" t="inlineStr">
        <is>
          <t>Fixed maturity securities, Duration of Unrealized Loss, Total, Market Value</t>
        </is>
      </c>
      <c r="B56" s="5" t="n">
        <v>2985375</v>
      </c>
      <c r="C56" s="5" t="n">
        <v>1928786</v>
      </c>
    </row>
    <row r="57">
      <c r="A57" s="4" t="inlineStr">
        <is>
          <t>Fixed maturity securities, Duration of Unrealized Loss, Total, Gross Unrealized Depreciation</t>
        </is>
      </c>
      <c r="B57" s="5" t="n">
        <v>-50893</v>
      </c>
      <c r="C57" s="5" t="n">
        <v>-11014</v>
      </c>
    </row>
    <row r="58">
      <c r="A58" s="4" t="inlineStr">
        <is>
          <t>Mortgage Backed Securities [Member]</t>
        </is>
      </c>
    </row>
    <row r="59">
      <c r="A59" s="3" t="inlineStr">
        <is>
          <t>Schedule of Available-for-sale Securities [Line Items]</t>
        </is>
      </c>
    </row>
    <row r="60">
      <c r="A60" s="4" t="inlineStr">
        <is>
          <t>Fixed maturity securities, Duration of Unrealized Loss, Less than 12 months, Market Value</t>
        </is>
      </c>
      <c r="B60" s="5" t="n">
        <v>1023476</v>
      </c>
      <c r="C60" s="5" t="n">
        <v>839231</v>
      </c>
    </row>
    <row r="61">
      <c r="A61" s="4" t="inlineStr">
        <is>
          <t>Fixed maturity securities, Duration of Unrealized Loss, Less than 12 months, Gross Unrealized Depreciation</t>
        </is>
      </c>
      <c r="B61" s="5" t="n">
        <v>-59510</v>
      </c>
      <c r="C61" s="5" t="n">
        <v>-9350</v>
      </c>
    </row>
    <row r="62">
      <c r="A62" s="4" t="inlineStr">
        <is>
          <t>Fixed maturity securities, Duration of Unrealized Loss, Greater than 12 months, Market Value</t>
        </is>
      </c>
      <c r="B62" s="5" t="n">
        <v>299122</v>
      </c>
      <c r="C62" s="5" t="n">
        <v>203046</v>
      </c>
    </row>
    <row r="63">
      <c r="A63" s="4" t="inlineStr">
        <is>
          <t>Fixed maturity securities, Duration of Unrealized Loss, Greater than 12 months, Gross Unrealized Depreciation</t>
        </is>
      </c>
      <c r="B63" s="5" t="n">
        <v>-25417</v>
      </c>
      <c r="C63" s="5" t="n">
        <v>-4817</v>
      </c>
    </row>
    <row r="64">
      <c r="A64" s="4" t="inlineStr">
        <is>
          <t>Fixed maturity securities, Duration of Unrealized Loss, Total, Market Value</t>
        </is>
      </c>
      <c r="B64" s="5" t="n">
        <v>1322598</v>
      </c>
      <c r="C64" s="5" t="n">
        <v>1042277</v>
      </c>
    </row>
    <row r="65">
      <c r="A65" s="4" t="inlineStr">
        <is>
          <t>Fixed maturity securities, Duration of Unrealized Loss, Total, Gross Unrealized Depreciation</t>
        </is>
      </c>
      <c r="B65" s="5" t="n">
        <v>-84927</v>
      </c>
      <c r="C65" s="5" t="n">
        <v>-14167</v>
      </c>
    </row>
    <row r="66">
      <c r="A66" s="4" t="inlineStr">
        <is>
          <t>Recorded An Allowance For Credit Losses [Member]</t>
        </is>
      </c>
    </row>
    <row r="67">
      <c r="A67" s="3" t="inlineStr">
        <is>
          <t>Schedule of Available-for-sale Securities [Line Items]</t>
        </is>
      </c>
    </row>
    <row r="68">
      <c r="A68" s="4" t="inlineStr">
        <is>
          <t>Fixed maturity securities, Duration of Unrealized Loss, Less than 12 months, Market Value</t>
        </is>
      </c>
      <c r="B68" s="5" t="n">
        <v>18569</v>
      </c>
      <c r="C68" s="5" t="n">
        <v>15700</v>
      </c>
    </row>
    <row r="69">
      <c r="A69" s="4" t="inlineStr">
        <is>
          <t>Fixed maturity securities, Duration of Unrealized Loss, Less than 12 months, Gross Unrealized Depreciation</t>
        </is>
      </c>
      <c r="B69" s="5" t="n">
        <v>-791</v>
      </c>
      <c r="C69" s="6" t="n">
        <v>-400</v>
      </c>
    </row>
    <row r="70">
      <c r="A70" s="4" t="inlineStr">
        <is>
          <t>Fixed maturity securities, Duration of Unrealized Loss, Greater than 12 months, Market Value</t>
        </is>
      </c>
      <c r="B70" s="4" t="inlineStr">
        <is>
          <t xml:space="preserve"> </t>
        </is>
      </c>
    </row>
    <row r="71">
      <c r="A71" s="4" t="inlineStr">
        <is>
          <t>Fixed maturity securities, Duration of Unrealized Loss, Greater than 12 months, Gross Unrealized Depreciation</t>
        </is>
      </c>
      <c r="B71" s="4" t="inlineStr">
        <is>
          <t xml:space="preserve"> </t>
        </is>
      </c>
    </row>
    <row r="72">
      <c r="A72" s="4" t="inlineStr">
        <is>
          <t>Fixed maturity securities, Duration of Unrealized Loss, Total, Market Value</t>
        </is>
      </c>
      <c r="B72" s="5" t="n">
        <v>18569</v>
      </c>
    </row>
    <row r="73">
      <c r="A73" s="4" t="inlineStr">
        <is>
          <t>Fixed maturity securities, Duration of Unrealized Loss, Total, Gross Unrealized Depreciation</t>
        </is>
      </c>
      <c r="B73" s="6" t="n">
        <v>-7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omponents Of Net Investment Income)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Gross investment income before adjustments</t>
        </is>
      </c>
      <c r="B4" s="6" t="n">
        <v>161903</v>
      </c>
      <c r="C4" s="6" t="n">
        <v>154125</v>
      </c>
    </row>
    <row r="5">
      <c r="A5" s="4" t="inlineStr">
        <is>
          <t>Funds held interest income (expense)</t>
        </is>
      </c>
      <c r="B5" s="5" t="n">
        <v>2823</v>
      </c>
      <c r="C5" s="5" t="n">
        <v>3489</v>
      </c>
    </row>
    <row r="6">
      <c r="A6" s="4" t="inlineStr">
        <is>
          <t>Interest income from Parent</t>
        </is>
      </c>
      <c r="B6" s="5" t="n">
        <v>1768</v>
      </c>
      <c r="C6" s="5" t="n">
        <v>1268</v>
      </c>
    </row>
    <row r="7">
      <c r="A7" s="4" t="inlineStr">
        <is>
          <t>Gross investment income</t>
        </is>
      </c>
      <c r="B7" s="5" t="n">
        <v>166494</v>
      </c>
      <c r="C7" s="5" t="n">
        <v>158882</v>
      </c>
    </row>
    <row r="8">
      <c r="A8" s="4" t="inlineStr">
        <is>
          <t>Investment expenses</t>
        </is>
      </c>
      <c r="B8" s="5" t="n">
        <v>-10360</v>
      </c>
      <c r="C8" s="5" t="n">
        <v>-11159</v>
      </c>
    </row>
    <row r="9">
      <c r="A9" s="4" t="inlineStr">
        <is>
          <t>Net investment income</t>
        </is>
      </c>
      <c r="B9" s="5" t="n">
        <v>156134</v>
      </c>
      <c r="C9" s="5" t="n">
        <v>147723</v>
      </c>
    </row>
    <row r="10">
      <c r="A10" s="4" t="inlineStr">
        <is>
          <t>Fixed Maturity Securities [Member]</t>
        </is>
      </c>
    </row>
    <row r="11">
      <c r="A11" s="3" t="inlineStr">
        <is>
          <t>Schedule of Available-for-sale Securities [Line Items]</t>
        </is>
      </c>
    </row>
    <row r="12">
      <c r="A12" s="4" t="inlineStr">
        <is>
          <t>Gross investment income before adjustments</t>
        </is>
      </c>
      <c r="B12" s="5" t="n">
        <v>94431</v>
      </c>
      <c r="C12" s="5" t="n">
        <v>85121</v>
      </c>
    </row>
    <row r="13">
      <c r="A13" s="4" t="inlineStr">
        <is>
          <t>Equity Securities [Member]</t>
        </is>
      </c>
    </row>
    <row r="14">
      <c r="A14" s="3" t="inlineStr">
        <is>
          <t>Schedule of Available-for-sale Securities [Line Items]</t>
        </is>
      </c>
    </row>
    <row r="15">
      <c r="A15" s="4" t="inlineStr">
        <is>
          <t>Gross investment income before adjustments</t>
        </is>
      </c>
      <c r="B15" s="5" t="n">
        <v>4146</v>
      </c>
      <c r="C15" s="5" t="n">
        <v>2923</v>
      </c>
    </row>
    <row r="16">
      <c r="A16" s="4" t="inlineStr">
        <is>
          <t>Short-Term Investments and Cash [Member]</t>
        </is>
      </c>
    </row>
    <row r="17">
      <c r="A17" s="3" t="inlineStr">
        <is>
          <t>Schedule of Available-for-sale Securities [Line Items]</t>
        </is>
      </c>
    </row>
    <row r="18">
      <c r="A18" s="4" t="inlineStr">
        <is>
          <t>Gross investment income before adjustments</t>
        </is>
      </c>
      <c r="B18" s="5" t="n">
        <v>215</v>
      </c>
      <c r="C18" s="5" t="n">
        <v>153</v>
      </c>
    </row>
    <row r="19">
      <c r="A19" s="4" t="inlineStr">
        <is>
          <t>Limited Partnerships [Member]</t>
        </is>
      </c>
    </row>
    <row r="20">
      <c r="A20" s="3" t="inlineStr">
        <is>
          <t>Schedule of Available-for-sale Securities [Line Items]</t>
        </is>
      </c>
    </row>
    <row r="21">
      <c r="A21" s="4" t="inlineStr">
        <is>
          <t>Gross investment income before adjustments</t>
        </is>
      </c>
      <c r="B21" s="5" t="n">
        <v>43522</v>
      </c>
      <c r="C21" s="5" t="n">
        <v>52151</v>
      </c>
    </row>
    <row r="22">
      <c r="A22" s="4" t="inlineStr">
        <is>
          <t>Dividends From Preferred Shares Of Affiliate [Member]</t>
        </is>
      </c>
    </row>
    <row r="23">
      <c r="A23" s="3" t="inlineStr">
        <is>
          <t>Schedule of Available-for-sale Securities [Line Items]</t>
        </is>
      </c>
    </row>
    <row r="24">
      <c r="A24" s="4" t="inlineStr">
        <is>
          <t>Gross investment income before adjustments</t>
        </is>
      </c>
      <c r="B24" s="5" t="n">
        <v>7758</v>
      </c>
      <c r="C24" s="5" t="n">
        <v>7758</v>
      </c>
    </row>
    <row r="25">
      <c r="A25" s="4" t="inlineStr">
        <is>
          <t>Other [Member]</t>
        </is>
      </c>
    </row>
    <row r="26">
      <c r="A26" s="3" t="inlineStr">
        <is>
          <t>Schedule of Available-for-sale Securities [Line Items]</t>
        </is>
      </c>
    </row>
    <row r="27">
      <c r="A27" s="4" t="inlineStr">
        <is>
          <t>Gross investment income before adjustments</t>
        </is>
      </c>
      <c r="B27" s="6" t="n">
        <v>11831</v>
      </c>
      <c r="C27" s="6" t="n">
        <v>60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Components Of Net Realized Capital Gains (Losses))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Other invested assets</t>
        </is>
      </c>
      <c r="B4" s="6" t="n">
        <v>3919</v>
      </c>
      <c r="C4" s="6" t="n">
        <v>1346</v>
      </c>
    </row>
    <row r="5">
      <c r="A5" s="4" t="inlineStr">
        <is>
          <t>Total net gains (losses) on investments</t>
        </is>
      </c>
      <c r="B5" s="5" t="n">
        <v>-226587</v>
      </c>
      <c r="C5" s="5" t="n">
        <v>135011</v>
      </c>
    </row>
    <row r="6">
      <c r="A6" s="4" t="inlineStr">
        <is>
          <t>Beginning Balance</t>
        </is>
      </c>
      <c r="B6" s="5" t="n">
        <v>-27491</v>
      </c>
      <c r="C6" s="5" t="n">
        <v>-1566</v>
      </c>
    </row>
    <row r="7">
      <c r="A7" s="4" t="inlineStr">
        <is>
          <t>Credit losses on securities where credit losses were not previously recorded</t>
        </is>
      </c>
      <c r="B7" s="5" t="n">
        <v>-2898</v>
      </c>
      <c r="C7" s="5" t="n">
        <v>-7298</v>
      </c>
    </row>
    <row r="8">
      <c r="A8" s="4" t="inlineStr">
        <is>
          <t>Increases in allowance on previously impaired securities</t>
        </is>
      </c>
      <c r="B8" s="4" t="inlineStr">
        <is>
          <t xml:space="preserve"> </t>
        </is>
      </c>
      <c r="C8" s="4" t="inlineStr">
        <is>
          <t xml:space="preserve"> </t>
        </is>
      </c>
    </row>
    <row r="9">
      <c r="A9" s="4" t="inlineStr">
        <is>
          <t>Decrease in allowance on previously impaired securities</t>
        </is>
      </c>
      <c r="B9" s="4" t="inlineStr">
        <is>
          <t xml:space="preserve"> </t>
        </is>
      </c>
      <c r="C9" s="4" t="inlineStr">
        <is>
          <t xml:space="preserve"> </t>
        </is>
      </c>
    </row>
    <row r="10">
      <c r="A10" s="4" t="inlineStr">
        <is>
          <t>Reduction in allowance due to disposals</t>
        </is>
      </c>
      <c r="B10" s="5" t="n">
        <v>1249</v>
      </c>
      <c r="C10" s="5" t="n">
        <v>156</v>
      </c>
    </row>
    <row r="11">
      <c r="A11" s="4" t="inlineStr">
        <is>
          <t>Ending Balance</t>
        </is>
      </c>
      <c r="B11" s="5" t="n">
        <v>-29140</v>
      </c>
      <c r="C11" s="5" t="n">
        <v>-8708</v>
      </c>
    </row>
    <row r="12">
      <c r="A12" s="4" t="inlineStr">
        <is>
          <t>Fixed Maturity Securities [Member]</t>
        </is>
      </c>
    </row>
    <row r="13">
      <c r="A13" s="3" t="inlineStr">
        <is>
          <t>Schedule of Available-for-sale Securities [Line Items]</t>
        </is>
      </c>
    </row>
    <row r="14">
      <c r="A14" s="4" t="inlineStr">
        <is>
          <t>Beginning Balance</t>
        </is>
      </c>
      <c r="B14" s="5" t="n">
        <v>-27491</v>
      </c>
    </row>
    <row r="15">
      <c r="A15" s="4" t="inlineStr">
        <is>
          <t>Ending Balance</t>
        </is>
      </c>
      <c r="B15" s="5" t="n">
        <v>-29140</v>
      </c>
    </row>
    <row r="16">
      <c r="A16" s="4" t="inlineStr">
        <is>
          <t>Fixed Maturity Securities [Member] | Market Value [Member]</t>
        </is>
      </c>
    </row>
    <row r="17">
      <c r="A17" s="3" t="inlineStr">
        <is>
          <t>Schedule of Available-for-sale Securities [Line Items]</t>
        </is>
      </c>
    </row>
    <row r="18">
      <c r="A18" s="4" t="inlineStr">
        <is>
          <t>Allowance for credit losses</t>
        </is>
      </c>
      <c r="B18" s="5" t="n">
        <v>-1649</v>
      </c>
      <c r="C18" s="5" t="n">
        <v>-7142</v>
      </c>
    </row>
    <row r="19">
      <c r="A19" s="4" t="inlineStr">
        <is>
          <t>Net realized gains (losses) from dispositions</t>
        </is>
      </c>
      <c r="B19" s="5" t="n">
        <v>-5089</v>
      </c>
      <c r="C19" s="5" t="n">
        <v>3927</v>
      </c>
    </row>
    <row r="20">
      <c r="A20" s="4" t="inlineStr">
        <is>
          <t>Corporate Securities [Member]</t>
        </is>
      </c>
    </row>
    <row r="21">
      <c r="A21" s="3" t="inlineStr">
        <is>
          <t>Schedule of Available-for-sale Securities [Line Items]</t>
        </is>
      </c>
    </row>
    <row r="22">
      <c r="A22" s="4" t="inlineStr">
        <is>
          <t>Beginning Balance</t>
        </is>
      </c>
      <c r="B22" s="5" t="n">
        <v>-19267</v>
      </c>
      <c r="C22" s="5" t="n">
        <v>-1205</v>
      </c>
    </row>
    <row r="23">
      <c r="A23" s="4" t="inlineStr">
        <is>
          <t>Credit losses on securities where credit losses were not previously recorded</t>
        </is>
      </c>
      <c r="B23" s="5" t="n">
        <v>-1929</v>
      </c>
      <c r="C23" s="5" t="n">
        <v>-2383</v>
      </c>
    </row>
    <row r="24">
      <c r="A24" s="4" t="inlineStr">
        <is>
          <t>Increases in allowance on previously impaired securities</t>
        </is>
      </c>
      <c r="B24" s="4" t="inlineStr">
        <is>
          <t xml:space="preserve"> </t>
        </is>
      </c>
      <c r="C24" s="4" t="inlineStr">
        <is>
          <t xml:space="preserve"> </t>
        </is>
      </c>
    </row>
    <row r="25">
      <c r="A25" s="4" t="inlineStr">
        <is>
          <t>Decrease in allowance on previously impaired securities</t>
        </is>
      </c>
      <c r="B25" s="4" t="inlineStr">
        <is>
          <t xml:space="preserve"> </t>
        </is>
      </c>
      <c r="C25" s="4" t="inlineStr">
        <is>
          <t xml:space="preserve"> </t>
        </is>
      </c>
    </row>
    <row r="26">
      <c r="A26" s="4" t="inlineStr">
        <is>
          <t>Reduction in allowance due to disposals</t>
        </is>
      </c>
      <c r="B26" s="5" t="n">
        <v>1147</v>
      </c>
      <c r="C26" s="4" t="inlineStr">
        <is>
          <t xml:space="preserve"> </t>
        </is>
      </c>
    </row>
    <row r="27">
      <c r="A27" s="4" t="inlineStr">
        <is>
          <t>Ending Balance</t>
        </is>
      </c>
      <c r="B27" s="5" t="n">
        <v>-20049</v>
      </c>
      <c r="C27" s="5" t="n">
        <v>-3588</v>
      </c>
    </row>
    <row r="28">
      <c r="A28" s="4" t="inlineStr">
        <is>
          <t>Asset Backed Securities [Member]</t>
        </is>
      </c>
    </row>
    <row r="29">
      <c r="A29" s="3" t="inlineStr">
        <is>
          <t>Schedule of Available-for-sale Securities [Line Items]</t>
        </is>
      </c>
    </row>
    <row r="30">
      <c r="A30" s="4" t="inlineStr">
        <is>
          <t>Beginning Balance</t>
        </is>
      </c>
      <c r="B30" s="5" t="n">
        <v>-7680</v>
      </c>
      <c r="C30" s="4" t="inlineStr">
        <is>
          <t xml:space="preserve"> </t>
        </is>
      </c>
    </row>
    <row r="31">
      <c r="A31" s="4" t="inlineStr">
        <is>
          <t>Credit losses on securities where credit losses were not previously recorded</t>
        </is>
      </c>
      <c r="B31" s="4" t="inlineStr">
        <is>
          <t xml:space="preserve"> </t>
        </is>
      </c>
      <c r="C31" s="5" t="n">
        <v>-4915</v>
      </c>
    </row>
    <row r="32">
      <c r="A32" s="4" t="inlineStr">
        <is>
          <t>Increases in allowance on previously impaired securities</t>
        </is>
      </c>
      <c r="B32" s="4" t="inlineStr">
        <is>
          <t xml:space="preserve"> </t>
        </is>
      </c>
      <c r="C32" s="4" t="inlineStr">
        <is>
          <t xml:space="preserve"> </t>
        </is>
      </c>
    </row>
    <row r="33">
      <c r="A33" s="4" t="inlineStr">
        <is>
          <t>Decrease in allowance on previously impaired securities</t>
        </is>
      </c>
      <c r="B33" s="4" t="inlineStr">
        <is>
          <t xml:space="preserve"> </t>
        </is>
      </c>
      <c r="C33" s="4" t="inlineStr">
        <is>
          <t xml:space="preserve"> </t>
        </is>
      </c>
    </row>
    <row r="34">
      <c r="A34" s="4" t="inlineStr">
        <is>
          <t>Reduction in allowance due to disposals</t>
        </is>
      </c>
      <c r="B34" s="4" t="inlineStr">
        <is>
          <t xml:space="preserve"> </t>
        </is>
      </c>
      <c r="C34" s="4" t="inlineStr">
        <is>
          <t xml:space="preserve"> </t>
        </is>
      </c>
    </row>
    <row r="35">
      <c r="A35" s="4" t="inlineStr">
        <is>
          <t>Ending Balance</t>
        </is>
      </c>
      <c r="B35" s="5" t="n">
        <v>-7680</v>
      </c>
      <c r="C35" s="5" t="n">
        <v>-4915</v>
      </c>
    </row>
    <row r="36">
      <c r="A36" s="4" t="inlineStr">
        <is>
          <t>Equity Securities [Member] | Fair Value [Member]</t>
        </is>
      </c>
    </row>
    <row r="37">
      <c r="A37" s="3" t="inlineStr">
        <is>
          <t>Schedule of Available-for-sale Securities [Line Items]</t>
        </is>
      </c>
    </row>
    <row r="38">
      <c r="A38" s="4" t="inlineStr">
        <is>
          <t>Net realized gains (losses) from dispositions</t>
        </is>
      </c>
      <c r="B38" s="5" t="n">
        <v>-8268</v>
      </c>
      <c r="C38" s="5" t="n">
        <v>6238</v>
      </c>
    </row>
    <row r="39">
      <c r="A39" s="4" t="inlineStr">
        <is>
          <t>Gains (losses) from fair value adjustments</t>
        </is>
      </c>
      <c r="B39" s="5" t="n">
        <v>-130802</v>
      </c>
      <c r="C39" s="5" t="n">
        <v>37551</v>
      </c>
    </row>
    <row r="40">
      <c r="A40" s="4" t="inlineStr">
        <is>
          <t>Other Invested Assets [Member] | Fair Value [Member]</t>
        </is>
      </c>
    </row>
    <row r="41">
      <c r="A41" s="3" t="inlineStr">
        <is>
          <t>Schedule of Available-for-sale Securities [Line Items]</t>
        </is>
      </c>
    </row>
    <row r="42">
      <c r="A42" s="4" t="inlineStr">
        <is>
          <t>Gains (losses) from fair value adjustments</t>
        </is>
      </c>
      <c r="B42" s="5" t="n">
        <v>-84619</v>
      </c>
      <c r="C42" s="5" t="n">
        <v>93078</v>
      </c>
    </row>
    <row r="43">
      <c r="A43" s="4" t="inlineStr">
        <is>
          <t>Short-Term Investments [Member]</t>
        </is>
      </c>
    </row>
    <row r="44">
      <c r="A44" s="3" t="inlineStr">
        <is>
          <t>Schedule of Available-for-sale Securities [Line Items]</t>
        </is>
      </c>
    </row>
    <row r="45">
      <c r="A45" s="4" t="inlineStr">
        <is>
          <t>Net realized gains (losses) from dispositions</t>
        </is>
      </c>
      <c r="B45" s="5" t="n">
        <v>-79</v>
      </c>
      <c r="C45" s="5" t="n">
        <v>13</v>
      </c>
    </row>
    <row r="46">
      <c r="A46" s="4" t="inlineStr">
        <is>
          <t>Obligation of U.S. States and Political Subdivisions [Member]</t>
        </is>
      </c>
    </row>
    <row r="47">
      <c r="A47" s="3" t="inlineStr">
        <is>
          <t>Schedule of Available-for-sale Securities [Line Items]</t>
        </is>
      </c>
    </row>
    <row r="48">
      <c r="A48" s="4" t="inlineStr">
        <is>
          <t>Beginning Balance</t>
        </is>
      </c>
      <c r="B48" s="5" t="n">
        <v>-151</v>
      </c>
    </row>
    <row r="49">
      <c r="A49" s="4" t="inlineStr">
        <is>
          <t>Credit losses on securities where credit losses were not previously recorded</t>
        </is>
      </c>
      <c r="B49" s="4" t="inlineStr">
        <is>
          <t xml:space="preserve"> </t>
        </is>
      </c>
    </row>
    <row r="50">
      <c r="A50" s="4" t="inlineStr">
        <is>
          <t>Increases in allowance on previously impaired securities</t>
        </is>
      </c>
      <c r="B50" s="4" t="inlineStr">
        <is>
          <t xml:space="preserve"> </t>
        </is>
      </c>
    </row>
    <row r="51">
      <c r="A51" s="4" t="inlineStr">
        <is>
          <t>Decrease in allowance on previously impaired securities</t>
        </is>
      </c>
      <c r="B51" s="4" t="inlineStr">
        <is>
          <t xml:space="preserve"> </t>
        </is>
      </c>
    </row>
    <row r="52">
      <c r="A52" s="4" t="inlineStr">
        <is>
          <t>Reduction in allowance due to disposals</t>
        </is>
      </c>
      <c r="B52" s="4" t="inlineStr">
        <is>
          <t xml:space="preserve"> </t>
        </is>
      </c>
    </row>
    <row r="53">
      <c r="A53" s="4" t="inlineStr">
        <is>
          <t>Ending Balance</t>
        </is>
      </c>
      <c r="B53" s="5" t="n">
        <v>-151</v>
      </c>
    </row>
    <row r="54">
      <c r="A54" s="4" t="inlineStr">
        <is>
          <t>Foreign Government Securities [Member]</t>
        </is>
      </c>
    </row>
    <row r="55">
      <c r="A55" s="3" t="inlineStr">
        <is>
          <t>Schedule of Available-for-sale Securities [Line Items]</t>
        </is>
      </c>
    </row>
    <row r="56">
      <c r="A56" s="4" t="inlineStr">
        <is>
          <t>Beginning Balance</t>
        </is>
      </c>
      <c r="B56" s="4" t="inlineStr">
        <is>
          <t xml:space="preserve"> </t>
        </is>
      </c>
    </row>
    <row r="57">
      <c r="A57" s="4" t="inlineStr">
        <is>
          <t>Ending Balance</t>
        </is>
      </c>
      <c r="B57" s="4" t="inlineStr">
        <is>
          <t xml:space="preserve"> </t>
        </is>
      </c>
    </row>
    <row r="58">
      <c r="A58" s="4" t="inlineStr">
        <is>
          <t>Foreign Corporate Securities [Member]</t>
        </is>
      </c>
    </row>
    <row r="59">
      <c r="A59" s="3" t="inlineStr">
        <is>
          <t>Schedule of Available-for-sale Securities [Line Items]</t>
        </is>
      </c>
    </row>
    <row r="60">
      <c r="A60" s="4" t="inlineStr">
        <is>
          <t>Beginning Balance</t>
        </is>
      </c>
      <c r="B60" s="5" t="n">
        <v>-393</v>
      </c>
      <c r="C60" s="5" t="n">
        <v>-361</v>
      </c>
    </row>
    <row r="61">
      <c r="A61" s="4" t="inlineStr">
        <is>
          <t>Credit losses on securities where credit losses were not previously recorded</t>
        </is>
      </c>
      <c r="B61" s="5" t="n">
        <v>-969</v>
      </c>
      <c r="C61" s="4" t="inlineStr">
        <is>
          <t xml:space="preserve"> </t>
        </is>
      </c>
    </row>
    <row r="62">
      <c r="A62" s="4" t="inlineStr">
        <is>
          <t>Increases in allowance on previously impaired securities</t>
        </is>
      </c>
      <c r="B62" s="4" t="inlineStr">
        <is>
          <t xml:space="preserve"> </t>
        </is>
      </c>
      <c r="C62" s="4" t="inlineStr">
        <is>
          <t xml:space="preserve"> </t>
        </is>
      </c>
    </row>
    <row r="63">
      <c r="A63" s="4" t="inlineStr">
        <is>
          <t>Decrease in allowance on previously impaired securities</t>
        </is>
      </c>
      <c r="B63" s="4" t="inlineStr">
        <is>
          <t xml:space="preserve"> </t>
        </is>
      </c>
      <c r="C63" s="4" t="inlineStr">
        <is>
          <t xml:space="preserve"> </t>
        </is>
      </c>
    </row>
    <row r="64">
      <c r="A64" s="4" t="inlineStr">
        <is>
          <t>Reduction in allowance due to disposals</t>
        </is>
      </c>
      <c r="B64" s="5" t="n">
        <v>102</v>
      </c>
      <c r="C64" s="5" t="n">
        <v>156</v>
      </c>
    </row>
    <row r="65">
      <c r="A65" s="4" t="inlineStr">
        <is>
          <t>Ending Balance</t>
        </is>
      </c>
      <c r="B65" s="6" t="n">
        <v>-1260</v>
      </c>
      <c r="C65" s="6" t="n">
        <v>-2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mmary Of Gross Gains (Losses) From Sales Of Fixed Maturity And Equity Securities) (Details) - USD ($) $ in Thousands</t>
        </is>
      </c>
      <c r="B1" s="2" t="inlineStr">
        <is>
          <t>3 Months Ended</t>
        </is>
      </c>
    </row>
    <row r="2">
      <c r="B2" s="2" t="inlineStr">
        <is>
          <t>Mar. 31, 2022</t>
        </is>
      </c>
      <c r="C2" s="2" t="inlineStr">
        <is>
          <t>Mar. 31, 2021</t>
        </is>
      </c>
    </row>
    <row r="3">
      <c r="A3" s="3" t="inlineStr">
        <is>
          <t>Schedule of Available-for-sale Securities [Line Items]</t>
        </is>
      </c>
    </row>
    <row r="4">
      <c r="A4" s="4" t="inlineStr">
        <is>
          <t>Proceeds from sales of equity securities</t>
        </is>
      </c>
      <c r="B4" s="6" t="n">
        <v>81975</v>
      </c>
      <c r="C4" s="6" t="n">
        <v>281313</v>
      </c>
    </row>
    <row r="5">
      <c r="A5" s="4" t="inlineStr">
        <is>
          <t>Fixed Maturity Securities [Member]</t>
        </is>
      </c>
    </row>
    <row r="6">
      <c r="A6" s="3" t="inlineStr">
        <is>
          <t>Schedule of Available-for-sale Securities [Line Items]</t>
        </is>
      </c>
    </row>
    <row r="7">
      <c r="A7" s="4" t="inlineStr">
        <is>
          <t>Proceeds from sales of fixed maturity securities</t>
        </is>
      </c>
      <c r="B7" s="5" t="n">
        <v>266665</v>
      </c>
      <c r="C7" s="5" t="n">
        <v>76628</v>
      </c>
    </row>
    <row r="8">
      <c r="A8" s="4" t="inlineStr">
        <is>
          <t>Gross gains from dispositions</t>
        </is>
      </c>
      <c r="B8" s="5" t="n">
        <v>3155</v>
      </c>
      <c r="C8" s="5" t="n">
        <v>6349</v>
      </c>
    </row>
    <row r="9">
      <c r="A9" s="4" t="inlineStr">
        <is>
          <t>Gross losses from dispositions</t>
        </is>
      </c>
      <c r="B9" s="5" t="n">
        <v>-8244</v>
      </c>
      <c r="C9" s="5" t="n">
        <v>-2422</v>
      </c>
    </row>
    <row r="10">
      <c r="A10" s="4" t="inlineStr">
        <is>
          <t>Equity Securities [Member]</t>
        </is>
      </c>
    </row>
    <row r="11">
      <c r="A11" s="3" t="inlineStr">
        <is>
          <t>Schedule of Available-for-sale Securities [Line Items]</t>
        </is>
      </c>
    </row>
    <row r="12">
      <c r="A12" s="4" t="inlineStr">
        <is>
          <t>Proceeds from sales of equity securities</t>
        </is>
      </c>
      <c r="B12" s="5" t="n">
        <v>81975</v>
      </c>
      <c r="C12" s="5" t="n">
        <v>281313</v>
      </c>
    </row>
    <row r="13">
      <c r="A13" s="4" t="inlineStr">
        <is>
          <t>Gross gains from dispositions</t>
        </is>
      </c>
      <c r="B13" s="5" t="n">
        <v>3508</v>
      </c>
      <c r="C13" s="5" t="n">
        <v>12304</v>
      </c>
    </row>
    <row r="14">
      <c r="A14" s="4" t="inlineStr">
        <is>
          <t>Gross losses from dispositions</t>
        </is>
      </c>
      <c r="B14" s="6" t="n">
        <v>-11776</v>
      </c>
      <c r="C14" s="6" t="n">
        <v>-60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1, 2022</t>
        </is>
      </c>
      <c r="C2" s="2" t="inlineStr">
        <is>
          <t>Mar. 31, 2021</t>
        </is>
      </c>
    </row>
    <row r="3">
      <c r="A3" s="3" t="inlineStr">
        <is>
          <t>REVENUES:</t>
        </is>
      </c>
    </row>
    <row r="4">
      <c r="A4" s="4" t="inlineStr">
        <is>
          <t>Premiums earned</t>
        </is>
      </c>
      <c r="B4" s="6" t="n">
        <v>1828592</v>
      </c>
      <c r="C4" s="6" t="n">
        <v>1696900</v>
      </c>
    </row>
    <row r="5">
      <c r="A5" s="4" t="inlineStr">
        <is>
          <t>Net investment income</t>
        </is>
      </c>
      <c r="B5" s="5" t="n">
        <v>156134</v>
      </c>
      <c r="C5" s="5" t="n">
        <v>147723</v>
      </c>
    </row>
    <row r="6">
      <c r="A6" s="3" t="inlineStr">
        <is>
          <t>Net gains (losses) on investments:</t>
        </is>
      </c>
    </row>
    <row r="7">
      <c r="A7" s="4" t="inlineStr">
        <is>
          <t>Credit allowances on fixed maturity securities</t>
        </is>
      </c>
      <c r="B7" s="5" t="n">
        <v>-1649</v>
      </c>
      <c r="C7" s="5" t="n">
        <v>-7142</v>
      </c>
    </row>
    <row r="8">
      <c r="A8" s="4" t="inlineStr">
        <is>
          <t>Gains (losses) from fair value adjustments</t>
        </is>
      </c>
      <c r="B8" s="5" t="n">
        <v>-215421</v>
      </c>
      <c r="C8" s="5" t="n">
        <v>130629</v>
      </c>
    </row>
    <row r="9">
      <c r="A9" s="4" t="inlineStr">
        <is>
          <t>Net realized gains (losses) from dispositions</t>
        </is>
      </c>
      <c r="B9" s="5" t="n">
        <v>-9517</v>
      </c>
      <c r="C9" s="5" t="n">
        <v>11524</v>
      </c>
    </row>
    <row r="10">
      <c r="A10" s="4" t="inlineStr">
        <is>
          <t>Total net gains (losses) on investments</t>
        </is>
      </c>
      <c r="B10" s="5" t="n">
        <v>-226587</v>
      </c>
      <c r="C10" s="5" t="n">
        <v>135011</v>
      </c>
    </row>
    <row r="11">
      <c r="A11" s="4" t="inlineStr">
        <is>
          <t>Other income (expense)</t>
        </is>
      </c>
      <c r="B11" s="5" t="n">
        <v>-9397</v>
      </c>
      <c r="C11" s="5" t="n">
        <v>3979</v>
      </c>
    </row>
    <row r="12">
      <c r="A12" s="4" t="inlineStr">
        <is>
          <t>Total revenues</t>
        </is>
      </c>
      <c r="B12" s="5" t="n">
        <v>1748742</v>
      </c>
      <c r="C12" s="5" t="n">
        <v>1983613</v>
      </c>
    </row>
    <row r="13">
      <c r="A13" s="3" t="inlineStr">
        <is>
          <t>CLAIMS AND EXPENSES:</t>
        </is>
      </c>
    </row>
    <row r="14">
      <c r="A14" s="4" t="inlineStr">
        <is>
          <t>Incurred losses and loss adjustment expenses</t>
        </is>
      </c>
      <c r="B14" s="5" t="n">
        <v>1225690</v>
      </c>
      <c r="C14" s="5" t="n">
        <v>1354084</v>
      </c>
    </row>
    <row r="15">
      <c r="A15" s="4" t="inlineStr">
        <is>
          <t>Commission, brokerage, taxes and fees</t>
        </is>
      </c>
      <c r="B15" s="5" t="n">
        <v>384630</v>
      </c>
      <c r="C15" s="5" t="n">
        <v>349854</v>
      </c>
    </row>
    <row r="16">
      <c r="A16" s="4" t="inlineStr">
        <is>
          <t>Other underwriting expenses</t>
        </is>
      </c>
      <c r="B16" s="5" t="n">
        <v>117755</v>
      </c>
      <c r="C16" s="5" t="n">
        <v>109795</v>
      </c>
    </row>
    <row r="17">
      <c r="A17" s="4" t="inlineStr">
        <is>
          <t>Corporate expenses</t>
        </is>
      </c>
      <c r="B17" s="5" t="n">
        <v>5766</v>
      </c>
      <c r="C17" s="5" t="n">
        <v>4581</v>
      </c>
    </row>
    <row r="18">
      <c r="A18" s="4" t="inlineStr">
        <is>
          <t>Interest, fee and bond issue cost amortization expense</t>
        </is>
      </c>
      <c r="B18" s="5" t="n">
        <v>24078</v>
      </c>
      <c r="C18" s="5" t="n">
        <v>15534</v>
      </c>
    </row>
    <row r="19">
      <c r="A19" s="4" t="inlineStr">
        <is>
          <t>Total claims and expenses</t>
        </is>
      </c>
      <c r="B19" s="5" t="n">
        <v>1757919</v>
      </c>
      <c r="C19" s="5" t="n">
        <v>1833848</v>
      </c>
    </row>
    <row r="20">
      <c r="A20" s="4" t="inlineStr">
        <is>
          <t>INCOME (LOSS) BEFORE TAXES</t>
        </is>
      </c>
      <c r="B20" s="5" t="n">
        <v>-9177</v>
      </c>
      <c r="C20" s="5" t="n">
        <v>149765</v>
      </c>
    </row>
    <row r="21">
      <c r="A21" s="4" t="inlineStr">
        <is>
          <t>Income tax expense (benefit)</t>
        </is>
      </c>
      <c r="B21" s="5" t="n">
        <v>-10229</v>
      </c>
      <c r="C21" s="5" t="n">
        <v>30322</v>
      </c>
    </row>
    <row r="22">
      <c r="A22" s="4" t="inlineStr">
        <is>
          <t>NET INCOME (LOSS)</t>
        </is>
      </c>
      <c r="B22" s="5" t="n">
        <v>1052</v>
      </c>
      <c r="C22" s="5" t="n">
        <v>119443</v>
      </c>
    </row>
    <row r="23">
      <c r="A23" s="3" t="inlineStr">
        <is>
          <t>Other comprehensive income (loss), net of tax :</t>
        </is>
      </c>
    </row>
    <row r="24">
      <c r="A24" s="4" t="inlineStr">
        <is>
          <t>Unrealized appreciation (depreciation) ("URA(D)") on securities arising during the period</t>
        </is>
      </c>
      <c r="B24" s="5" t="n">
        <v>-394279</v>
      </c>
      <c r="C24" s="5" t="n">
        <v>-109858</v>
      </c>
    </row>
    <row r="25">
      <c r="A25" s="4" t="inlineStr">
        <is>
          <t>Less: reclassification adjustment for realized losses (gains) included in net income (loss)</t>
        </is>
      </c>
      <c r="B25" s="5" t="n">
        <v>2255</v>
      </c>
      <c r="C25" s="5" t="n">
        <v>1490</v>
      </c>
    </row>
    <row r="26">
      <c r="A26" s="4" t="inlineStr">
        <is>
          <t>Total URA(D) on securities arising during the period</t>
        </is>
      </c>
      <c r="B26" s="5" t="n">
        <v>-392024</v>
      </c>
      <c r="C26" s="5" t="n">
        <v>-108368</v>
      </c>
    </row>
    <row r="27">
      <c r="A27" s="4" t="inlineStr">
        <is>
          <t>Foreign currency translation adjustments</t>
        </is>
      </c>
      <c r="B27" s="5" t="n">
        <v>-1939</v>
      </c>
      <c r="C27" s="5" t="n">
        <v>2262</v>
      </c>
    </row>
    <row r="28">
      <c r="A28" s="4" t="inlineStr">
        <is>
          <t>Reclassification adjustment for amortization of net (gain) loss included in net income (loss)</t>
        </is>
      </c>
      <c r="B28" s="5" t="n">
        <v>758</v>
      </c>
      <c r="C28" s="5" t="n">
        <v>2043</v>
      </c>
    </row>
    <row r="29">
      <c r="A29" s="4" t="inlineStr">
        <is>
          <t>Total benefit plan net gain (loss) for the period</t>
        </is>
      </c>
      <c r="B29" s="5" t="n">
        <v>758</v>
      </c>
      <c r="C29" s="5" t="n">
        <v>2043</v>
      </c>
    </row>
    <row r="30">
      <c r="A30" s="4" t="inlineStr">
        <is>
          <t>Total other comprehensive income (loss), net of tax</t>
        </is>
      </c>
      <c r="B30" s="5" t="n">
        <v>-393205</v>
      </c>
      <c r="C30" s="5" t="n">
        <v>-104063</v>
      </c>
    </row>
    <row r="31">
      <c r="A31" s="4" t="inlineStr">
        <is>
          <t>COMPREHENSIVE INCOME (LOSS)</t>
        </is>
      </c>
      <c r="B31" s="6" t="n">
        <v>-392153</v>
      </c>
      <c r="C31" s="6" t="n">
        <v>153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LAE And Future Policy Benefit Reserve (Narrative) (Details) - USD ($) $ in Thousands</t>
        </is>
      </c>
      <c r="B1" s="2" t="inlineStr">
        <is>
          <t>3 Months Ended</t>
        </is>
      </c>
    </row>
    <row r="2">
      <c r="B2" s="2" t="inlineStr">
        <is>
          <t>Mar. 31, 2022</t>
        </is>
      </c>
      <c r="C2" s="2" t="inlineStr">
        <is>
          <t>Mar. 31, 2021</t>
        </is>
      </c>
    </row>
    <row r="3">
      <c r="A3" s="3" t="inlineStr">
        <is>
          <t>Reserves For Losses And LAE [Line Items]</t>
        </is>
      </c>
    </row>
    <row r="4">
      <c r="A4" s="4" t="inlineStr">
        <is>
          <t>Current year incurred losses</t>
        </is>
      </c>
      <c r="B4" s="6" t="n">
        <v>1218941</v>
      </c>
      <c r="C4" s="6" t="n">
        <v>1338891</v>
      </c>
    </row>
    <row r="5">
      <c r="A5" s="4" t="inlineStr">
        <is>
          <t>Catastrophe Losses [Member]</t>
        </is>
      </c>
    </row>
    <row r="6">
      <c r="A6" s="3" t="inlineStr">
        <is>
          <t>Reserves For Losses And LAE [Line Items]</t>
        </is>
      </c>
    </row>
    <row r="7">
      <c r="A7" s="4" t="inlineStr">
        <is>
          <t>Current year incurred losses</t>
        </is>
      </c>
      <c r="B7" s="6" t="n">
        <v>-18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LAE And Future Policy Benefit Reserve (Summary Of Activity In The Reserve For Losses And LAE) (Details) - USD ($) $ in Thousands</t>
        </is>
      </c>
      <c r="B1" s="2" t="inlineStr">
        <is>
          <t>3 Months Ended</t>
        </is>
      </c>
    </row>
    <row r="2">
      <c r="B2" s="2" t="inlineStr">
        <is>
          <t>Mar. 31, 2022</t>
        </is>
      </c>
      <c r="C2" s="2" t="inlineStr">
        <is>
          <t>Mar. 31, 2021</t>
        </is>
      </c>
    </row>
    <row r="3">
      <c r="A3" s="3" t="inlineStr">
        <is>
          <t>Reserves For Losses, LAE And Future Policy Benefit Reserve [Abstract]</t>
        </is>
      </c>
    </row>
    <row r="4">
      <c r="A4" s="4" t="inlineStr">
        <is>
          <t>Gross reserves beginning of period</t>
        </is>
      </c>
      <c r="B4" s="6" t="n">
        <v>13121177</v>
      </c>
      <c r="C4" s="6" t="n">
        <v>11578096</v>
      </c>
    </row>
    <row r="5">
      <c r="A5" s="4" t="inlineStr">
        <is>
          <t>Less reinsurance recoverables on unpaid losses</t>
        </is>
      </c>
      <c r="B5" s="5" t="n">
        <v>-3650716</v>
      </c>
      <c r="C5" s="5" t="n">
        <v>-3951474</v>
      </c>
    </row>
    <row r="6">
      <c r="A6" s="4" t="inlineStr">
        <is>
          <t>Net reserves beginning of period</t>
        </is>
      </c>
      <c r="B6" s="5" t="n">
        <v>9470461</v>
      </c>
      <c r="C6" s="5" t="n">
        <v>7626622</v>
      </c>
    </row>
    <row r="7">
      <c r="A7" s="4" t="inlineStr">
        <is>
          <t>Incurred related to: Current year</t>
        </is>
      </c>
      <c r="B7" s="5" t="n">
        <v>1218941</v>
      </c>
      <c r="C7" s="5" t="n">
        <v>1338891</v>
      </c>
    </row>
    <row r="8">
      <c r="A8" s="4" t="inlineStr">
        <is>
          <t>Incurred related to : Prior years</t>
        </is>
      </c>
      <c r="B8" s="5" t="n">
        <v>6749</v>
      </c>
      <c r="C8" s="5" t="n">
        <v>15193</v>
      </c>
    </row>
    <row r="9">
      <c r="A9" s="4" t="inlineStr">
        <is>
          <t>Total incurred losses and LAE</t>
        </is>
      </c>
      <c r="B9" s="5" t="n">
        <v>1225690</v>
      </c>
      <c r="C9" s="5" t="n">
        <v>1354084</v>
      </c>
    </row>
    <row r="10">
      <c r="A10" s="4" t="inlineStr">
        <is>
          <t>Paid related to: Current year</t>
        </is>
      </c>
      <c r="B10" s="5" t="n">
        <v>248452</v>
      </c>
      <c r="C10" s="5" t="n">
        <v>168407</v>
      </c>
    </row>
    <row r="11">
      <c r="A11" s="4" t="inlineStr">
        <is>
          <t>Paid related to: Prior years</t>
        </is>
      </c>
      <c r="B11" s="5" t="n">
        <v>675926</v>
      </c>
      <c r="C11" s="5" t="n">
        <v>527470</v>
      </c>
    </row>
    <row r="12">
      <c r="A12" s="4" t="inlineStr">
        <is>
          <t>Total paid losses and LAE</t>
        </is>
      </c>
      <c r="B12" s="5" t="n">
        <v>924378</v>
      </c>
      <c r="C12" s="5" t="n">
        <v>695877</v>
      </c>
    </row>
    <row r="13">
      <c r="A13" s="4" t="inlineStr">
        <is>
          <t>Foreign exchange/translation adjustment</t>
        </is>
      </c>
      <c r="B13" s="5" t="n">
        <v>6507</v>
      </c>
      <c r="C13" s="5" t="n">
        <v>-6819</v>
      </c>
    </row>
    <row r="14">
      <c r="A14" s="4" t="inlineStr">
        <is>
          <t>Net reserves end of period</t>
        </is>
      </c>
      <c r="B14" s="5" t="n">
        <v>9778280</v>
      </c>
      <c r="C14" s="5" t="n">
        <v>8278010</v>
      </c>
    </row>
    <row r="15">
      <c r="A15" s="4" t="inlineStr">
        <is>
          <t>Plus reinsurance recoverables on unpaid losses</t>
        </is>
      </c>
      <c r="B15" s="5" t="n">
        <v>3625285</v>
      </c>
      <c r="C15" s="5" t="n">
        <v>3829356</v>
      </c>
    </row>
    <row r="16">
      <c r="A16" s="4" t="inlineStr">
        <is>
          <t>Gross reserves end of period</t>
        </is>
      </c>
      <c r="B16" s="6" t="n">
        <v>13403565</v>
      </c>
      <c r="C16" s="6" t="n">
        <v>121073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arrative) (Details) - USD ($) $ in Thousands</t>
        </is>
      </c>
      <c r="B1" s="2" t="inlineStr">
        <is>
          <t>Mar. 31, 2022</t>
        </is>
      </c>
      <c r="C1" s="2" t="inlineStr">
        <is>
          <t>Dec. 31, 2021</t>
        </is>
      </c>
    </row>
    <row r="2">
      <c r="A2" s="3" t="inlineStr">
        <is>
          <t>Fair Value, Balance Sheet Grouping, Financial Statement Captions [Line Items]</t>
        </is>
      </c>
    </row>
    <row r="3">
      <c r="A3" s="4" t="inlineStr">
        <is>
          <t>Other invested assets, at fair value</t>
        </is>
      </c>
      <c r="B3" s="6" t="n">
        <v>1946197</v>
      </c>
      <c r="C3" s="6" t="n">
        <v>2030816</v>
      </c>
    </row>
    <row r="4">
      <c r="A4" s="4" t="inlineStr">
        <is>
          <t>Asset Backed Securities [Member]</t>
        </is>
      </c>
    </row>
    <row r="5">
      <c r="A5" s="3" t="inlineStr">
        <is>
          <t>Fair Value, Balance Sheet Grouping, Financial Statement Captions [Line Items]</t>
        </is>
      </c>
    </row>
    <row r="6">
      <c r="A6" s="4" t="inlineStr">
        <is>
          <t>Fixed maturities- available for sale, at fair value</t>
        </is>
      </c>
      <c r="B6" s="5" t="n">
        <v>3856965</v>
      </c>
      <c r="C6" s="5" t="n">
        <v>3466286</v>
      </c>
    </row>
    <row r="7">
      <c r="A7" s="4" t="inlineStr">
        <is>
          <t>Fair Value, Inputs, Level 2 [Member]</t>
        </is>
      </c>
    </row>
    <row r="8">
      <c r="A8" s="3" t="inlineStr">
        <is>
          <t>Fair Value, Balance Sheet Grouping, Financial Statement Captions [Line Items]</t>
        </is>
      </c>
    </row>
    <row r="9">
      <c r="A9" s="4" t="inlineStr">
        <is>
          <t>Other invested assets, at fair value</t>
        </is>
      </c>
      <c r="B9" s="4" t="inlineStr">
        <is>
          <t xml:space="preserve"> </t>
        </is>
      </c>
      <c r="C9" s="4" t="inlineStr">
        <is>
          <t xml:space="preserve"> </t>
        </is>
      </c>
    </row>
    <row r="10">
      <c r="A10" s="4" t="inlineStr">
        <is>
          <t>Fair Value, Inputs, Level 3 [Member]</t>
        </is>
      </c>
    </row>
    <row r="11">
      <c r="A11" s="3" t="inlineStr">
        <is>
          <t>Fair Value, Balance Sheet Grouping, Financial Statement Captions [Line Items]</t>
        </is>
      </c>
    </row>
    <row r="12">
      <c r="A12" s="4" t="inlineStr">
        <is>
          <t>Other invested assets, at fair value</t>
        </is>
      </c>
      <c r="B12" s="5" t="n">
        <v>1946197</v>
      </c>
      <c r="C12" s="5" t="n">
        <v>2030816</v>
      </c>
    </row>
    <row r="13">
      <c r="A13" s="4" t="inlineStr">
        <is>
          <t>Internally Managed Public Equity Portfolio [Member]</t>
        </is>
      </c>
    </row>
    <row r="14">
      <c r="A14" s="3" t="inlineStr">
        <is>
          <t>Fair Value, Balance Sheet Grouping, Financial Statement Captions [Line Items]</t>
        </is>
      </c>
    </row>
    <row r="15">
      <c r="A15" s="4" t="inlineStr">
        <is>
          <t>Fixed maturities- available for sale, at fair value</t>
        </is>
      </c>
      <c r="B15" s="5" t="n">
        <v>1400000</v>
      </c>
      <c r="C15" s="5" t="n">
        <v>1300000</v>
      </c>
    </row>
    <row r="16">
      <c r="A16" s="4" t="inlineStr">
        <is>
          <t>Internally Managed Portfolio Collateralized Loan Obligations [Member]</t>
        </is>
      </c>
    </row>
    <row r="17">
      <c r="A17" s="3" t="inlineStr">
        <is>
          <t>Fair Value, Balance Sheet Grouping, Financial Statement Captions [Line Items]</t>
        </is>
      </c>
    </row>
    <row r="18">
      <c r="A18" s="4" t="inlineStr">
        <is>
          <t>Fixed maturities- available for sale, at fair value</t>
        </is>
      </c>
      <c r="B18" s="5" t="n">
        <v>2100000</v>
      </c>
      <c r="C18" s="5" t="n">
        <v>2000000</v>
      </c>
    </row>
    <row r="19">
      <c r="A19" s="4" t="inlineStr">
        <is>
          <t>Fair Value [Member] | Investments [Member]</t>
        </is>
      </c>
    </row>
    <row r="20">
      <c r="A20" s="3" t="inlineStr">
        <is>
          <t>Fair Value, Balance Sheet Grouping, Financial Statement Captions [Line Items]</t>
        </is>
      </c>
    </row>
    <row r="21">
      <c r="A21" s="4" t="inlineStr">
        <is>
          <t>Other invested assets, at fair value</t>
        </is>
      </c>
      <c r="B21" s="5" t="n">
        <v>299600</v>
      </c>
      <c r="C21" s="5" t="n">
        <v>286600</v>
      </c>
    </row>
    <row r="22">
      <c r="A22" s="4" t="inlineStr">
        <is>
          <t>Fixed Maturities [Member] | Market Value [Member]</t>
        </is>
      </c>
    </row>
    <row r="23">
      <c r="A23" s="3" t="inlineStr">
        <is>
          <t>Fair Value, Balance Sheet Grouping, Financial Statement Captions [Line Items]</t>
        </is>
      </c>
    </row>
    <row r="24">
      <c r="A24" s="4" t="inlineStr">
        <is>
          <t>Fixed maturities- available for sale, at fair value</t>
        </is>
      </c>
      <c r="B24" s="6" t="n">
        <v>2100000</v>
      </c>
      <c r="C24"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Thousands</t>
        </is>
      </c>
      <c r="B1" s="2" t="inlineStr">
        <is>
          <t>Mar. 31, 2022</t>
        </is>
      </c>
      <c r="C1" s="2" t="inlineStr">
        <is>
          <t>Dec. 31, 2021</t>
        </is>
      </c>
    </row>
    <row r="2">
      <c r="A2" s="3" t="inlineStr">
        <is>
          <t>Fair Value, Balance Sheet Grouping, Financial Statement Captions [Line Items]</t>
        </is>
      </c>
    </row>
    <row r="3">
      <c r="A3" s="4" t="inlineStr">
        <is>
          <t>Fixed maturities, market value</t>
        </is>
      </c>
      <c r="B3" s="6" t="n">
        <v>12811657</v>
      </c>
      <c r="C3" s="6" t="n">
        <v>12860395</v>
      </c>
    </row>
    <row r="4">
      <c r="A4" s="4" t="inlineStr">
        <is>
          <t>Equity securities, at fair value</t>
        </is>
      </c>
      <c r="B4" s="5" t="n">
        <v>1731774</v>
      </c>
      <c r="C4" s="5" t="n">
        <v>1757792</v>
      </c>
    </row>
    <row r="5">
      <c r="A5" s="4" t="inlineStr">
        <is>
          <t>Other invested assets, at fair value</t>
        </is>
      </c>
      <c r="B5" s="5" t="n">
        <v>1946197</v>
      </c>
      <c r="C5" s="5" t="n">
        <v>2030816</v>
      </c>
    </row>
    <row r="6">
      <c r="A6" s="4" t="inlineStr">
        <is>
          <t>Fair Value, Inputs, Level 1 [Member]</t>
        </is>
      </c>
    </row>
    <row r="7">
      <c r="A7" s="3" t="inlineStr">
        <is>
          <t>Fair Value, Balance Sheet Grouping, Financial Statement Captions [Line Items]</t>
        </is>
      </c>
    </row>
    <row r="8">
      <c r="A8" s="4" t="inlineStr">
        <is>
          <t>Equity securities, at fair value</t>
        </is>
      </c>
      <c r="B8" s="5" t="n">
        <v>1693098</v>
      </c>
      <c r="C8" s="5" t="n">
        <v>1721762</v>
      </c>
    </row>
    <row r="9">
      <c r="A9" s="4" t="inlineStr">
        <is>
          <t>Other invested assets, at fair value</t>
        </is>
      </c>
      <c r="B9" s="4" t="inlineStr">
        <is>
          <t xml:space="preserve"> </t>
        </is>
      </c>
      <c r="C9" s="4" t="inlineStr">
        <is>
          <t xml:space="preserve"> </t>
        </is>
      </c>
    </row>
    <row r="10">
      <c r="A10" s="4" t="inlineStr">
        <is>
          <t>Fair Value, Inputs, Level 2 [Member]</t>
        </is>
      </c>
    </row>
    <row r="11">
      <c r="A11" s="3" t="inlineStr">
        <is>
          <t>Fair Value, Balance Sheet Grouping, Financial Statement Captions [Line Items]</t>
        </is>
      </c>
    </row>
    <row r="12">
      <c r="A12" s="4" t="inlineStr">
        <is>
          <t>Equity securities, at fair value</t>
        </is>
      </c>
      <c r="B12" s="5" t="n">
        <v>38676</v>
      </c>
      <c r="C12" s="5" t="n">
        <v>36030</v>
      </c>
    </row>
    <row r="13">
      <c r="A13" s="4" t="inlineStr">
        <is>
          <t>Other invested assets, at fair value</t>
        </is>
      </c>
      <c r="B13" s="4" t="inlineStr">
        <is>
          <t xml:space="preserve"> </t>
        </is>
      </c>
      <c r="C13" s="4" t="inlineStr">
        <is>
          <t xml:space="preserve"> </t>
        </is>
      </c>
    </row>
    <row r="14">
      <c r="A14" s="4" t="inlineStr">
        <is>
          <t>Fair Value, Inputs, Level 3 [Member]</t>
        </is>
      </c>
    </row>
    <row r="15">
      <c r="A15" s="3" t="inlineStr">
        <is>
          <t>Fair Value, Balance Sheet Grouping, Financial Statement Captions [Line Items]</t>
        </is>
      </c>
    </row>
    <row r="16">
      <c r="A16" s="4" t="inlineStr">
        <is>
          <t>Equity securities, at fair value</t>
        </is>
      </c>
      <c r="B16" s="4" t="inlineStr">
        <is>
          <t xml:space="preserve"> </t>
        </is>
      </c>
      <c r="C16" s="4" t="inlineStr">
        <is>
          <t xml:space="preserve"> </t>
        </is>
      </c>
    </row>
    <row r="17">
      <c r="A17" s="4" t="inlineStr">
        <is>
          <t>Other invested assets, at fair value</t>
        </is>
      </c>
      <c r="B17" s="5" t="n">
        <v>1946197</v>
      </c>
      <c r="C17" s="5" t="n">
        <v>2030816</v>
      </c>
    </row>
    <row r="18">
      <c r="A18" s="4" t="inlineStr">
        <is>
          <t>Fixed Maturity Securities [Member]</t>
        </is>
      </c>
    </row>
    <row r="19">
      <c r="A19" s="3" t="inlineStr">
        <is>
          <t>Fair Value, Balance Sheet Grouping, Financial Statement Captions [Line Items]</t>
        </is>
      </c>
    </row>
    <row r="20">
      <c r="A20" s="4" t="inlineStr">
        <is>
          <t>Fixed maturities, market value</t>
        </is>
      </c>
      <c r="B20" s="5" t="n">
        <v>12811657</v>
      </c>
      <c r="C20" s="5" t="n">
        <v>12860395</v>
      </c>
    </row>
    <row r="21">
      <c r="A21" s="4" t="inlineStr">
        <is>
          <t>Fixed Maturity Securities [Member] | Fair Value, Inputs, Level 1 [Member]</t>
        </is>
      </c>
    </row>
    <row r="22">
      <c r="A22" s="3" t="inlineStr">
        <is>
          <t>Fair Value, Balance Sheet Grouping, Financial Statement Captions [Line Items]</t>
        </is>
      </c>
    </row>
    <row r="23">
      <c r="A23" s="4" t="inlineStr">
        <is>
          <t>Fixed maturities, market value</t>
        </is>
      </c>
      <c r="B23" s="4" t="inlineStr">
        <is>
          <t xml:space="preserve"> </t>
        </is>
      </c>
      <c r="C23" s="4" t="inlineStr">
        <is>
          <t xml:space="preserve"> </t>
        </is>
      </c>
    </row>
    <row r="24">
      <c r="A24" s="4" t="inlineStr">
        <is>
          <t>Fixed Maturity Securities [Member] | Fair Value, Inputs, Level 2 [Member]</t>
        </is>
      </c>
    </row>
    <row r="25">
      <c r="A25" s="3" t="inlineStr">
        <is>
          <t>Fair Value, Balance Sheet Grouping, Financial Statement Captions [Line Items]</t>
        </is>
      </c>
    </row>
    <row r="26">
      <c r="A26" s="4" t="inlineStr">
        <is>
          <t>Fixed maturities, market value</t>
        </is>
      </c>
      <c r="B26" s="5" t="n">
        <v>10686494</v>
      </c>
      <c r="C26" s="5" t="n">
        <v>10863174</v>
      </c>
    </row>
    <row r="27">
      <c r="A27" s="4" t="inlineStr">
        <is>
          <t>Fixed Maturity Securities [Member] | Fair Value, Inputs, Level 3 [Member]</t>
        </is>
      </c>
    </row>
    <row r="28">
      <c r="A28" s="3" t="inlineStr">
        <is>
          <t>Fair Value, Balance Sheet Grouping, Financial Statement Captions [Line Items]</t>
        </is>
      </c>
    </row>
    <row r="29">
      <c r="A29" s="4" t="inlineStr">
        <is>
          <t>Fixed maturities, market value</t>
        </is>
      </c>
      <c r="B29" s="5" t="n">
        <v>2125163</v>
      </c>
      <c r="C29" s="5" t="n">
        <v>1997221</v>
      </c>
    </row>
    <row r="30">
      <c r="A30" s="4" t="inlineStr">
        <is>
          <t>U.S. Treasury Securities And Obligations Of U.S. Government Agencies And Corporations [Member]</t>
        </is>
      </c>
    </row>
    <row r="31">
      <c r="A31" s="3" t="inlineStr">
        <is>
          <t>Fair Value, Balance Sheet Grouping, Financial Statement Captions [Line Items]</t>
        </is>
      </c>
    </row>
    <row r="32">
      <c r="A32" s="4" t="inlineStr">
        <is>
          <t>Fixed maturities, market value</t>
        </is>
      </c>
      <c r="B32" s="5" t="n">
        <v>598326</v>
      </c>
      <c r="C32" s="5" t="n">
        <v>662749</v>
      </c>
    </row>
    <row r="33">
      <c r="A33" s="4" t="inlineStr">
        <is>
          <t>U.S. Treasury Securities And Obligations Of U.S. Government Agencies And Corporations [Member] | Fair Value, Inputs, Level 1 [Member]</t>
        </is>
      </c>
    </row>
    <row r="34">
      <c r="A34" s="3" t="inlineStr">
        <is>
          <t>Fair Value, Balance Sheet Grouping, Financial Statement Captions [Line Items]</t>
        </is>
      </c>
    </row>
    <row r="35">
      <c r="A35" s="4" t="inlineStr">
        <is>
          <t>Fixed maturities, market value</t>
        </is>
      </c>
      <c r="B35" s="4" t="inlineStr">
        <is>
          <t xml:space="preserve"> </t>
        </is>
      </c>
      <c r="C35" s="4" t="inlineStr">
        <is>
          <t xml:space="preserve"> </t>
        </is>
      </c>
    </row>
    <row r="36">
      <c r="A36" s="4" t="inlineStr">
        <is>
          <t>U.S. Treasury Securities And Obligations Of U.S. Government Agencies And Corporations [Member] | Fair Value, Inputs, Level 2 [Member]</t>
        </is>
      </c>
    </row>
    <row r="37">
      <c r="A37" s="3" t="inlineStr">
        <is>
          <t>Fair Value, Balance Sheet Grouping, Financial Statement Captions [Line Items]</t>
        </is>
      </c>
    </row>
    <row r="38">
      <c r="A38" s="4" t="inlineStr">
        <is>
          <t>Fixed maturities, market value</t>
        </is>
      </c>
      <c r="B38" s="5" t="n">
        <v>598326</v>
      </c>
      <c r="C38" s="5" t="n">
        <v>662749</v>
      </c>
    </row>
    <row r="39">
      <c r="A39" s="4" t="inlineStr">
        <is>
          <t>U.S. Treasury Securities And Obligations Of U.S. Government Agencies And Corporations [Member] | Fair Value, Inputs, Level 3 [Member]</t>
        </is>
      </c>
    </row>
    <row r="40">
      <c r="A40" s="3" t="inlineStr">
        <is>
          <t>Fair Value, Balance Sheet Grouping, Financial Statement Captions [Line Items]</t>
        </is>
      </c>
    </row>
    <row r="41">
      <c r="A41" s="4" t="inlineStr">
        <is>
          <t>Fixed maturities, market value</t>
        </is>
      </c>
      <c r="B41" s="4" t="inlineStr">
        <is>
          <t xml:space="preserve"> </t>
        </is>
      </c>
      <c r="C41" s="4" t="inlineStr">
        <is>
          <t xml:space="preserve"> </t>
        </is>
      </c>
    </row>
    <row r="42">
      <c r="A42" s="4" t="inlineStr">
        <is>
          <t>Obligation of U.S. States and Political Subdivisions [Member]</t>
        </is>
      </c>
    </row>
    <row r="43">
      <c r="A43" s="3" t="inlineStr">
        <is>
          <t>Fair Value, Balance Sheet Grouping, Financial Statement Captions [Line Items]</t>
        </is>
      </c>
    </row>
    <row r="44">
      <c r="A44" s="4" t="inlineStr">
        <is>
          <t>Fixed maturities, market value</t>
        </is>
      </c>
      <c r="B44" s="5" t="n">
        <v>559188</v>
      </c>
      <c r="C44" s="5" t="n">
        <v>586621</v>
      </c>
    </row>
    <row r="45">
      <c r="A45" s="4" t="inlineStr">
        <is>
          <t>Obligation of U.S. States and Political Subdivisions [Member] | Fair Value, Inputs, Level 1 [Member]</t>
        </is>
      </c>
    </row>
    <row r="46">
      <c r="A46" s="3" t="inlineStr">
        <is>
          <t>Fair Value, Balance Sheet Grouping, Financial Statement Captions [Line Items]</t>
        </is>
      </c>
    </row>
    <row r="47">
      <c r="A47" s="4" t="inlineStr">
        <is>
          <t>Fixed maturities, market value</t>
        </is>
      </c>
      <c r="B47" s="4" t="inlineStr">
        <is>
          <t xml:space="preserve"> </t>
        </is>
      </c>
      <c r="C47" s="4" t="inlineStr">
        <is>
          <t xml:space="preserve"> </t>
        </is>
      </c>
    </row>
    <row r="48">
      <c r="A48" s="4" t="inlineStr">
        <is>
          <t>Obligation of U.S. States and Political Subdivisions [Member] | Fair Value, Inputs, Level 2 [Member]</t>
        </is>
      </c>
    </row>
    <row r="49">
      <c r="A49" s="3" t="inlineStr">
        <is>
          <t>Fair Value, Balance Sheet Grouping, Financial Statement Captions [Line Items]</t>
        </is>
      </c>
    </row>
    <row r="50">
      <c r="A50" s="4" t="inlineStr">
        <is>
          <t>Fixed maturities, market value</t>
        </is>
      </c>
      <c r="B50" s="5" t="n">
        <v>559188</v>
      </c>
      <c r="C50" s="5" t="n">
        <v>586621</v>
      </c>
    </row>
    <row r="51">
      <c r="A51" s="4" t="inlineStr">
        <is>
          <t>Obligation of U.S. States and Political Subdivisions [Member] | Fair Value, Inputs, Level 3 [Member]</t>
        </is>
      </c>
    </row>
    <row r="52">
      <c r="A52" s="3" t="inlineStr">
        <is>
          <t>Fair Value, Balance Sheet Grouping, Financial Statement Captions [Line Items]</t>
        </is>
      </c>
    </row>
    <row r="53">
      <c r="A53" s="4" t="inlineStr">
        <is>
          <t>Fixed maturities, market value</t>
        </is>
      </c>
      <c r="B53" s="4" t="inlineStr">
        <is>
          <t xml:space="preserve"> </t>
        </is>
      </c>
      <c r="C53" s="4" t="inlineStr">
        <is>
          <t xml:space="preserve"> </t>
        </is>
      </c>
    </row>
    <row r="54">
      <c r="A54" s="4" t="inlineStr">
        <is>
          <t>Corporate Securities [Member]</t>
        </is>
      </c>
    </row>
    <row r="55">
      <c r="A55" s="3" t="inlineStr">
        <is>
          <t>Fair Value, Balance Sheet Grouping, Financial Statement Captions [Line Items]</t>
        </is>
      </c>
    </row>
    <row r="56">
      <c r="A56" s="4" t="inlineStr">
        <is>
          <t>Fixed maturities, market value</t>
        </is>
      </c>
      <c r="B56" s="5" t="n">
        <v>3989500</v>
      </c>
      <c r="C56" s="5" t="n">
        <v>4074905</v>
      </c>
    </row>
    <row r="57">
      <c r="A57" s="4" t="inlineStr">
        <is>
          <t>Corporate Securities [Member] | Fair Value, Inputs, Level 1 [Member]</t>
        </is>
      </c>
    </row>
    <row r="58">
      <c r="A58" s="3" t="inlineStr">
        <is>
          <t>Fair Value, Balance Sheet Grouping, Financial Statement Captions [Line Items]</t>
        </is>
      </c>
    </row>
    <row r="59">
      <c r="A59" s="4" t="inlineStr">
        <is>
          <t>Fixed maturities, market value</t>
        </is>
      </c>
      <c r="B59" s="4" t="inlineStr">
        <is>
          <t xml:space="preserve"> </t>
        </is>
      </c>
      <c r="C59" s="4" t="inlineStr">
        <is>
          <t xml:space="preserve"> </t>
        </is>
      </c>
    </row>
    <row r="60">
      <c r="A60" s="4" t="inlineStr">
        <is>
          <t>Corporate Securities [Member] | Fair Value, Inputs, Level 2 [Member]</t>
        </is>
      </c>
    </row>
    <row r="61">
      <c r="A61" s="3" t="inlineStr">
        <is>
          <t>Fair Value, Balance Sheet Grouping, Financial Statement Captions [Line Items]</t>
        </is>
      </c>
    </row>
    <row r="62">
      <c r="A62" s="4" t="inlineStr">
        <is>
          <t>Fixed maturities, market value</t>
        </is>
      </c>
      <c r="B62" s="5" t="n">
        <v>3274844</v>
      </c>
      <c r="C62" s="5" t="n">
        <v>3344980</v>
      </c>
    </row>
    <row r="63">
      <c r="A63" s="4" t="inlineStr">
        <is>
          <t>Corporate Securities [Member] | Fair Value, Inputs, Level 3 [Member]</t>
        </is>
      </c>
    </row>
    <row r="64">
      <c r="A64" s="3" t="inlineStr">
        <is>
          <t>Fair Value, Balance Sheet Grouping, Financial Statement Captions [Line Items]</t>
        </is>
      </c>
    </row>
    <row r="65">
      <c r="A65" s="4" t="inlineStr">
        <is>
          <t>Fixed maturities, market value</t>
        </is>
      </c>
      <c r="B65" s="5" t="n">
        <v>714656</v>
      </c>
      <c r="C65" s="5" t="n">
        <v>729925</v>
      </c>
    </row>
    <row r="66">
      <c r="A66" s="4" t="inlineStr">
        <is>
          <t>Asset Backed Securities [Member]</t>
        </is>
      </c>
    </row>
    <row r="67">
      <c r="A67" s="3" t="inlineStr">
        <is>
          <t>Fair Value, Balance Sheet Grouping, Financial Statement Captions [Line Items]</t>
        </is>
      </c>
    </row>
    <row r="68">
      <c r="A68" s="4" t="inlineStr">
        <is>
          <t>Fixed maturities, market value</t>
        </is>
      </c>
      <c r="B68" s="5" t="n">
        <v>3856965</v>
      </c>
      <c r="C68" s="5" t="n">
        <v>3466286</v>
      </c>
    </row>
    <row r="69">
      <c r="A69" s="4" t="inlineStr">
        <is>
          <t>Asset Backed Securities [Member] | Fair Value, Inputs, Level 1 [Member]</t>
        </is>
      </c>
    </row>
    <row r="70">
      <c r="A70" s="3" t="inlineStr">
        <is>
          <t>Fair Value, Balance Sheet Grouping, Financial Statement Captions [Line Items]</t>
        </is>
      </c>
    </row>
    <row r="71">
      <c r="A71" s="4" t="inlineStr">
        <is>
          <t>Fixed maturities, market value</t>
        </is>
      </c>
      <c r="B71" s="4" t="inlineStr">
        <is>
          <t xml:space="preserve"> </t>
        </is>
      </c>
      <c r="C71" s="4" t="inlineStr">
        <is>
          <t xml:space="preserve"> </t>
        </is>
      </c>
    </row>
    <row r="72">
      <c r="A72" s="4" t="inlineStr">
        <is>
          <t>Asset Backed Securities [Member] | Fair Value, Inputs, Level 2 [Member]</t>
        </is>
      </c>
    </row>
    <row r="73">
      <c r="A73" s="3" t="inlineStr">
        <is>
          <t>Fair Value, Balance Sheet Grouping, Financial Statement Captions [Line Items]</t>
        </is>
      </c>
    </row>
    <row r="74">
      <c r="A74" s="4" t="inlineStr">
        <is>
          <t>Fixed maturities, market value</t>
        </is>
      </c>
      <c r="B74" s="5" t="n">
        <v>2468274</v>
      </c>
      <c r="C74" s="5" t="n">
        <v>2215005</v>
      </c>
    </row>
    <row r="75">
      <c r="A75" s="4" t="inlineStr">
        <is>
          <t>Asset Backed Securities [Member] | Fair Value, Inputs, Level 3 [Member]</t>
        </is>
      </c>
    </row>
    <row r="76">
      <c r="A76" s="3" t="inlineStr">
        <is>
          <t>Fair Value, Balance Sheet Grouping, Financial Statement Captions [Line Items]</t>
        </is>
      </c>
    </row>
    <row r="77">
      <c r="A77" s="4" t="inlineStr">
        <is>
          <t>Fixed maturities, market value</t>
        </is>
      </c>
      <c r="B77" s="5" t="n">
        <v>1388691</v>
      </c>
      <c r="C77" s="5" t="n">
        <v>1251281</v>
      </c>
    </row>
    <row r="78">
      <c r="A78" s="4" t="inlineStr">
        <is>
          <t>Commercial Mortgage Backed Securities [Member]</t>
        </is>
      </c>
    </row>
    <row r="79">
      <c r="A79" s="3" t="inlineStr">
        <is>
          <t>Fair Value, Balance Sheet Grouping, Financial Statement Captions [Line Items]</t>
        </is>
      </c>
    </row>
    <row r="80">
      <c r="A80" s="4" t="inlineStr">
        <is>
          <t>Fixed maturities, market value</t>
        </is>
      </c>
      <c r="B80" s="5" t="n">
        <v>542934</v>
      </c>
      <c r="C80" s="5" t="n">
        <v>602894</v>
      </c>
    </row>
    <row r="81">
      <c r="A81" s="4" t="inlineStr">
        <is>
          <t>Commercial Mortgage Backed Securities [Member] | Fair Value, Inputs, Level 1 [Member]</t>
        </is>
      </c>
    </row>
    <row r="82">
      <c r="A82" s="3" t="inlineStr">
        <is>
          <t>Fair Value, Balance Sheet Grouping, Financial Statement Captions [Line Items]</t>
        </is>
      </c>
    </row>
    <row r="83">
      <c r="A83" s="4" t="inlineStr">
        <is>
          <t>Fixed maturities, market value</t>
        </is>
      </c>
      <c r="B83" s="4" t="inlineStr">
        <is>
          <t xml:space="preserve"> </t>
        </is>
      </c>
      <c r="C83" s="4" t="inlineStr">
        <is>
          <t xml:space="preserve"> </t>
        </is>
      </c>
    </row>
    <row r="84">
      <c r="A84" s="4" t="inlineStr">
        <is>
          <t>Commercial Mortgage Backed Securities [Member] | Fair Value, Inputs, Level 2 [Member]</t>
        </is>
      </c>
    </row>
    <row r="85">
      <c r="A85" s="3" t="inlineStr">
        <is>
          <t>Fair Value, Balance Sheet Grouping, Financial Statement Captions [Line Items]</t>
        </is>
      </c>
    </row>
    <row r="86">
      <c r="A86" s="4" t="inlineStr">
        <is>
          <t>Fixed maturities, market value</t>
        </is>
      </c>
      <c r="B86" s="5" t="n">
        <v>537044</v>
      </c>
      <c r="C86" s="5" t="n">
        <v>602894</v>
      </c>
    </row>
    <row r="87">
      <c r="A87" s="4" t="inlineStr">
        <is>
          <t>Commercial Mortgage Backed Securities [Member] | Fair Value, Inputs, Level 3 [Member]</t>
        </is>
      </c>
    </row>
    <row r="88">
      <c r="A88" s="3" t="inlineStr">
        <is>
          <t>Fair Value, Balance Sheet Grouping, Financial Statement Captions [Line Items]</t>
        </is>
      </c>
    </row>
    <row r="89">
      <c r="A89" s="4" t="inlineStr">
        <is>
          <t>Fixed maturities, market value</t>
        </is>
      </c>
      <c r="B89" s="5" t="n">
        <v>5890</v>
      </c>
      <c r="C89" s="4" t="inlineStr">
        <is>
          <t xml:space="preserve"> </t>
        </is>
      </c>
    </row>
    <row r="90">
      <c r="A90" s="4" t="inlineStr">
        <is>
          <t>Agency Residential [Member]</t>
        </is>
      </c>
    </row>
    <row r="91">
      <c r="A91" s="3" t="inlineStr">
        <is>
          <t>Fair Value, Balance Sheet Grouping, Financial Statement Captions [Line Items]</t>
        </is>
      </c>
    </row>
    <row r="92">
      <c r="A92" s="4" t="inlineStr">
        <is>
          <t>Fixed maturities, market value</t>
        </is>
      </c>
      <c r="B92" s="5" t="n">
        <v>1156593</v>
      </c>
      <c r="C92" s="5" t="n">
        <v>1260678</v>
      </c>
    </row>
    <row r="93">
      <c r="A93" s="4" t="inlineStr">
        <is>
          <t>Agency Residential [Member] | Fair Value, Inputs, Level 1 [Member]</t>
        </is>
      </c>
    </row>
    <row r="94">
      <c r="A94" s="3" t="inlineStr">
        <is>
          <t>Fair Value, Balance Sheet Grouping, Financial Statement Captions [Line Items]</t>
        </is>
      </c>
    </row>
    <row r="95">
      <c r="A95" s="4" t="inlineStr">
        <is>
          <t>Fixed maturities, market value</t>
        </is>
      </c>
      <c r="B95" s="4" t="inlineStr">
        <is>
          <t xml:space="preserve"> </t>
        </is>
      </c>
      <c r="C95" s="4" t="inlineStr">
        <is>
          <t xml:space="preserve"> </t>
        </is>
      </c>
    </row>
    <row r="96">
      <c r="A96" s="4" t="inlineStr">
        <is>
          <t>Agency Residential [Member] | Fair Value, Inputs, Level 2 [Member]</t>
        </is>
      </c>
    </row>
    <row r="97">
      <c r="A97" s="3" t="inlineStr">
        <is>
          <t>Fair Value, Balance Sheet Grouping, Financial Statement Captions [Line Items]</t>
        </is>
      </c>
    </row>
    <row r="98">
      <c r="A98" s="4" t="inlineStr">
        <is>
          <t>Fixed maturities, market value</t>
        </is>
      </c>
      <c r="B98" s="5" t="n">
        <v>1156593</v>
      </c>
      <c r="C98" s="5" t="n">
        <v>1260678</v>
      </c>
    </row>
    <row r="99">
      <c r="A99" s="4" t="inlineStr">
        <is>
          <t>Agency Residential [Member] | Fair Value, Inputs, Level 3 [Member]</t>
        </is>
      </c>
    </row>
    <row r="100">
      <c r="A100" s="3" t="inlineStr">
        <is>
          <t>Fair Value, Balance Sheet Grouping, Financial Statement Captions [Line Items]</t>
        </is>
      </c>
    </row>
    <row r="101">
      <c r="A101" s="4" t="inlineStr">
        <is>
          <t>Fixed maturities, market value</t>
        </is>
      </c>
      <c r="B101" s="4" t="inlineStr">
        <is>
          <t xml:space="preserve"> </t>
        </is>
      </c>
      <c r="C101" s="4" t="inlineStr">
        <is>
          <t xml:space="preserve"> </t>
        </is>
      </c>
    </row>
    <row r="102">
      <c r="A102" s="4" t="inlineStr">
        <is>
          <t>Non-agency Residential [Member]</t>
        </is>
      </c>
    </row>
    <row r="103">
      <c r="A103" s="3" t="inlineStr">
        <is>
          <t>Fair Value, Balance Sheet Grouping, Financial Statement Captions [Line Items]</t>
        </is>
      </c>
    </row>
    <row r="104">
      <c r="A104" s="4" t="inlineStr">
        <is>
          <t>Fixed maturities, market value</t>
        </is>
      </c>
      <c r="B104" s="5" t="n">
        <v>3750</v>
      </c>
      <c r="C104" s="5" t="n">
        <v>4408</v>
      </c>
    </row>
    <row r="105">
      <c r="A105" s="4" t="inlineStr">
        <is>
          <t>Non-agency Residential [Member] | Fair Value, Inputs, Level 1 [Member]</t>
        </is>
      </c>
    </row>
    <row r="106">
      <c r="A106" s="3" t="inlineStr">
        <is>
          <t>Fair Value, Balance Sheet Grouping, Financial Statement Captions [Line Items]</t>
        </is>
      </c>
    </row>
    <row r="107">
      <c r="A107" s="4" t="inlineStr">
        <is>
          <t>Fixed maturities, market value</t>
        </is>
      </c>
      <c r="B107" s="4" t="inlineStr">
        <is>
          <t xml:space="preserve"> </t>
        </is>
      </c>
      <c r="C107" s="4" t="inlineStr">
        <is>
          <t xml:space="preserve"> </t>
        </is>
      </c>
    </row>
    <row r="108">
      <c r="A108" s="4" t="inlineStr">
        <is>
          <t>Non-agency Residential [Member] | Fair Value, Inputs, Level 2 [Member]</t>
        </is>
      </c>
    </row>
    <row r="109">
      <c r="A109" s="3" t="inlineStr">
        <is>
          <t>Fair Value, Balance Sheet Grouping, Financial Statement Captions [Line Items]</t>
        </is>
      </c>
    </row>
    <row r="110">
      <c r="A110" s="4" t="inlineStr">
        <is>
          <t>Fixed maturities, market value</t>
        </is>
      </c>
      <c r="B110" s="5" t="n">
        <v>3750</v>
      </c>
      <c r="C110" s="5" t="n">
        <v>4408</v>
      </c>
    </row>
    <row r="111">
      <c r="A111" s="4" t="inlineStr">
        <is>
          <t>Non-agency Residential [Member] | Fair Value, Inputs, Level 3 [Member]</t>
        </is>
      </c>
    </row>
    <row r="112">
      <c r="A112" s="3" t="inlineStr">
        <is>
          <t>Fair Value, Balance Sheet Grouping, Financial Statement Captions [Line Items]</t>
        </is>
      </c>
    </row>
    <row r="113">
      <c r="A113" s="4" t="inlineStr">
        <is>
          <t>Fixed maturities, market value</t>
        </is>
      </c>
      <c r="B113" s="4" t="inlineStr">
        <is>
          <t xml:space="preserve"> </t>
        </is>
      </c>
      <c r="C113" s="4" t="inlineStr">
        <is>
          <t xml:space="preserve"> </t>
        </is>
      </c>
    </row>
    <row r="114">
      <c r="A114" s="4" t="inlineStr">
        <is>
          <t>Foreign Government Debt Securities [Member]</t>
        </is>
      </c>
    </row>
    <row r="115">
      <c r="A115" s="3" t="inlineStr">
        <is>
          <t>Fair Value, Balance Sheet Grouping, Financial Statement Captions [Line Items]</t>
        </is>
      </c>
    </row>
    <row r="116">
      <c r="A116" s="4" t="inlineStr">
        <is>
          <t>Fixed maturities, market value</t>
        </is>
      </c>
      <c r="B116" s="5" t="n">
        <v>648759</v>
      </c>
      <c r="C116" s="5" t="n">
        <v>691980</v>
      </c>
    </row>
    <row r="117">
      <c r="A117" s="4" t="inlineStr">
        <is>
          <t>Foreign Government Debt Securities [Member] | Fair Value, Inputs, Level 1 [Member]</t>
        </is>
      </c>
    </row>
    <row r="118">
      <c r="A118" s="3" t="inlineStr">
        <is>
          <t>Fair Value, Balance Sheet Grouping, Financial Statement Captions [Line Items]</t>
        </is>
      </c>
    </row>
    <row r="119">
      <c r="A119" s="4" t="inlineStr">
        <is>
          <t>Fixed maturities, market value</t>
        </is>
      </c>
      <c r="B119" s="4" t="inlineStr">
        <is>
          <t xml:space="preserve"> </t>
        </is>
      </c>
      <c r="C119" s="4" t="inlineStr">
        <is>
          <t xml:space="preserve"> </t>
        </is>
      </c>
    </row>
    <row r="120">
      <c r="A120" s="4" t="inlineStr">
        <is>
          <t>Foreign Government Debt Securities [Member] | Fair Value, Inputs, Level 2 [Member]</t>
        </is>
      </c>
    </row>
    <row r="121">
      <c r="A121" s="3" t="inlineStr">
        <is>
          <t>Fair Value, Balance Sheet Grouping, Financial Statement Captions [Line Items]</t>
        </is>
      </c>
    </row>
    <row r="122">
      <c r="A122" s="4" t="inlineStr">
        <is>
          <t>Fixed maturities, market value</t>
        </is>
      </c>
      <c r="B122" s="5" t="n">
        <v>648759</v>
      </c>
      <c r="C122" s="5" t="n">
        <v>691980</v>
      </c>
    </row>
    <row r="123">
      <c r="A123" s="4" t="inlineStr">
        <is>
          <t>Foreign Government Debt Securities [Member] | Fair Value, Inputs, Level 3 [Member]</t>
        </is>
      </c>
    </row>
    <row r="124">
      <c r="A124" s="3" t="inlineStr">
        <is>
          <t>Fair Value, Balance Sheet Grouping, Financial Statement Captions [Line Items]</t>
        </is>
      </c>
    </row>
    <row r="125">
      <c r="A125" s="4" t="inlineStr">
        <is>
          <t>Fixed maturities, market value</t>
        </is>
      </c>
      <c r="B125" s="4" t="inlineStr">
        <is>
          <t xml:space="preserve"> </t>
        </is>
      </c>
      <c r="C125" s="4" t="inlineStr">
        <is>
          <t xml:space="preserve"> </t>
        </is>
      </c>
    </row>
    <row r="126">
      <c r="A126" s="4" t="inlineStr">
        <is>
          <t>Foreign Corporate Debt Securities [Member]</t>
        </is>
      </c>
    </row>
    <row r="127">
      <c r="A127" s="3" t="inlineStr">
        <is>
          <t>Fair Value, Balance Sheet Grouping, Financial Statement Captions [Line Items]</t>
        </is>
      </c>
    </row>
    <row r="128">
      <c r="A128" s="4" t="inlineStr">
        <is>
          <t>Fixed maturities, market value</t>
        </is>
      </c>
      <c r="B128" s="5" t="n">
        <v>1455642</v>
      </c>
      <c r="C128" s="5" t="n">
        <v>1509874</v>
      </c>
    </row>
    <row r="129">
      <c r="A129" s="4" t="inlineStr">
        <is>
          <t>Foreign Corporate Debt Securities [Member] | Fair Value, Inputs, Level 1 [Member]</t>
        </is>
      </c>
    </row>
    <row r="130">
      <c r="A130" s="3" t="inlineStr">
        <is>
          <t>Fair Value, Balance Sheet Grouping, Financial Statement Captions [Line Items]</t>
        </is>
      </c>
    </row>
    <row r="131">
      <c r="A131" s="4" t="inlineStr">
        <is>
          <t>Fixed maturities, market value</t>
        </is>
      </c>
      <c r="B131" s="4" t="inlineStr">
        <is>
          <t xml:space="preserve"> </t>
        </is>
      </c>
      <c r="C131" s="4" t="inlineStr">
        <is>
          <t xml:space="preserve"> </t>
        </is>
      </c>
    </row>
    <row r="132">
      <c r="A132" s="4" t="inlineStr">
        <is>
          <t>Foreign Corporate Debt Securities [Member] | Fair Value, Inputs, Level 2 [Member]</t>
        </is>
      </c>
    </row>
    <row r="133">
      <c r="A133" s="3" t="inlineStr">
        <is>
          <t>Fair Value, Balance Sheet Grouping, Financial Statement Captions [Line Items]</t>
        </is>
      </c>
    </row>
    <row r="134">
      <c r="A134" s="4" t="inlineStr">
        <is>
          <t>Fixed maturities, market value</t>
        </is>
      </c>
      <c r="B134" s="5" t="n">
        <v>1439716</v>
      </c>
      <c r="C134" s="5" t="n">
        <v>1493859</v>
      </c>
    </row>
    <row r="135">
      <c r="A135" s="4" t="inlineStr">
        <is>
          <t>Foreign Corporate Debt Securities [Member] | Fair Value, Inputs, Level 3 [Member]</t>
        </is>
      </c>
    </row>
    <row r="136">
      <c r="A136" s="3" t="inlineStr">
        <is>
          <t>Fair Value, Balance Sheet Grouping, Financial Statement Captions [Line Items]</t>
        </is>
      </c>
    </row>
    <row r="137">
      <c r="A137" s="4" t="inlineStr">
        <is>
          <t>Fixed maturities, market value</t>
        </is>
      </c>
      <c r="B137" s="6" t="n">
        <v>15926</v>
      </c>
      <c r="C137" s="6" t="n">
        <v>16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tivity Under Level 3, Fair Value Measurements Using Significant Unobservable Inputs By Asset Type) (Details) - Market Value [Member]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Beginning balance</t>
        </is>
      </c>
      <c r="B4" s="6" t="n">
        <v>1997221</v>
      </c>
      <c r="C4" s="6" t="n">
        <v>1259576</v>
      </c>
    </row>
    <row r="5">
      <c r="A5" s="4" t="inlineStr">
        <is>
          <t>Total gains or (losses) (realized/unrealized), Included in earnings</t>
        </is>
      </c>
      <c r="B5" s="5" t="n">
        <v>1544</v>
      </c>
      <c r="C5" s="5" t="n">
        <v>-5954</v>
      </c>
    </row>
    <row r="6">
      <c r="A6" s="4" t="inlineStr">
        <is>
          <t>Total gains or (losses) (realized/unrealized), Included in other comprehensive income (loss)</t>
        </is>
      </c>
      <c r="B6" s="5" t="n">
        <v>-33039</v>
      </c>
      <c r="C6" s="5" t="n">
        <v>-251</v>
      </c>
    </row>
    <row r="7">
      <c r="A7" s="4" t="inlineStr">
        <is>
          <t>Purchases, issuances and settlements</t>
        </is>
      </c>
      <c r="B7" s="5" t="n">
        <v>159437</v>
      </c>
      <c r="C7" s="5" t="n">
        <v>171480</v>
      </c>
    </row>
    <row r="8">
      <c r="A8" s="4" t="inlineStr">
        <is>
          <t>Transfers in and/or (out) of Level 3</t>
        </is>
      </c>
      <c r="B8" s="4" t="inlineStr">
        <is>
          <t xml:space="preserve"> </t>
        </is>
      </c>
      <c r="C8" s="4" t="inlineStr">
        <is>
          <t xml:space="preserve"> </t>
        </is>
      </c>
    </row>
    <row r="9">
      <c r="A9" s="4" t="inlineStr">
        <is>
          <t>Ending balance</t>
        </is>
      </c>
      <c r="B9" s="5" t="n">
        <v>2125163</v>
      </c>
      <c r="C9" s="5" t="n">
        <v>1424851</v>
      </c>
    </row>
    <row r="10">
      <c r="A10" s="4" t="inlineStr">
        <is>
          <t>The amount of total gains or losses for the period included in earnings (or changes in net assets) attributable to the change in unrealized gains or losses relating to assets still held at the reporting date</t>
        </is>
      </c>
      <c r="B10" s="5" t="n">
        <v>318</v>
      </c>
      <c r="C10" s="4" t="inlineStr">
        <is>
          <t xml:space="preserve"> </t>
        </is>
      </c>
    </row>
    <row r="11">
      <c r="A11" s="4" t="inlineStr">
        <is>
          <t>Corporate Securities [Member]</t>
        </is>
      </c>
    </row>
    <row r="12">
      <c r="A12" s="3" t="inlineStr">
        <is>
          <t>Fair Value, Assets Measured on Recurring Basis, Unobservable Input Reconciliation [Line Items]</t>
        </is>
      </c>
    </row>
    <row r="13">
      <c r="A13" s="4" t="inlineStr">
        <is>
          <t>Beginning balance</t>
        </is>
      </c>
      <c r="B13" s="5" t="n">
        <v>729925</v>
      </c>
      <c r="C13" s="5" t="n">
        <v>630843</v>
      </c>
    </row>
    <row r="14">
      <c r="A14" s="4" t="inlineStr">
        <is>
          <t>Total gains or (losses) (realized/unrealized), Included in earnings</t>
        </is>
      </c>
      <c r="B14" s="5" t="n">
        <v>1429</v>
      </c>
      <c r="C14" s="5" t="n">
        <v>-1788</v>
      </c>
    </row>
    <row r="15">
      <c r="A15" s="4" t="inlineStr">
        <is>
          <t>Total gains or (losses) (realized/unrealized), Included in other comprehensive income (loss)</t>
        </is>
      </c>
      <c r="B15" s="5" t="n">
        <v>-4167</v>
      </c>
      <c r="C15" s="5" t="n">
        <v>2835</v>
      </c>
    </row>
    <row r="16">
      <c r="A16" s="4" t="inlineStr">
        <is>
          <t>Purchases, issuances and settlements</t>
        </is>
      </c>
      <c r="B16" s="5" t="n">
        <v>-12531</v>
      </c>
      <c r="C16" s="5" t="n">
        <v>2003</v>
      </c>
    </row>
    <row r="17">
      <c r="A17" s="4" t="inlineStr">
        <is>
          <t>Transfers in and/or (out) of Level 3</t>
        </is>
      </c>
      <c r="B17" s="4" t="inlineStr">
        <is>
          <t xml:space="preserve"> </t>
        </is>
      </c>
      <c r="C17" s="4" t="inlineStr">
        <is>
          <t xml:space="preserve"> </t>
        </is>
      </c>
    </row>
    <row r="18">
      <c r="A18" s="4" t="inlineStr">
        <is>
          <t>Ending balance</t>
        </is>
      </c>
      <c r="B18" s="5" t="n">
        <v>714656</v>
      </c>
      <c r="C18" s="5" t="n">
        <v>633893</v>
      </c>
    </row>
    <row r="19">
      <c r="A19" s="4" t="inlineStr">
        <is>
          <t>The amount of total gains or losses for the period included in earnings (or changes in net assets) attributable to the change in unrealized gains or losses relating to assets still held at the reporting date</t>
        </is>
      </c>
      <c r="B19" s="5" t="n">
        <v>318</v>
      </c>
      <c r="C19" s="4" t="inlineStr">
        <is>
          <t xml:space="preserve"> </t>
        </is>
      </c>
    </row>
    <row r="20">
      <c r="A20" s="4" t="inlineStr">
        <is>
          <t>Asset-backed Securities [Member]</t>
        </is>
      </c>
    </row>
    <row r="21">
      <c r="A21" s="3" t="inlineStr">
        <is>
          <t>Fair Value, Assets Measured on Recurring Basis, Unobservable Input Reconciliation [Line Items]</t>
        </is>
      </c>
    </row>
    <row r="22">
      <c r="A22" s="4" t="inlineStr">
        <is>
          <t>Beginning balance</t>
        </is>
      </c>
      <c r="B22" s="5" t="n">
        <v>1251281</v>
      </c>
      <c r="C22" s="5" t="n">
        <v>623033</v>
      </c>
    </row>
    <row r="23">
      <c r="A23" s="4" t="inlineStr">
        <is>
          <t>Total gains or (losses) (realized/unrealized), Included in earnings</t>
        </is>
      </c>
      <c r="B23" s="5" t="n">
        <v>102</v>
      </c>
      <c r="C23" s="5" t="n">
        <v>-4168</v>
      </c>
    </row>
    <row r="24">
      <c r="A24" s="4" t="inlineStr">
        <is>
          <t>Total gains or (losses) (realized/unrealized), Included in other comprehensive income (loss)</t>
        </is>
      </c>
      <c r="B24" s="5" t="n">
        <v>-28788</v>
      </c>
      <c r="C24" s="5" t="n">
        <v>-3135</v>
      </c>
    </row>
    <row r="25">
      <c r="A25" s="4" t="inlineStr">
        <is>
          <t>Purchases, issuances and settlements</t>
        </is>
      </c>
      <c r="B25" s="5" t="n">
        <v>166096</v>
      </c>
      <c r="C25" s="5" t="n">
        <v>169630</v>
      </c>
    </row>
    <row r="26">
      <c r="A26" s="4" t="inlineStr">
        <is>
          <t>Transfers in and/or (out) of Level 3</t>
        </is>
      </c>
      <c r="B26" s="4" t="inlineStr">
        <is>
          <t xml:space="preserve"> </t>
        </is>
      </c>
      <c r="C26" s="4" t="inlineStr">
        <is>
          <t xml:space="preserve"> </t>
        </is>
      </c>
    </row>
    <row r="27">
      <c r="A27" s="4" t="inlineStr">
        <is>
          <t>Ending balance</t>
        </is>
      </c>
      <c r="B27" s="5" t="n">
        <v>1388691</v>
      </c>
      <c r="C27" s="5" t="n">
        <v>785360</v>
      </c>
    </row>
    <row r="28">
      <c r="A28" s="4" t="inlineStr">
        <is>
          <t>The amount of total gains or losses for the period included in earnings (or changes in net assets) attributable to the change in unrealized gains or losses relating to assets still held at the reporting date</t>
        </is>
      </c>
      <c r="B28" s="4" t="inlineStr">
        <is>
          <t xml:space="preserve"> </t>
        </is>
      </c>
      <c r="C28" s="4" t="inlineStr">
        <is>
          <t xml:space="preserve"> </t>
        </is>
      </c>
    </row>
    <row r="29">
      <c r="A29" s="4" t="inlineStr">
        <is>
          <t>CMBS [Member]</t>
        </is>
      </c>
    </row>
    <row r="30">
      <c r="A30" s="3" t="inlineStr">
        <is>
          <t>Fair Value, Assets Measured on Recurring Basis, Unobservable Input Reconciliation [Line Items]</t>
        </is>
      </c>
    </row>
    <row r="31">
      <c r="A31" s="4" t="inlineStr">
        <is>
          <t>Beginning balance</t>
        </is>
      </c>
      <c r="B31" s="4" t="inlineStr">
        <is>
          <t xml:space="preserve"> </t>
        </is>
      </c>
    </row>
    <row r="32">
      <c r="A32" s="4" t="inlineStr">
        <is>
          <t>Total gains or (losses) (realized/unrealized), Included in earnings</t>
        </is>
      </c>
      <c r="B32" s="4" t="inlineStr">
        <is>
          <t xml:space="preserve"> </t>
        </is>
      </c>
    </row>
    <row r="33">
      <c r="A33" s="4" t="inlineStr">
        <is>
          <t>Total gains or (losses) (realized/unrealized), Included in other comprehensive income (loss)</t>
        </is>
      </c>
      <c r="B33" s="5" t="n">
        <v>-23</v>
      </c>
    </row>
    <row r="34">
      <c r="A34" s="4" t="inlineStr">
        <is>
          <t>Purchases, issuances and settlements</t>
        </is>
      </c>
      <c r="B34" s="5" t="n">
        <v>5913</v>
      </c>
    </row>
    <row r="35">
      <c r="A35" s="4" t="inlineStr">
        <is>
          <t>Transfers in and/or (out) of Level 3</t>
        </is>
      </c>
      <c r="B35" s="4" t="inlineStr">
        <is>
          <t xml:space="preserve"> </t>
        </is>
      </c>
    </row>
    <row r="36">
      <c r="A36" s="4" t="inlineStr">
        <is>
          <t>Ending balance</t>
        </is>
      </c>
      <c r="B36" s="5" t="n">
        <v>5890</v>
      </c>
    </row>
    <row r="37">
      <c r="A37" s="4" t="inlineStr">
        <is>
          <t>The amount of total gains or losses for the period included in earnings (or changes in net assets) attributable to the change in unrealized gains or losses relating to assets still held at the reporting date</t>
        </is>
      </c>
      <c r="B37" s="4" t="inlineStr">
        <is>
          <t xml:space="preserve"> </t>
        </is>
      </c>
    </row>
    <row r="38">
      <c r="A38" s="4" t="inlineStr">
        <is>
          <t>Foreign Corporate Securities [Member]</t>
        </is>
      </c>
    </row>
    <row r="39">
      <c r="A39" s="3" t="inlineStr">
        <is>
          <t>Fair Value, Assets Measured on Recurring Basis, Unobservable Input Reconciliation [Line Items]</t>
        </is>
      </c>
    </row>
    <row r="40">
      <c r="A40" s="4" t="inlineStr">
        <is>
          <t>Beginning balance</t>
        </is>
      </c>
      <c r="B40" s="5" t="n">
        <v>16015</v>
      </c>
      <c r="C40" s="5" t="n">
        <v>5700</v>
      </c>
    </row>
    <row r="41">
      <c r="A41" s="4" t="inlineStr">
        <is>
          <t>Total gains or (losses) (realized/unrealized), Included in earnings</t>
        </is>
      </c>
      <c r="B41" s="5" t="n">
        <v>13</v>
      </c>
      <c r="C41" s="5" t="n">
        <v>2</v>
      </c>
    </row>
    <row r="42">
      <c r="A42" s="4" t="inlineStr">
        <is>
          <t>Total gains or (losses) (realized/unrealized), Included in other comprehensive income (loss)</t>
        </is>
      </c>
      <c r="B42" s="5" t="n">
        <v>-61</v>
      </c>
      <c r="C42" s="5" t="n">
        <v>49</v>
      </c>
    </row>
    <row r="43">
      <c r="A43" s="4" t="inlineStr">
        <is>
          <t>Purchases, issuances and settlements</t>
        </is>
      </c>
      <c r="B43" s="5" t="n">
        <v>-41</v>
      </c>
      <c r="C43" s="5" t="n">
        <v>-153</v>
      </c>
    </row>
    <row r="44">
      <c r="A44" s="4" t="inlineStr">
        <is>
          <t>Transfers in and/or (out) of Level 3</t>
        </is>
      </c>
      <c r="B44" s="4" t="inlineStr">
        <is>
          <t xml:space="preserve"> </t>
        </is>
      </c>
      <c r="C44" s="4" t="inlineStr">
        <is>
          <t xml:space="preserve"> </t>
        </is>
      </c>
    </row>
    <row r="45">
      <c r="A45" s="4" t="inlineStr">
        <is>
          <t>Ending balance</t>
        </is>
      </c>
      <c r="B45" s="5" t="n">
        <v>15926</v>
      </c>
      <c r="C45" s="5" t="n">
        <v>5598</v>
      </c>
    </row>
    <row r="46">
      <c r="A46" s="4" t="inlineStr">
        <is>
          <t>The amount of total gains or losses for the period included in earnings (or changes in net assets) attributable to the change in unrealized gains or losses relating to assets still held at the reporting date</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Components Of Comprehensive Income (Loss) In The Consolidated Statements Of Operations) (Details) - USD ($) $ in Thousands</t>
        </is>
      </c>
      <c r="B1" s="2" t="inlineStr">
        <is>
          <t>3 Months Ended</t>
        </is>
      </c>
    </row>
    <row r="2">
      <c r="B2" s="2" t="inlineStr">
        <is>
          <t>Mar. 31, 2022</t>
        </is>
      </c>
      <c r="C2" s="2" t="inlineStr">
        <is>
          <t>Mar. 31, 2021</t>
        </is>
      </c>
    </row>
    <row r="3">
      <c r="A3" s="3" t="inlineStr">
        <is>
          <t>Comprehensive Income (Loss) [Line Items]</t>
        </is>
      </c>
    </row>
    <row r="4">
      <c r="A4" s="4" t="inlineStr">
        <is>
          <t>Reclassification, Before Tax</t>
        </is>
      </c>
      <c r="B4" s="6" t="n">
        <v>960</v>
      </c>
      <c r="C4" s="6" t="n">
        <v>2586</v>
      </c>
    </row>
    <row r="5">
      <c r="A5" s="4" t="inlineStr">
        <is>
          <t>Reclassification, Tax Effect</t>
        </is>
      </c>
      <c r="B5" s="5" t="n">
        <v>-202</v>
      </c>
      <c r="C5" s="5" t="n">
        <v>-543</v>
      </c>
    </row>
    <row r="6">
      <c r="A6" s="4" t="inlineStr">
        <is>
          <t>Reclassification, Net of Tax</t>
        </is>
      </c>
      <c r="B6" s="5" t="n">
        <v>758</v>
      </c>
      <c r="C6" s="5" t="n">
        <v>2043</v>
      </c>
    </row>
    <row r="7">
      <c r="A7" s="4" t="inlineStr">
        <is>
          <t>Total, Before Tax</t>
        </is>
      </c>
      <c r="B7" s="5" t="n">
        <v>-497355</v>
      </c>
      <c r="C7" s="5" t="n">
        <v>-131708</v>
      </c>
    </row>
    <row r="8">
      <c r="A8" s="4" t="inlineStr">
        <is>
          <t>Total, Tax Effect</t>
        </is>
      </c>
      <c r="B8" s="5" t="n">
        <v>104150</v>
      </c>
      <c r="C8" s="5" t="n">
        <v>27645</v>
      </c>
    </row>
    <row r="9">
      <c r="A9" s="4" t="inlineStr">
        <is>
          <t>Total other comprehensive income (loss), net of tax</t>
        </is>
      </c>
      <c r="B9" s="5" t="n">
        <v>-393205</v>
      </c>
      <c r="C9" s="5" t="n">
        <v>-104063</v>
      </c>
    </row>
    <row r="10">
      <c r="A10" s="4" t="inlineStr">
        <is>
          <t>URA(D) On Securities [Member]</t>
        </is>
      </c>
    </row>
    <row r="11">
      <c r="A11" s="3" t="inlineStr">
        <is>
          <t>Comprehensive Income (Loss) [Line Items]</t>
        </is>
      </c>
    </row>
    <row r="12">
      <c r="A12" s="4" t="inlineStr">
        <is>
          <t>Before Tax</t>
        </is>
      </c>
      <c r="B12" s="5" t="n">
        <v>-498693</v>
      </c>
      <c r="C12" s="5" t="n">
        <v>-139019</v>
      </c>
    </row>
    <row r="13">
      <c r="A13" s="4" t="inlineStr">
        <is>
          <t>Tax Effect</t>
        </is>
      </c>
      <c r="B13" s="5" t="n">
        <v>104414</v>
      </c>
      <c r="C13" s="5" t="n">
        <v>29161</v>
      </c>
    </row>
    <row r="14">
      <c r="A14" s="4" t="inlineStr">
        <is>
          <t>Net of Tax</t>
        </is>
      </c>
      <c r="B14" s="5" t="n">
        <v>-394279</v>
      </c>
      <c r="C14" s="5" t="n">
        <v>-109858</v>
      </c>
    </row>
    <row r="15">
      <c r="A15" s="4" t="inlineStr">
        <is>
          <t>Reclassification, Before Tax</t>
        </is>
      </c>
      <c r="B15" s="5" t="n">
        <v>2818</v>
      </c>
      <c r="C15" s="5" t="n">
        <v>1870</v>
      </c>
    </row>
    <row r="16">
      <c r="A16" s="4" t="inlineStr">
        <is>
          <t>Reclassification, Tax Effect</t>
        </is>
      </c>
      <c r="B16" s="5" t="n">
        <v>-563</v>
      </c>
      <c r="C16" s="5" t="n">
        <v>-379</v>
      </c>
    </row>
    <row r="17">
      <c r="A17" s="4" t="inlineStr">
        <is>
          <t>Reclassification, Net of Tax</t>
        </is>
      </c>
      <c r="B17" s="5" t="n">
        <v>2255</v>
      </c>
      <c r="C17" s="5" t="n">
        <v>1490</v>
      </c>
    </row>
    <row r="18">
      <c r="A18" s="4" t="inlineStr">
        <is>
          <t>Total other comprehensive income (loss), net of tax</t>
        </is>
      </c>
      <c r="B18" s="5" t="n">
        <v>-392024</v>
      </c>
      <c r="C18" s="5" t="n">
        <v>-108368</v>
      </c>
    </row>
    <row r="19">
      <c r="A19" s="4" t="inlineStr">
        <is>
          <t>Foreign Currency Translation Adjustments [Member]</t>
        </is>
      </c>
    </row>
    <row r="20">
      <c r="A20" s="3" t="inlineStr">
        <is>
          <t>Comprehensive Income (Loss) [Line Items]</t>
        </is>
      </c>
    </row>
    <row r="21">
      <c r="A21" s="4" t="inlineStr">
        <is>
          <t>Before Tax</t>
        </is>
      </c>
      <c r="B21" s="5" t="n">
        <v>-2440</v>
      </c>
      <c r="C21" s="5" t="n">
        <v>2856</v>
      </c>
    </row>
    <row r="22">
      <c r="A22" s="4" t="inlineStr">
        <is>
          <t>Tax Effect</t>
        </is>
      </c>
      <c r="B22" s="5" t="n">
        <v>501</v>
      </c>
      <c r="C22" s="5" t="n">
        <v>-594</v>
      </c>
    </row>
    <row r="23">
      <c r="A23" s="4" t="inlineStr">
        <is>
          <t>Net of Tax</t>
        </is>
      </c>
      <c r="B23" s="5" t="n">
        <v>-1939</v>
      </c>
      <c r="C23" s="5" t="n">
        <v>2262</v>
      </c>
    </row>
    <row r="24">
      <c r="A24" s="4" t="inlineStr">
        <is>
          <t>Total other comprehensive income (loss), net of tax</t>
        </is>
      </c>
      <c r="B24" s="5" t="n">
        <v>-1939</v>
      </c>
      <c r="C24" s="5" t="n">
        <v>2262</v>
      </c>
    </row>
    <row r="25">
      <c r="A25" s="4" t="inlineStr">
        <is>
          <t>Benefit Plan Net Gain (Loss) [Member]</t>
        </is>
      </c>
    </row>
    <row r="26">
      <c r="A26" s="3" t="inlineStr">
        <is>
          <t>Comprehensive Income (Loss) [Line Items]</t>
        </is>
      </c>
    </row>
    <row r="27">
      <c r="A27" s="4" t="inlineStr">
        <is>
          <t>Total other comprehensive income (loss), net of tax</t>
        </is>
      </c>
      <c r="B27" s="6" t="n">
        <v>758</v>
      </c>
      <c r="C27" s="6" t="n">
        <v>20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Reclassification From Accumulated Other Comprehensive Income)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Other net gains (losses) on investments</t>
        </is>
      </c>
      <c r="B4" s="6" t="n">
        <v>9517</v>
      </c>
      <c r="C4" s="6" t="n">
        <v>-11524</v>
      </c>
    </row>
    <row r="5">
      <c r="A5" s="4" t="inlineStr">
        <is>
          <t>Other underwriting expenses</t>
        </is>
      </c>
      <c r="B5" s="5" t="n">
        <v>960</v>
      </c>
      <c r="C5" s="5" t="n">
        <v>2586</v>
      </c>
    </row>
    <row r="6">
      <c r="A6" s="4" t="inlineStr">
        <is>
          <t>Income tax expense (benefit)</t>
        </is>
      </c>
      <c r="B6" s="5" t="n">
        <v>-202</v>
      </c>
      <c r="C6" s="5" t="n">
        <v>-543</v>
      </c>
    </row>
    <row r="7">
      <c r="A7" s="4" t="inlineStr">
        <is>
          <t>Net income (loss)</t>
        </is>
      </c>
      <c r="B7" s="5" t="n">
        <v>758</v>
      </c>
      <c r="C7" s="5" t="n">
        <v>2043</v>
      </c>
    </row>
    <row r="8">
      <c r="A8" s="4" t="inlineStr">
        <is>
          <t>URA(D) On Securities [Member]</t>
        </is>
      </c>
    </row>
    <row r="9">
      <c r="A9" s="3" t="inlineStr">
        <is>
          <t>Reclassification Adjustment out of Accumulated Other Comprehensive Income [Line Items]</t>
        </is>
      </c>
    </row>
    <row r="10">
      <c r="A10" s="4" t="inlineStr">
        <is>
          <t>Other underwriting expenses</t>
        </is>
      </c>
      <c r="B10" s="5" t="n">
        <v>2818</v>
      </c>
      <c r="C10" s="5" t="n">
        <v>1870</v>
      </c>
    </row>
    <row r="11">
      <c r="A11" s="4" t="inlineStr">
        <is>
          <t>Income tax expense (benefit)</t>
        </is>
      </c>
      <c r="B11" s="5" t="n">
        <v>-563</v>
      </c>
      <c r="C11" s="5" t="n">
        <v>-379</v>
      </c>
    </row>
    <row r="12">
      <c r="A12" s="4" t="inlineStr">
        <is>
          <t>Net income (loss)</t>
        </is>
      </c>
      <c r="B12" s="5" t="n">
        <v>2255</v>
      </c>
      <c r="C12" s="5" t="n">
        <v>1490</v>
      </c>
    </row>
    <row r="13">
      <c r="A13" s="4" t="inlineStr">
        <is>
          <t>URA(D) On Securities [Member] | Reclassification Out Of Accumulated Other Comprehensive Income [Member]</t>
        </is>
      </c>
    </row>
    <row r="14">
      <c r="A14" s="3" t="inlineStr">
        <is>
          <t>Reclassification Adjustment out of Accumulated Other Comprehensive Income [Line Items]</t>
        </is>
      </c>
    </row>
    <row r="15">
      <c r="A15" s="4" t="inlineStr">
        <is>
          <t>Other net gains (losses) on investments</t>
        </is>
      </c>
      <c r="B15" s="5" t="n">
        <v>-2818</v>
      </c>
      <c r="C15" s="5" t="n">
        <v>-1870</v>
      </c>
    </row>
    <row r="16">
      <c r="A16" s="4" t="inlineStr">
        <is>
          <t>Income tax expense (benefit)</t>
        </is>
      </c>
      <c r="B16" s="5" t="n">
        <v>-563</v>
      </c>
      <c r="C16" s="5" t="n">
        <v>-379</v>
      </c>
    </row>
    <row r="17">
      <c r="A17" s="4" t="inlineStr">
        <is>
          <t>Net income (loss)</t>
        </is>
      </c>
      <c r="B17" s="5" t="n">
        <v>2255</v>
      </c>
      <c r="C17" s="5" t="n">
        <v>1490</v>
      </c>
    </row>
    <row r="18">
      <c r="A18" s="4" t="inlineStr">
        <is>
          <t>Benefit Plan Net Gain (Loss) [Member] | Reclassification Out Of Accumulated Other Comprehensive Income [Member]</t>
        </is>
      </c>
    </row>
    <row r="19">
      <c r="A19" s="3" t="inlineStr">
        <is>
          <t>Reclassification Adjustment out of Accumulated Other Comprehensive Income [Line Items]</t>
        </is>
      </c>
    </row>
    <row r="20">
      <c r="A20" s="4" t="inlineStr">
        <is>
          <t>Other underwriting expenses</t>
        </is>
      </c>
      <c r="B20" s="5" t="n">
        <v>960</v>
      </c>
      <c r="C20" s="5" t="n">
        <v>2586</v>
      </c>
    </row>
    <row r="21">
      <c r="A21" s="4" t="inlineStr">
        <is>
          <t>Income tax expense (benefit)</t>
        </is>
      </c>
      <c r="B21" s="5" t="n">
        <v>-202</v>
      </c>
      <c r="C21" s="5" t="n">
        <v>-543</v>
      </c>
    </row>
    <row r="22">
      <c r="A22" s="4" t="inlineStr">
        <is>
          <t>Net income (loss)</t>
        </is>
      </c>
      <c r="B22" s="6" t="n">
        <v>758</v>
      </c>
      <c r="C22" s="6" t="n">
        <v>20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Components Of Accumulated Other Comprehensive Income (Loss), Net Of Tax, In The Consolidated Balance Sheets) (Details) - USD ($) $ in Thousands</t>
        </is>
      </c>
      <c r="B1" s="2" t="inlineStr">
        <is>
          <t>3 Months Ended</t>
        </is>
      </c>
    </row>
    <row r="2">
      <c r="B2" s="2" t="inlineStr">
        <is>
          <t>Mar. 31, 2022</t>
        </is>
      </c>
      <c r="C2" s="2" t="inlineStr">
        <is>
          <t>Mar. 31, 2021</t>
        </is>
      </c>
    </row>
    <row r="3">
      <c r="A3" s="3" t="inlineStr">
        <is>
          <t>Comprehensive Income (Loss) [Line Items]</t>
        </is>
      </c>
    </row>
    <row r="4">
      <c r="A4" s="4" t="inlineStr">
        <is>
          <t>Beginning balance</t>
        </is>
      </c>
      <c r="B4" s="6" t="n">
        <v>7038047</v>
      </c>
    </row>
    <row r="5">
      <c r="A5" s="4" t="inlineStr">
        <is>
          <t>Current period change</t>
        </is>
      </c>
      <c r="B5" s="5" t="n">
        <v>-393205</v>
      </c>
      <c r="C5" s="6" t="n">
        <v>-104063</v>
      </c>
    </row>
    <row r="6">
      <c r="A6" s="4" t="inlineStr">
        <is>
          <t>Ending balance</t>
        </is>
      </c>
      <c r="B6" s="5" t="n">
        <v>6646008</v>
      </c>
      <c r="C6" s="5" t="n">
        <v>6429801</v>
      </c>
    </row>
    <row r="7">
      <c r="A7" s="4" t="inlineStr">
        <is>
          <t>URA(D) On Securities [Member]</t>
        </is>
      </c>
    </row>
    <row r="8">
      <c r="A8" s="3" t="inlineStr">
        <is>
          <t>Comprehensive Income (Loss) [Line Items]</t>
        </is>
      </c>
    </row>
    <row r="9">
      <c r="A9" s="4" t="inlineStr">
        <is>
          <t>Beginning balance</t>
        </is>
      </c>
      <c r="B9" s="5" t="n">
        <v>121869</v>
      </c>
      <c r="C9" s="5" t="n">
        <v>313161</v>
      </c>
    </row>
    <row r="10">
      <c r="A10" s="4" t="inlineStr">
        <is>
          <t>Current period change</t>
        </is>
      </c>
      <c r="B10" s="5" t="n">
        <v>-392024</v>
      </c>
      <c r="C10" s="5" t="n">
        <v>-108368</v>
      </c>
    </row>
    <row r="11">
      <c r="A11" s="4" t="inlineStr">
        <is>
          <t>Ending balance</t>
        </is>
      </c>
      <c r="B11" s="5" t="n">
        <v>-270155</v>
      </c>
      <c r="C11" s="5" t="n">
        <v>204793</v>
      </c>
    </row>
    <row r="12">
      <c r="A12" s="4" t="inlineStr">
        <is>
          <t>Foreign Currency Translation Adjustments [Member]</t>
        </is>
      </c>
    </row>
    <row r="13">
      <c r="A13" s="3" t="inlineStr">
        <is>
          <t>Comprehensive Income (Loss) [Line Items]</t>
        </is>
      </c>
    </row>
    <row r="14">
      <c r="A14" s="4" t="inlineStr">
        <is>
          <t>Beginning balance</t>
        </is>
      </c>
      <c r="B14" s="5" t="n">
        <v>19992</v>
      </c>
      <c r="C14" s="5" t="n">
        <v>28727</v>
      </c>
    </row>
    <row r="15">
      <c r="A15" s="4" t="inlineStr">
        <is>
          <t>Current period change</t>
        </is>
      </c>
      <c r="B15" s="5" t="n">
        <v>-1939</v>
      </c>
      <c r="C15" s="5" t="n">
        <v>2262</v>
      </c>
    </row>
    <row r="16">
      <c r="A16" s="4" t="inlineStr">
        <is>
          <t>Ending balance</t>
        </is>
      </c>
      <c r="B16" s="5" t="n">
        <v>18053</v>
      </c>
      <c r="C16" s="5" t="n">
        <v>30989</v>
      </c>
    </row>
    <row r="17">
      <c r="A17" s="4" t="inlineStr">
        <is>
          <t>Benefit Plan Net Gain (Loss) [Member]</t>
        </is>
      </c>
    </row>
    <row r="18">
      <c r="A18" s="3" t="inlineStr">
        <is>
          <t>Comprehensive Income (Loss) [Line Items]</t>
        </is>
      </c>
    </row>
    <row r="19">
      <c r="A19" s="4" t="inlineStr">
        <is>
          <t>Beginning balance</t>
        </is>
      </c>
      <c r="B19" s="5" t="n">
        <v>-50392</v>
      </c>
      <c r="C19" s="5" t="n">
        <v>-73870</v>
      </c>
    </row>
    <row r="20">
      <c r="A20" s="4" t="inlineStr">
        <is>
          <t>Current period change</t>
        </is>
      </c>
      <c r="B20" s="5" t="n">
        <v>758</v>
      </c>
      <c r="C20" s="5" t="n">
        <v>2043</v>
      </c>
    </row>
    <row r="21">
      <c r="A21" s="4" t="inlineStr">
        <is>
          <t>Ending balance</t>
        </is>
      </c>
      <c r="B21" s="5" t="n">
        <v>-49634</v>
      </c>
      <c r="C21" s="5" t="n">
        <v>-71827</v>
      </c>
    </row>
    <row r="22">
      <c r="A22" s="4" t="inlineStr">
        <is>
          <t>Accumulated Other Comprehensive Income (Loss) [Member]</t>
        </is>
      </c>
    </row>
    <row r="23">
      <c r="A23" s="3" t="inlineStr">
        <is>
          <t>Comprehensive Income (Loss) [Line Items]</t>
        </is>
      </c>
    </row>
    <row r="24">
      <c r="A24" s="4" t="inlineStr">
        <is>
          <t>Beginning balance</t>
        </is>
      </c>
      <c r="B24" s="5" t="n">
        <v>91469</v>
      </c>
      <c r="C24" s="5" t="n">
        <v>268018</v>
      </c>
    </row>
    <row r="25">
      <c r="A25" s="4" t="inlineStr">
        <is>
          <t>Current period change</t>
        </is>
      </c>
      <c r="B25" s="5" t="n">
        <v>-393205</v>
      </c>
      <c r="C25" s="5" t="n">
        <v>-104063</v>
      </c>
    </row>
    <row r="26">
      <c r="A26" s="4" t="inlineStr">
        <is>
          <t>Ending balance</t>
        </is>
      </c>
      <c r="B26" s="6" t="n">
        <v>-301735</v>
      </c>
      <c r="C26" s="6" t="n">
        <v>1639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Narrative) (Details) $ in Millions</t>
        </is>
      </c>
      <c r="B1" s="2" t="inlineStr">
        <is>
          <t>Mar. 31, 2022USD ($)</t>
        </is>
      </c>
    </row>
    <row r="2">
      <c r="A2" s="3" t="inlineStr">
        <is>
          <t>Effects of Reinsurance [Line Items]</t>
        </is>
      </c>
    </row>
    <row r="3">
      <c r="A3" s="4" t="inlineStr">
        <is>
          <t>Amount on deposit in trust accounts</t>
        </is>
      </c>
      <c r="B3" s="8" t="n">
        <v>56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60" customWidth="1" min="2" max="2"/>
  </cols>
  <sheetData>
    <row r="1">
      <c r="A1" s="1" t="inlineStr">
        <is>
          <t>Collateralized Reinsurance And Trust Agreements (Summary of Collateralized Reinsurance Agreements) (Details) - Kilimanjaro Re Limited [Member] $ in Thousands</t>
        </is>
      </c>
      <c r="B1" s="2" t="inlineStr">
        <is>
          <t>3 Months Ended</t>
        </is>
      </c>
    </row>
    <row r="2">
      <c r="B2" s="2" t="inlineStr">
        <is>
          <t>Mar. 31, 2022USD ($)</t>
        </is>
      </c>
    </row>
    <row r="3">
      <c r="A3" s="3" t="inlineStr">
        <is>
          <t>Effects of Reinsurance [Line Items]</t>
        </is>
      </c>
    </row>
    <row r="4">
      <c r="A4" s="4" t="inlineStr">
        <is>
          <t>Limit</t>
        </is>
      </c>
      <c r="B4" s="6" t="n">
        <v>2325000</v>
      </c>
    </row>
    <row r="5">
      <c r="A5" s="4" t="inlineStr">
        <is>
          <t>Series 2017-1 Class A-2 [Member]</t>
        </is>
      </c>
    </row>
    <row r="6">
      <c r="A6" s="3" t="inlineStr">
        <is>
          <t>Effects of Reinsurance [Line Items]</t>
        </is>
      </c>
    </row>
    <row r="7">
      <c r="A7" s="4" t="inlineStr">
        <is>
          <t>Description</t>
        </is>
      </c>
      <c r="B7" s="4" t="inlineStr">
        <is>
          <t>US, Canada, Puerto Rico – Named Storm and Earthquake Events</t>
        </is>
      </c>
    </row>
    <row r="8">
      <c r="A8" s="4" t="inlineStr">
        <is>
          <t>Effective Date</t>
        </is>
      </c>
      <c r="B8" s="4" t="inlineStr">
        <is>
          <t>Apr. 13,
		2017</t>
        </is>
      </c>
    </row>
    <row r="9">
      <c r="A9" s="4" t="inlineStr">
        <is>
          <t>Expiration Date</t>
        </is>
      </c>
      <c r="B9" s="4" t="inlineStr">
        <is>
          <t>Apr. 13,
		2022</t>
        </is>
      </c>
    </row>
    <row r="10">
      <c r="A10" s="4" t="inlineStr">
        <is>
          <t>Limit</t>
        </is>
      </c>
      <c r="B10" s="6" t="n">
        <v>50000</v>
      </c>
    </row>
    <row r="11">
      <c r="A11" s="4" t="inlineStr">
        <is>
          <t>Coverage Basis</t>
        </is>
      </c>
      <c r="B11" s="4" t="inlineStr">
        <is>
          <t>Aggregate</t>
        </is>
      </c>
    </row>
    <row r="12">
      <c r="A12" s="4" t="inlineStr">
        <is>
          <t>Series 2017-1 Class B-2 [Member]</t>
        </is>
      </c>
    </row>
    <row r="13">
      <c r="A13" s="3" t="inlineStr">
        <is>
          <t>Effects of Reinsurance [Line Items]</t>
        </is>
      </c>
    </row>
    <row r="14">
      <c r="A14" s="4" t="inlineStr">
        <is>
          <t>Description</t>
        </is>
      </c>
      <c r="B14" s="4" t="inlineStr">
        <is>
          <t>US, Canada, Puerto Rico – Named Storm and Earthquake Events</t>
        </is>
      </c>
    </row>
    <row r="15">
      <c r="A15" s="4" t="inlineStr">
        <is>
          <t>Effective Date</t>
        </is>
      </c>
      <c r="B15" s="4" t="inlineStr">
        <is>
          <t>Apr. 13,
		2017</t>
        </is>
      </c>
    </row>
    <row r="16">
      <c r="A16" s="4" t="inlineStr">
        <is>
          <t>Expiration Date</t>
        </is>
      </c>
      <c r="B16" s="4" t="inlineStr">
        <is>
          <t>Apr. 13,
		2022</t>
        </is>
      </c>
    </row>
    <row r="17">
      <c r="A17" s="4" t="inlineStr">
        <is>
          <t>Limit</t>
        </is>
      </c>
      <c r="B17" s="6" t="n">
        <v>75000</v>
      </c>
    </row>
    <row r="18">
      <c r="A18" s="4" t="inlineStr">
        <is>
          <t>Coverage Basis</t>
        </is>
      </c>
      <c r="B18" s="4" t="inlineStr">
        <is>
          <t>Aggregate</t>
        </is>
      </c>
    </row>
    <row r="19">
      <c r="A19" s="4" t="inlineStr">
        <is>
          <t>Series 2017-1 Class C-2 [Member]</t>
        </is>
      </c>
    </row>
    <row r="20">
      <c r="A20" s="3" t="inlineStr">
        <is>
          <t>Effects of Reinsurance [Line Items]</t>
        </is>
      </c>
    </row>
    <row r="21">
      <c r="A21" s="4" t="inlineStr">
        <is>
          <t>Description</t>
        </is>
      </c>
      <c r="B21" s="4" t="inlineStr">
        <is>
          <t>US, Canada, Puerto Rico – Named Storm and Earthquake Events</t>
        </is>
      </c>
    </row>
    <row r="22">
      <c r="A22" s="4" t="inlineStr">
        <is>
          <t>Effective Date</t>
        </is>
      </c>
      <c r="B22" s="4" t="inlineStr">
        <is>
          <t>Apr. 13,
		2017</t>
        </is>
      </c>
    </row>
    <row r="23">
      <c r="A23" s="4" t="inlineStr">
        <is>
          <t>Expiration Date</t>
        </is>
      </c>
      <c r="B23" s="4" t="inlineStr">
        <is>
          <t>Apr. 13,
		2022</t>
        </is>
      </c>
    </row>
    <row r="24">
      <c r="A24" s="4" t="inlineStr">
        <is>
          <t>Limit</t>
        </is>
      </c>
      <c r="B24" s="6" t="n">
        <v>175000</v>
      </c>
    </row>
    <row r="25">
      <c r="A25" s="4" t="inlineStr">
        <is>
          <t>Coverage Basis</t>
        </is>
      </c>
      <c r="B25" s="4" t="inlineStr">
        <is>
          <t>Aggregate</t>
        </is>
      </c>
    </row>
    <row r="26">
      <c r="A26" s="4" t="inlineStr">
        <is>
          <t>Series 2018-1 Class A-1 [Member]</t>
        </is>
      </c>
    </row>
    <row r="27">
      <c r="A27" s="3" t="inlineStr">
        <is>
          <t>Effects of Reinsurance [Line Items]</t>
        </is>
      </c>
    </row>
    <row r="28">
      <c r="A28" s="4" t="inlineStr">
        <is>
          <t>Description</t>
        </is>
      </c>
      <c r="B28" s="4" t="inlineStr">
        <is>
          <t>US, Canada, Puerto Rico – Named Storm and Earthquake Events</t>
        </is>
      </c>
    </row>
    <row r="29">
      <c r="A29" s="4" t="inlineStr">
        <is>
          <t>Effective Date</t>
        </is>
      </c>
      <c r="B29" s="4" t="inlineStr">
        <is>
          <t>Apr. 30,
		2018</t>
        </is>
      </c>
    </row>
    <row r="30">
      <c r="A30" s="4" t="inlineStr">
        <is>
          <t>Expiration Date</t>
        </is>
      </c>
      <c r="B30" s="4" t="inlineStr">
        <is>
          <t>May 6,
		2022</t>
        </is>
      </c>
    </row>
    <row r="31">
      <c r="A31" s="4" t="inlineStr">
        <is>
          <t>Limit</t>
        </is>
      </c>
      <c r="B31" s="6" t="n">
        <v>62500</v>
      </c>
    </row>
    <row r="32">
      <c r="A32" s="4" t="inlineStr">
        <is>
          <t>Coverage Basis</t>
        </is>
      </c>
      <c r="B32" s="4" t="inlineStr">
        <is>
          <t>Aggregate</t>
        </is>
      </c>
    </row>
    <row r="33">
      <c r="A33" s="4" t="inlineStr">
        <is>
          <t>Series 2018-1 Class B-1 [Member]</t>
        </is>
      </c>
    </row>
    <row r="34">
      <c r="A34" s="3" t="inlineStr">
        <is>
          <t>Effects of Reinsurance [Line Items]</t>
        </is>
      </c>
    </row>
    <row r="35">
      <c r="A35" s="4" t="inlineStr">
        <is>
          <t>Description</t>
        </is>
      </c>
      <c r="B35" s="4" t="inlineStr">
        <is>
          <t>US, Canada, Puerto Rico – Named Storm and Earthquake Events</t>
        </is>
      </c>
    </row>
    <row r="36">
      <c r="A36" s="4" t="inlineStr">
        <is>
          <t>Effective Date</t>
        </is>
      </c>
      <c r="B36" s="4" t="inlineStr">
        <is>
          <t>Apr. 30,
		2018</t>
        </is>
      </c>
    </row>
    <row r="37">
      <c r="A37" s="4" t="inlineStr">
        <is>
          <t>Expiration Date</t>
        </is>
      </c>
      <c r="B37" s="4" t="inlineStr">
        <is>
          <t>May 6,
		2022</t>
        </is>
      </c>
    </row>
    <row r="38">
      <c r="A38" s="4" t="inlineStr">
        <is>
          <t>Limit</t>
        </is>
      </c>
      <c r="B38" s="6" t="n">
        <v>200000</v>
      </c>
    </row>
    <row r="39">
      <c r="A39" s="4" t="inlineStr">
        <is>
          <t>Coverage Basis</t>
        </is>
      </c>
      <c r="B39" s="4" t="inlineStr">
        <is>
          <t>Aggregate</t>
        </is>
      </c>
    </row>
    <row r="40">
      <c r="A40" s="4" t="inlineStr">
        <is>
          <t>Series 2018-1 Class A-2 [Member]</t>
        </is>
      </c>
    </row>
    <row r="41">
      <c r="A41" s="3" t="inlineStr">
        <is>
          <t>Effects of Reinsurance [Line Items]</t>
        </is>
      </c>
    </row>
    <row r="42">
      <c r="A42" s="4" t="inlineStr">
        <is>
          <t>Description</t>
        </is>
      </c>
      <c r="B42" s="4" t="inlineStr">
        <is>
          <t>US, Canada, Puerto Rico – Named Storm and Earthquake Events</t>
        </is>
      </c>
    </row>
    <row r="43">
      <c r="A43" s="4" t="inlineStr">
        <is>
          <t>Effective Date</t>
        </is>
      </c>
      <c r="B43" s="4" t="inlineStr">
        <is>
          <t>Apr. 30,
		2018</t>
        </is>
      </c>
    </row>
    <row r="44">
      <c r="A44" s="4" t="inlineStr">
        <is>
          <t>Expiration Date</t>
        </is>
      </c>
      <c r="B44" s="4" t="inlineStr">
        <is>
          <t>May 5,
		2023</t>
        </is>
      </c>
    </row>
    <row r="45">
      <c r="A45" s="4" t="inlineStr">
        <is>
          <t>Limit</t>
        </is>
      </c>
      <c r="B45" s="6" t="n">
        <v>62500</v>
      </c>
    </row>
    <row r="46">
      <c r="A46" s="4" t="inlineStr">
        <is>
          <t>Coverage Basis</t>
        </is>
      </c>
      <c r="B46" s="4" t="inlineStr">
        <is>
          <t>Aggregate</t>
        </is>
      </c>
    </row>
    <row r="47">
      <c r="A47" s="4" t="inlineStr">
        <is>
          <t>Series 2018-1 Class B-2 [Member]</t>
        </is>
      </c>
    </row>
    <row r="48">
      <c r="A48" s="3" t="inlineStr">
        <is>
          <t>Effects of Reinsurance [Line Items]</t>
        </is>
      </c>
    </row>
    <row r="49">
      <c r="A49" s="4" t="inlineStr">
        <is>
          <t>Description</t>
        </is>
      </c>
      <c r="B49" s="4" t="inlineStr">
        <is>
          <t>US, Canada, Puerto Rico – Named Storm and Earthquake Events</t>
        </is>
      </c>
    </row>
    <row r="50">
      <c r="A50" s="4" t="inlineStr">
        <is>
          <t>Effective Date</t>
        </is>
      </c>
      <c r="B50" s="4" t="inlineStr">
        <is>
          <t>Apr. 30,
		2018</t>
        </is>
      </c>
    </row>
    <row r="51">
      <c r="A51" s="4" t="inlineStr">
        <is>
          <t>Expiration Date</t>
        </is>
      </c>
      <c r="B51" s="4" t="inlineStr">
        <is>
          <t>May 5,
		2023</t>
        </is>
      </c>
    </row>
    <row r="52">
      <c r="A52" s="4" t="inlineStr">
        <is>
          <t>Limit</t>
        </is>
      </c>
      <c r="B52" s="6" t="n">
        <v>200000</v>
      </c>
    </row>
    <row r="53">
      <c r="A53" s="4" t="inlineStr">
        <is>
          <t>Coverage Basis</t>
        </is>
      </c>
      <c r="B53" s="4" t="inlineStr">
        <is>
          <t>Aggregate</t>
        </is>
      </c>
    </row>
    <row r="54">
      <c r="A54" s="4" t="inlineStr">
        <is>
          <t>Series 2019-1 Class A-1 [Member]</t>
        </is>
      </c>
    </row>
    <row r="55">
      <c r="A55" s="3" t="inlineStr">
        <is>
          <t>Effects of Reinsurance [Line Items]</t>
        </is>
      </c>
    </row>
    <row r="56">
      <c r="A56" s="4" t="inlineStr">
        <is>
          <t>Description</t>
        </is>
      </c>
      <c r="B56" s="4" t="inlineStr">
        <is>
          <t>US, Canada, Puerto Rico – Named Storm and Earthquake Events</t>
        </is>
      </c>
    </row>
    <row r="57">
      <c r="A57" s="4" t="inlineStr">
        <is>
          <t>Effective Date</t>
        </is>
      </c>
      <c r="B57" s="4" t="inlineStr">
        <is>
          <t>Dec. 12,
		2019</t>
        </is>
      </c>
    </row>
    <row r="58">
      <c r="A58" s="4" t="inlineStr">
        <is>
          <t>Expiration Date</t>
        </is>
      </c>
      <c r="B58" s="4" t="inlineStr">
        <is>
          <t>Dec. 19,
		2023</t>
        </is>
      </c>
    </row>
    <row r="59">
      <c r="A59" s="4" t="inlineStr">
        <is>
          <t>Limit</t>
        </is>
      </c>
      <c r="B59" s="6" t="n">
        <v>150000</v>
      </c>
    </row>
    <row r="60">
      <c r="A60" s="4" t="inlineStr">
        <is>
          <t>Coverage Basis</t>
        </is>
      </c>
      <c r="B60" s="4" t="inlineStr">
        <is>
          <t>Occurrence</t>
        </is>
      </c>
    </row>
    <row r="61">
      <c r="A61" s="4" t="inlineStr">
        <is>
          <t>Series 2019-1 Class B-1 [Member]</t>
        </is>
      </c>
    </row>
    <row r="62">
      <c r="A62" s="3" t="inlineStr">
        <is>
          <t>Effects of Reinsurance [Line Items]</t>
        </is>
      </c>
    </row>
    <row r="63">
      <c r="A63" s="4" t="inlineStr">
        <is>
          <t>Description</t>
        </is>
      </c>
      <c r="B63" s="4" t="inlineStr">
        <is>
          <t>US, Canada, Puerto Rico – Named Storm and Earthquake Events</t>
        </is>
      </c>
    </row>
    <row r="64">
      <c r="A64" s="4" t="inlineStr">
        <is>
          <t>Effective Date</t>
        </is>
      </c>
      <c r="B64" s="4" t="inlineStr">
        <is>
          <t>Dec. 12,
		2019</t>
        </is>
      </c>
    </row>
    <row r="65">
      <c r="A65" s="4" t="inlineStr">
        <is>
          <t>Expiration Date</t>
        </is>
      </c>
      <c r="B65" s="4" t="inlineStr">
        <is>
          <t>Dec. 19,
		2023</t>
        </is>
      </c>
    </row>
    <row r="66">
      <c r="A66" s="4" t="inlineStr">
        <is>
          <t>Limit</t>
        </is>
      </c>
      <c r="B66" s="6" t="n">
        <v>275000</v>
      </c>
    </row>
    <row r="67">
      <c r="A67" s="4" t="inlineStr">
        <is>
          <t>Coverage Basis</t>
        </is>
      </c>
      <c r="B67" s="4" t="inlineStr">
        <is>
          <t>Aggregate</t>
        </is>
      </c>
    </row>
    <row r="68">
      <c r="A68" s="4" t="inlineStr">
        <is>
          <t>Series 2019-1 Class A-2 [Member]</t>
        </is>
      </c>
    </row>
    <row r="69">
      <c r="A69" s="3" t="inlineStr">
        <is>
          <t>Effects of Reinsurance [Line Items]</t>
        </is>
      </c>
    </row>
    <row r="70">
      <c r="A70" s="4" t="inlineStr">
        <is>
          <t>Description</t>
        </is>
      </c>
      <c r="B70" s="4" t="inlineStr">
        <is>
          <t>US, Canada, Puerto Rico – Named Storm and Earthquake Events</t>
        </is>
      </c>
    </row>
    <row r="71">
      <c r="A71" s="4" t="inlineStr">
        <is>
          <t>Effective Date</t>
        </is>
      </c>
      <c r="B71" s="4" t="inlineStr">
        <is>
          <t>Dec. 12,
		2019</t>
        </is>
      </c>
    </row>
    <row r="72">
      <c r="A72" s="4" t="inlineStr">
        <is>
          <t>Expiration Date</t>
        </is>
      </c>
      <c r="B72" s="4" t="inlineStr">
        <is>
          <t>Dec. 19,
		2024</t>
        </is>
      </c>
    </row>
    <row r="73">
      <c r="A73" s="4" t="inlineStr">
        <is>
          <t>Limit</t>
        </is>
      </c>
      <c r="B73" s="6" t="n">
        <v>150000</v>
      </c>
    </row>
    <row r="74">
      <c r="A74" s="4" t="inlineStr">
        <is>
          <t>Coverage Basis</t>
        </is>
      </c>
      <c r="B74" s="4" t="inlineStr">
        <is>
          <t>Occurrence</t>
        </is>
      </c>
    </row>
    <row r="75">
      <c r="A75" s="4" t="inlineStr">
        <is>
          <t>Series 2019-1 Class B-2 [Member]</t>
        </is>
      </c>
    </row>
    <row r="76">
      <c r="A76" s="3" t="inlineStr">
        <is>
          <t>Effects of Reinsurance [Line Items]</t>
        </is>
      </c>
    </row>
    <row r="77">
      <c r="A77" s="4" t="inlineStr">
        <is>
          <t>Description</t>
        </is>
      </c>
      <c r="B77" s="4" t="inlineStr">
        <is>
          <t>US, Canada, Puerto Rico – Named Storm and Earthquake Events</t>
        </is>
      </c>
    </row>
    <row r="78">
      <c r="A78" s="4" t="inlineStr">
        <is>
          <t>Effective Date</t>
        </is>
      </c>
      <c r="B78" s="4" t="inlineStr">
        <is>
          <t>Dec. 12,
		2019</t>
        </is>
      </c>
    </row>
    <row r="79">
      <c r="A79" s="4" t="inlineStr">
        <is>
          <t>Expiration Date</t>
        </is>
      </c>
      <c r="B79" s="4" t="inlineStr">
        <is>
          <t>Dec. 19,
		2024</t>
        </is>
      </c>
    </row>
    <row r="80">
      <c r="A80" s="4" t="inlineStr">
        <is>
          <t>Limit</t>
        </is>
      </c>
      <c r="B80" s="6" t="n">
        <v>275000</v>
      </c>
    </row>
    <row r="81">
      <c r="A81" s="4" t="inlineStr">
        <is>
          <t>Coverage Basis</t>
        </is>
      </c>
      <c r="B81" s="4" t="inlineStr">
        <is>
          <t>Aggregate</t>
        </is>
      </c>
    </row>
    <row r="82">
      <c r="A82" s="4" t="inlineStr">
        <is>
          <t>Series 2021-1 Class A-1 [Member]</t>
        </is>
      </c>
    </row>
    <row r="83">
      <c r="A83" s="3" t="inlineStr">
        <is>
          <t>Effects of Reinsurance [Line Items]</t>
        </is>
      </c>
    </row>
    <row r="84">
      <c r="A84" s="4" t="inlineStr">
        <is>
          <t>Description</t>
        </is>
      </c>
      <c r="B84" s="4" t="inlineStr">
        <is>
          <t>US, Canada, Puerto Rico – Named Storm and Earthquake Events</t>
        </is>
      </c>
    </row>
    <row r="85">
      <c r="A85" s="4" t="inlineStr">
        <is>
          <t>Effective Date</t>
        </is>
      </c>
      <c r="B85" s="4" t="inlineStr">
        <is>
          <t>Apr. 8,
		2021</t>
        </is>
      </c>
    </row>
    <row r="86">
      <c r="A86" s="4" t="inlineStr">
        <is>
          <t>Expiration Date</t>
        </is>
      </c>
      <c r="B86" s="4" t="inlineStr">
        <is>
          <t>Apr. 21,
		2025</t>
        </is>
      </c>
    </row>
    <row r="87">
      <c r="A87" s="4" t="inlineStr">
        <is>
          <t>Limit</t>
        </is>
      </c>
      <c r="B87" s="6" t="n">
        <v>150000</v>
      </c>
    </row>
    <row r="88">
      <c r="A88" s="4" t="inlineStr">
        <is>
          <t>Coverage Basis</t>
        </is>
      </c>
      <c r="B88" s="4" t="inlineStr">
        <is>
          <t>Occurrence</t>
        </is>
      </c>
    </row>
    <row r="89">
      <c r="A89" s="4" t="inlineStr">
        <is>
          <t>Series 2021-1 Class B-1 [Member]</t>
        </is>
      </c>
    </row>
    <row r="90">
      <c r="A90" s="3" t="inlineStr">
        <is>
          <t>Effects of Reinsurance [Line Items]</t>
        </is>
      </c>
    </row>
    <row r="91">
      <c r="A91" s="4" t="inlineStr">
        <is>
          <t>Description</t>
        </is>
      </c>
      <c r="B91" s="4" t="inlineStr">
        <is>
          <t>US, Canada, Puerto Rico – Named Storm and Earthquake Events</t>
        </is>
      </c>
    </row>
    <row r="92">
      <c r="A92" s="4" t="inlineStr">
        <is>
          <t>Effective Date</t>
        </is>
      </c>
      <c r="B92" s="4" t="inlineStr">
        <is>
          <t>Apr. 8,
		2021</t>
        </is>
      </c>
    </row>
    <row r="93">
      <c r="A93" s="4" t="inlineStr">
        <is>
          <t>Expiration Date</t>
        </is>
      </c>
      <c r="B93" s="4" t="inlineStr">
        <is>
          <t>Apr. 21,
		2025</t>
        </is>
      </c>
    </row>
    <row r="94">
      <c r="A94" s="4" t="inlineStr">
        <is>
          <t>Limit</t>
        </is>
      </c>
      <c r="B94" s="6" t="n">
        <v>85000</v>
      </c>
    </row>
    <row r="95">
      <c r="A95" s="4" t="inlineStr">
        <is>
          <t>Coverage Basis</t>
        </is>
      </c>
      <c r="B95" s="4" t="inlineStr">
        <is>
          <t>Aggregate</t>
        </is>
      </c>
    </row>
    <row r="96">
      <c r="A96" s="4" t="inlineStr">
        <is>
          <t>Series 2021-1 Class C-1 [Member]</t>
        </is>
      </c>
    </row>
    <row r="97">
      <c r="A97" s="3" t="inlineStr">
        <is>
          <t>Effects of Reinsurance [Line Items]</t>
        </is>
      </c>
    </row>
    <row r="98">
      <c r="A98" s="4" t="inlineStr">
        <is>
          <t>Description</t>
        </is>
      </c>
      <c r="B98" s="4" t="inlineStr">
        <is>
          <t>US, Canada, Puerto Rico – Named Storm and Earthquake Events</t>
        </is>
      </c>
    </row>
    <row r="99">
      <c r="A99" s="4" t="inlineStr">
        <is>
          <t>Effective Date</t>
        </is>
      </c>
      <c r="B99" s="4" t="inlineStr">
        <is>
          <t>Apr. 8,
		2021</t>
        </is>
      </c>
    </row>
    <row r="100">
      <c r="A100" s="4" t="inlineStr">
        <is>
          <t>Expiration Date</t>
        </is>
      </c>
      <c r="B100" s="4" t="inlineStr">
        <is>
          <t>Apr. 21,
		2025</t>
        </is>
      </c>
    </row>
    <row r="101">
      <c r="A101" s="4" t="inlineStr">
        <is>
          <t>Limit</t>
        </is>
      </c>
      <c r="B101" s="6" t="n">
        <v>85000</v>
      </c>
    </row>
    <row r="102">
      <c r="A102" s="4" t="inlineStr">
        <is>
          <t>Coverage Basis</t>
        </is>
      </c>
      <c r="B102" s="4" t="inlineStr">
        <is>
          <t>Aggregate</t>
        </is>
      </c>
    </row>
    <row r="103">
      <c r="A103" s="4" t="inlineStr">
        <is>
          <t>Series 2021-1 Class A-2 [Member]</t>
        </is>
      </c>
    </row>
    <row r="104">
      <c r="A104" s="3" t="inlineStr">
        <is>
          <t>Effects of Reinsurance [Line Items]</t>
        </is>
      </c>
    </row>
    <row r="105">
      <c r="A105" s="4" t="inlineStr">
        <is>
          <t>Description</t>
        </is>
      </c>
      <c r="B105" s="4" t="inlineStr">
        <is>
          <t>US, Canada, Puerto Rico – Named Storm and Earthquake Events</t>
        </is>
      </c>
    </row>
    <row r="106">
      <c r="A106" s="4" t="inlineStr">
        <is>
          <t>Effective Date</t>
        </is>
      </c>
      <c r="B106" s="4" t="inlineStr">
        <is>
          <t>Apr. 8,
		2021</t>
        </is>
      </c>
    </row>
    <row r="107">
      <c r="A107" s="4" t="inlineStr">
        <is>
          <t>Expiration Date</t>
        </is>
      </c>
      <c r="B107" s="4" t="inlineStr">
        <is>
          <t>Apr. 20,
		2026</t>
        </is>
      </c>
    </row>
    <row r="108">
      <c r="A108" s="4" t="inlineStr">
        <is>
          <t>Limit</t>
        </is>
      </c>
      <c r="B108" s="6" t="n">
        <v>150000</v>
      </c>
    </row>
    <row r="109">
      <c r="A109" s="4" t="inlineStr">
        <is>
          <t>Coverage Basis</t>
        </is>
      </c>
      <c r="B109" s="4" t="inlineStr">
        <is>
          <t>Occurrence</t>
        </is>
      </c>
    </row>
    <row r="110">
      <c r="A110" s="4" t="inlineStr">
        <is>
          <t>Series 2021-1 Class B-2 [Member]</t>
        </is>
      </c>
    </row>
    <row r="111">
      <c r="A111" s="3" t="inlineStr">
        <is>
          <t>Effects of Reinsurance [Line Items]</t>
        </is>
      </c>
    </row>
    <row r="112">
      <c r="A112" s="4" t="inlineStr">
        <is>
          <t>Description</t>
        </is>
      </c>
      <c r="B112" s="4" t="inlineStr">
        <is>
          <t>US, Canada, Puerto Rico – Named Storm and Earthquake Events</t>
        </is>
      </c>
    </row>
    <row r="113">
      <c r="A113" s="4" t="inlineStr">
        <is>
          <t>Effective Date</t>
        </is>
      </c>
      <c r="B113" s="4" t="inlineStr">
        <is>
          <t>Apr. 8,
		2021</t>
        </is>
      </c>
    </row>
    <row r="114">
      <c r="A114" s="4" t="inlineStr">
        <is>
          <t>Expiration Date</t>
        </is>
      </c>
      <c r="B114" s="4" t="inlineStr">
        <is>
          <t>Apr. 20,
		2026</t>
        </is>
      </c>
    </row>
    <row r="115">
      <c r="A115" s="4" t="inlineStr">
        <is>
          <t>Limit</t>
        </is>
      </c>
      <c r="B115" s="6" t="n">
        <v>90000</v>
      </c>
    </row>
    <row r="116">
      <c r="A116" s="4" t="inlineStr">
        <is>
          <t>Coverage Basis</t>
        </is>
      </c>
      <c r="B116" s="4" t="inlineStr">
        <is>
          <t>Aggregate</t>
        </is>
      </c>
    </row>
    <row r="117">
      <c r="A117" s="4" t="inlineStr">
        <is>
          <t>Series 2021-1 Class C-2 [Member]</t>
        </is>
      </c>
    </row>
    <row r="118">
      <c r="A118" s="3" t="inlineStr">
        <is>
          <t>Effects of Reinsurance [Line Items]</t>
        </is>
      </c>
    </row>
    <row r="119">
      <c r="A119" s="4" t="inlineStr">
        <is>
          <t>Description</t>
        </is>
      </c>
      <c r="B119" s="4" t="inlineStr">
        <is>
          <t>US, Canada, Puerto Rico – Named Storm and Earthquake Events</t>
        </is>
      </c>
    </row>
    <row r="120">
      <c r="A120" s="4" t="inlineStr">
        <is>
          <t>Effective Date</t>
        </is>
      </c>
      <c r="B120" s="4" t="inlineStr">
        <is>
          <t>Apr. 8,
		2021</t>
        </is>
      </c>
    </row>
    <row r="121">
      <c r="A121" s="4" t="inlineStr">
        <is>
          <t>Expiration Date</t>
        </is>
      </c>
      <c r="B121" s="4" t="inlineStr">
        <is>
          <t>Apr. 20,
		2026</t>
        </is>
      </c>
    </row>
    <row r="122">
      <c r="A122" s="4" t="inlineStr">
        <is>
          <t>Limit</t>
        </is>
      </c>
      <c r="B122" s="6" t="n">
        <v>90000</v>
      </c>
    </row>
    <row r="123">
      <c r="A123" s="4" t="inlineStr">
        <is>
          <t>Coverage Basis</t>
        </is>
      </c>
      <c r="B123" s="4" t="inlineStr">
        <is>
          <t>Aggreg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80" customWidth="1" min="5" max="5"/>
    <col width="27" customWidth="1" min="6" max="6"/>
  </cols>
  <sheetData>
    <row r="1">
      <c r="A1" s="1" t="inlineStr">
        <is>
          <t>Consolidated Statements Of Changes In Stockholder's Equity - USD ($) $ in Thousands</t>
        </is>
      </c>
      <c r="B1" s="2" t="inlineStr">
        <is>
          <t>Total</t>
        </is>
      </c>
      <c r="C1" s="2" t="inlineStr">
        <is>
          <t>Common Stock [Member]</t>
        </is>
      </c>
      <c r="D1" s="2" t="inlineStr">
        <is>
          <t>Additional Paid In Capital [Member]</t>
        </is>
      </c>
      <c r="E1" s="2" t="inlineStr">
        <is>
          <t>Accumulated Other Comprehensive Income (Loss), Net Of Deferred Income Taxes [Member]</t>
        </is>
      </c>
      <c r="F1" s="2" t="inlineStr">
        <is>
          <t>Retained Earnings [Member]</t>
        </is>
      </c>
    </row>
    <row r="2">
      <c r="A2" s="4" t="inlineStr">
        <is>
          <t>Beginning balance at Dec. 31, 2020</t>
        </is>
      </c>
      <c r="D2" s="6" t="n">
        <v>1101092</v>
      </c>
      <c r="E2" s="6" t="n">
        <v>268018</v>
      </c>
      <c r="F2" s="6" t="n">
        <v>5045203</v>
      </c>
    </row>
    <row r="3">
      <c r="A3" s="4" t="inlineStr">
        <is>
          <t>Beginning balance, shares at Dec. 31, 2020</t>
        </is>
      </c>
      <c r="C3" s="5" t="n">
        <v>1000</v>
      </c>
    </row>
    <row r="4">
      <c r="A4" s="4" t="inlineStr">
        <is>
          <t>Share-based compensation plans</t>
        </is>
      </c>
      <c r="D4" s="5" t="n">
        <v>108</v>
      </c>
    </row>
    <row r="5">
      <c r="A5" s="4" t="inlineStr">
        <is>
          <t>Current period change</t>
        </is>
      </c>
      <c r="B5" s="6" t="n">
        <v>-104063</v>
      </c>
      <c r="E5" s="5" t="n">
        <v>-104063</v>
      </c>
    </row>
    <row r="6">
      <c r="A6" s="4" t="inlineStr">
        <is>
          <t>Net income (loss)</t>
        </is>
      </c>
      <c r="B6" s="5" t="n">
        <v>119443</v>
      </c>
      <c r="F6" s="5" t="n">
        <v>119443</v>
      </c>
    </row>
    <row r="7">
      <c r="A7" s="4" t="inlineStr">
        <is>
          <t>Ending balance at Mar. 31, 2021</t>
        </is>
      </c>
      <c r="B7" s="5" t="n">
        <v>6429801</v>
      </c>
      <c r="D7" s="5" t="n">
        <v>1101200</v>
      </c>
      <c r="E7" s="5" t="n">
        <v>163955</v>
      </c>
      <c r="F7" s="5" t="n">
        <v>5164646</v>
      </c>
    </row>
    <row r="8">
      <c r="A8" s="4" t="inlineStr">
        <is>
          <t>Ending balance, shares at Mar. 31, 2021</t>
        </is>
      </c>
      <c r="C8" s="5" t="n">
        <v>1000</v>
      </c>
    </row>
    <row r="9">
      <c r="A9" s="4" t="inlineStr">
        <is>
          <t>Beginning balance at Dec. 31, 2021</t>
        </is>
      </c>
      <c r="B9" s="6" t="n">
        <v>7038047</v>
      </c>
      <c r="D9" s="5" t="n">
        <v>1101527</v>
      </c>
      <c r="E9" s="5" t="n">
        <v>91469</v>
      </c>
      <c r="F9" s="5" t="n">
        <v>5845051</v>
      </c>
    </row>
    <row r="10">
      <c r="A10" s="4" t="inlineStr">
        <is>
          <t>Beginning balance, shares at Dec. 31, 2021</t>
        </is>
      </c>
      <c r="B10" s="5" t="n">
        <v>1000</v>
      </c>
      <c r="C10" s="5" t="n">
        <v>1000</v>
      </c>
    </row>
    <row r="11">
      <c r="A11" s="4" t="inlineStr">
        <is>
          <t>Share-based compensation plans</t>
        </is>
      </c>
      <c r="D11" s="5" t="n">
        <v>113</v>
      </c>
    </row>
    <row r="12">
      <c r="A12" s="4" t="inlineStr">
        <is>
          <t>Current period change</t>
        </is>
      </c>
      <c r="B12" s="6" t="n">
        <v>-393205</v>
      </c>
      <c r="E12" s="5" t="n">
        <v>-393205</v>
      </c>
    </row>
    <row r="13">
      <c r="A13" s="4" t="inlineStr">
        <is>
          <t>Net income (loss)</t>
        </is>
      </c>
      <c r="B13" s="5" t="n">
        <v>1052</v>
      </c>
      <c r="F13" s="5" t="n">
        <v>1052</v>
      </c>
    </row>
    <row r="14">
      <c r="A14" s="4" t="inlineStr">
        <is>
          <t>Ending balance at Mar. 31, 2022</t>
        </is>
      </c>
      <c r="B14" s="6" t="n">
        <v>6646008</v>
      </c>
      <c r="D14" s="6" t="n">
        <v>1101640</v>
      </c>
      <c r="E14" s="6" t="n">
        <v>-301735</v>
      </c>
      <c r="F14" s="6" t="n">
        <v>5846103</v>
      </c>
    </row>
    <row r="15">
      <c r="A15" s="4" t="inlineStr">
        <is>
          <t>Ending balance, shares at Mar. 31, 2022</t>
        </is>
      </c>
      <c r="B15" s="5" t="n">
        <v>1000</v>
      </c>
      <c r="C15"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Schedule of Proceeds from Issuance of Notes Held in Reinsurance Trusts) (Details) - Kilimanjaro Re Limited [Member] $ in Thousands</t>
        </is>
      </c>
      <c r="B1" s="2" t="inlineStr">
        <is>
          <t>3 Months Ended</t>
        </is>
      </c>
    </row>
    <row r="2">
      <c r="B2" s="2" t="inlineStr">
        <is>
          <t>Mar. 31, 2022USD ($)</t>
        </is>
      </c>
    </row>
    <row r="3">
      <c r="A3" s="3" t="inlineStr">
        <is>
          <t>Effects of Reinsurance [Line Items]</t>
        </is>
      </c>
    </row>
    <row r="4">
      <c r="A4" s="4" t="inlineStr">
        <is>
          <t>Amount</t>
        </is>
      </c>
      <c r="B4" s="6" t="n">
        <v>2325000</v>
      </c>
    </row>
    <row r="5">
      <c r="A5" s="4" t="inlineStr">
        <is>
          <t>Series 2017-1 Class A-2 [Member]</t>
        </is>
      </c>
    </row>
    <row r="6">
      <c r="A6" s="3" t="inlineStr">
        <is>
          <t>Effects of Reinsurance [Line Items]</t>
        </is>
      </c>
    </row>
    <row r="7">
      <c r="A7" s="4" t="inlineStr">
        <is>
          <t>Issue Date</t>
        </is>
      </c>
      <c r="B7" s="4" t="inlineStr">
        <is>
          <t>Apr. 13,
		2017</t>
        </is>
      </c>
    </row>
    <row r="8">
      <c r="A8" s="4" t="inlineStr">
        <is>
          <t>Maturity Date</t>
        </is>
      </c>
      <c r="B8" s="4" t="inlineStr">
        <is>
          <t>Apr. 13,
		2022</t>
        </is>
      </c>
    </row>
    <row r="9">
      <c r="A9" s="4" t="inlineStr">
        <is>
          <t>Amount</t>
        </is>
      </c>
      <c r="B9" s="6" t="n">
        <v>50000</v>
      </c>
    </row>
    <row r="10">
      <c r="A10" s="4" t="inlineStr">
        <is>
          <t>Series 2017-1 Class B-2 [Member]</t>
        </is>
      </c>
    </row>
    <row r="11">
      <c r="A11" s="3" t="inlineStr">
        <is>
          <t>Effects of Reinsurance [Line Items]</t>
        </is>
      </c>
    </row>
    <row r="12">
      <c r="A12" s="4" t="inlineStr">
        <is>
          <t>Issue Date</t>
        </is>
      </c>
      <c r="B12" s="4" t="inlineStr">
        <is>
          <t>Apr. 13,
		2017</t>
        </is>
      </c>
    </row>
    <row r="13">
      <c r="A13" s="4" t="inlineStr">
        <is>
          <t>Maturity Date</t>
        </is>
      </c>
      <c r="B13" s="4" t="inlineStr">
        <is>
          <t>Apr. 13,
		2022</t>
        </is>
      </c>
    </row>
    <row r="14">
      <c r="A14" s="4" t="inlineStr">
        <is>
          <t>Amount</t>
        </is>
      </c>
      <c r="B14" s="6" t="n">
        <v>75000</v>
      </c>
    </row>
    <row r="15">
      <c r="A15" s="4" t="inlineStr">
        <is>
          <t>Series 2017-1 Class C-2 [Member]</t>
        </is>
      </c>
    </row>
    <row r="16">
      <c r="A16" s="3" t="inlineStr">
        <is>
          <t>Effects of Reinsurance [Line Items]</t>
        </is>
      </c>
    </row>
    <row r="17">
      <c r="A17" s="4" t="inlineStr">
        <is>
          <t>Issue Date</t>
        </is>
      </c>
      <c r="B17" s="4" t="inlineStr">
        <is>
          <t>Apr. 13,
		2017</t>
        </is>
      </c>
    </row>
    <row r="18">
      <c r="A18" s="4" t="inlineStr">
        <is>
          <t>Maturity Date</t>
        </is>
      </c>
      <c r="B18" s="4" t="inlineStr">
        <is>
          <t>Apr. 13,
		2022</t>
        </is>
      </c>
    </row>
    <row r="19">
      <c r="A19" s="4" t="inlineStr">
        <is>
          <t>Amount</t>
        </is>
      </c>
      <c r="B19" s="6" t="n">
        <v>175000</v>
      </c>
    </row>
    <row r="20">
      <c r="A20" s="4" t="inlineStr">
        <is>
          <t>Series 2018-1 Class A-1 [Member]</t>
        </is>
      </c>
    </row>
    <row r="21">
      <c r="A21" s="3" t="inlineStr">
        <is>
          <t>Effects of Reinsurance [Line Items]</t>
        </is>
      </c>
    </row>
    <row r="22">
      <c r="A22" s="4" t="inlineStr">
        <is>
          <t>Issue Date</t>
        </is>
      </c>
      <c r="B22" s="4" t="inlineStr">
        <is>
          <t>Apr. 30,
		2018</t>
        </is>
      </c>
    </row>
    <row r="23">
      <c r="A23" s="4" t="inlineStr">
        <is>
          <t>Maturity Date</t>
        </is>
      </c>
      <c r="B23" s="4" t="inlineStr">
        <is>
          <t>May 6,
		2022</t>
        </is>
      </c>
    </row>
    <row r="24">
      <c r="A24" s="4" t="inlineStr">
        <is>
          <t>Amount</t>
        </is>
      </c>
      <c r="B24" s="6" t="n">
        <v>62500</v>
      </c>
    </row>
    <row r="25">
      <c r="A25" s="4" t="inlineStr">
        <is>
          <t>Series 2018-1 Class B-1 [Member]</t>
        </is>
      </c>
    </row>
    <row r="26">
      <c r="A26" s="3" t="inlineStr">
        <is>
          <t>Effects of Reinsurance [Line Items]</t>
        </is>
      </c>
    </row>
    <row r="27">
      <c r="A27" s="4" t="inlineStr">
        <is>
          <t>Issue Date</t>
        </is>
      </c>
      <c r="B27" s="4" t="inlineStr">
        <is>
          <t>Apr. 30,
		2018</t>
        </is>
      </c>
    </row>
    <row r="28">
      <c r="A28" s="4" t="inlineStr">
        <is>
          <t>Maturity Date</t>
        </is>
      </c>
      <c r="B28" s="4" t="inlineStr">
        <is>
          <t>May 6,
		2022</t>
        </is>
      </c>
    </row>
    <row r="29">
      <c r="A29" s="4" t="inlineStr">
        <is>
          <t>Amount</t>
        </is>
      </c>
      <c r="B29" s="6" t="n">
        <v>200000</v>
      </c>
    </row>
    <row r="30">
      <c r="A30" s="4" t="inlineStr">
        <is>
          <t>Series 2018-1 Class A-2 [Member]</t>
        </is>
      </c>
    </row>
    <row r="31">
      <c r="A31" s="3" t="inlineStr">
        <is>
          <t>Effects of Reinsurance [Line Items]</t>
        </is>
      </c>
    </row>
    <row r="32">
      <c r="A32" s="4" t="inlineStr">
        <is>
          <t>Issue Date</t>
        </is>
      </c>
      <c r="B32" s="4" t="inlineStr">
        <is>
          <t>Apr. 30,
		2018</t>
        </is>
      </c>
    </row>
    <row r="33">
      <c r="A33" s="4" t="inlineStr">
        <is>
          <t>Maturity Date</t>
        </is>
      </c>
      <c r="B33" s="4" t="inlineStr">
        <is>
          <t>May 5,
		2023</t>
        </is>
      </c>
    </row>
    <row r="34">
      <c r="A34" s="4" t="inlineStr">
        <is>
          <t>Amount</t>
        </is>
      </c>
      <c r="B34" s="6" t="n">
        <v>62500</v>
      </c>
    </row>
    <row r="35">
      <c r="A35" s="4" t="inlineStr">
        <is>
          <t>Series 2018-1 Class B-2 [Member]</t>
        </is>
      </c>
    </row>
    <row r="36">
      <c r="A36" s="3" t="inlineStr">
        <is>
          <t>Effects of Reinsurance [Line Items]</t>
        </is>
      </c>
    </row>
    <row r="37">
      <c r="A37" s="4" t="inlineStr">
        <is>
          <t>Issue Date</t>
        </is>
      </c>
      <c r="B37" s="4" t="inlineStr">
        <is>
          <t>Apr. 30,
		2018</t>
        </is>
      </c>
    </row>
    <row r="38">
      <c r="A38" s="4" t="inlineStr">
        <is>
          <t>Maturity Date</t>
        </is>
      </c>
      <c r="B38" s="4" t="inlineStr">
        <is>
          <t>May 5,
		2023</t>
        </is>
      </c>
    </row>
    <row r="39">
      <c r="A39" s="4" t="inlineStr">
        <is>
          <t>Amount</t>
        </is>
      </c>
      <c r="B39" s="6" t="n">
        <v>200000</v>
      </c>
    </row>
    <row r="40">
      <c r="A40" s="4" t="inlineStr">
        <is>
          <t>Series 2019-1 Class A-1 [Member]</t>
        </is>
      </c>
    </row>
    <row r="41">
      <c r="A41" s="3" t="inlineStr">
        <is>
          <t>Effects of Reinsurance [Line Items]</t>
        </is>
      </c>
    </row>
    <row r="42">
      <c r="A42" s="4" t="inlineStr">
        <is>
          <t>Issue Date</t>
        </is>
      </c>
      <c r="B42" s="4" t="inlineStr">
        <is>
          <t>Dec. 12,
		2019</t>
        </is>
      </c>
    </row>
    <row r="43">
      <c r="A43" s="4" t="inlineStr">
        <is>
          <t>Maturity Date</t>
        </is>
      </c>
      <c r="B43" s="4" t="inlineStr">
        <is>
          <t>Dec. 19,
		2023</t>
        </is>
      </c>
    </row>
    <row r="44">
      <c r="A44" s="4" t="inlineStr">
        <is>
          <t>Amount</t>
        </is>
      </c>
      <c r="B44" s="6" t="n">
        <v>150000</v>
      </c>
    </row>
    <row r="45">
      <c r="A45" s="4" t="inlineStr">
        <is>
          <t>Series 2019-1 Class B-1 [Member]</t>
        </is>
      </c>
    </row>
    <row r="46">
      <c r="A46" s="3" t="inlineStr">
        <is>
          <t>Effects of Reinsurance [Line Items]</t>
        </is>
      </c>
    </row>
    <row r="47">
      <c r="A47" s="4" t="inlineStr">
        <is>
          <t>Issue Date</t>
        </is>
      </c>
      <c r="B47" s="4" t="inlineStr">
        <is>
          <t>Dec. 12,
		2019</t>
        </is>
      </c>
    </row>
    <row r="48">
      <c r="A48" s="4" t="inlineStr">
        <is>
          <t>Maturity Date</t>
        </is>
      </c>
      <c r="B48" s="4" t="inlineStr">
        <is>
          <t>Dec. 19,
		2023</t>
        </is>
      </c>
    </row>
    <row r="49">
      <c r="A49" s="4" t="inlineStr">
        <is>
          <t>Amount</t>
        </is>
      </c>
      <c r="B49" s="6" t="n">
        <v>275000</v>
      </c>
    </row>
    <row r="50">
      <c r="A50" s="4" t="inlineStr">
        <is>
          <t>Series 2019-1 Class A-2 [Member]</t>
        </is>
      </c>
    </row>
    <row r="51">
      <c r="A51" s="3" t="inlineStr">
        <is>
          <t>Effects of Reinsurance [Line Items]</t>
        </is>
      </c>
    </row>
    <row r="52">
      <c r="A52" s="4" t="inlineStr">
        <is>
          <t>Issue Date</t>
        </is>
      </c>
      <c r="B52" s="4" t="inlineStr">
        <is>
          <t>Dec. 12,
		2019</t>
        </is>
      </c>
    </row>
    <row r="53">
      <c r="A53" s="4" t="inlineStr">
        <is>
          <t>Maturity Date</t>
        </is>
      </c>
      <c r="B53" s="4" t="inlineStr">
        <is>
          <t>Dec. 19,
		2024</t>
        </is>
      </c>
    </row>
    <row r="54">
      <c r="A54" s="4" t="inlineStr">
        <is>
          <t>Amount</t>
        </is>
      </c>
      <c r="B54" s="6" t="n">
        <v>150000</v>
      </c>
    </row>
    <row r="55">
      <c r="A55" s="4" t="inlineStr">
        <is>
          <t>Series 2019-1 Class B-2 [Member]</t>
        </is>
      </c>
    </row>
    <row r="56">
      <c r="A56" s="3" t="inlineStr">
        <is>
          <t>Effects of Reinsurance [Line Items]</t>
        </is>
      </c>
    </row>
    <row r="57">
      <c r="A57" s="4" t="inlineStr">
        <is>
          <t>Issue Date</t>
        </is>
      </c>
      <c r="B57" s="4" t="inlineStr">
        <is>
          <t>Dec. 12,
		2019</t>
        </is>
      </c>
    </row>
    <row r="58">
      <c r="A58" s="4" t="inlineStr">
        <is>
          <t>Maturity Date</t>
        </is>
      </c>
      <c r="B58" s="4" t="inlineStr">
        <is>
          <t>Dec. 19,
		2024</t>
        </is>
      </c>
    </row>
    <row r="59">
      <c r="A59" s="4" t="inlineStr">
        <is>
          <t>Amount</t>
        </is>
      </c>
      <c r="B59" s="6" t="n">
        <v>275000</v>
      </c>
    </row>
    <row r="60">
      <c r="A60" s="4" t="inlineStr">
        <is>
          <t>Series 2021-1 Class A-1 [Member]</t>
        </is>
      </c>
    </row>
    <row r="61">
      <c r="A61" s="3" t="inlineStr">
        <is>
          <t>Effects of Reinsurance [Line Items]</t>
        </is>
      </c>
    </row>
    <row r="62">
      <c r="A62" s="4" t="inlineStr">
        <is>
          <t>Issue Date</t>
        </is>
      </c>
      <c r="B62" s="4" t="inlineStr">
        <is>
          <t>Apr. 8,
		2021</t>
        </is>
      </c>
    </row>
    <row r="63">
      <c r="A63" s="4" t="inlineStr">
        <is>
          <t>Maturity Date</t>
        </is>
      </c>
      <c r="B63" s="4" t="inlineStr">
        <is>
          <t>Apr. 21,
		2025</t>
        </is>
      </c>
    </row>
    <row r="64">
      <c r="A64" s="4" t="inlineStr">
        <is>
          <t>Amount</t>
        </is>
      </c>
      <c r="B64" s="6" t="n">
        <v>150000</v>
      </c>
    </row>
    <row r="65">
      <c r="A65" s="4" t="inlineStr">
        <is>
          <t>Series 2021-1 Class B-1 [Member]</t>
        </is>
      </c>
    </row>
    <row r="66">
      <c r="A66" s="3" t="inlineStr">
        <is>
          <t>Effects of Reinsurance [Line Items]</t>
        </is>
      </c>
    </row>
    <row r="67">
      <c r="A67" s="4" t="inlineStr">
        <is>
          <t>Issue Date</t>
        </is>
      </c>
      <c r="B67" s="4" t="inlineStr">
        <is>
          <t>Apr. 8,
		2021</t>
        </is>
      </c>
    </row>
    <row r="68">
      <c r="A68" s="4" t="inlineStr">
        <is>
          <t>Maturity Date</t>
        </is>
      </c>
      <c r="B68" s="4" t="inlineStr">
        <is>
          <t>Apr. 21,
		2025</t>
        </is>
      </c>
    </row>
    <row r="69">
      <c r="A69" s="4" t="inlineStr">
        <is>
          <t>Amount</t>
        </is>
      </c>
      <c r="B69" s="6" t="n">
        <v>85000</v>
      </c>
    </row>
    <row r="70">
      <c r="A70" s="4" t="inlineStr">
        <is>
          <t>Series 2021-1 Class C-1 [Member]</t>
        </is>
      </c>
    </row>
    <row r="71">
      <c r="A71" s="3" t="inlineStr">
        <is>
          <t>Effects of Reinsurance [Line Items]</t>
        </is>
      </c>
    </row>
    <row r="72">
      <c r="A72" s="4" t="inlineStr">
        <is>
          <t>Issue Date</t>
        </is>
      </c>
      <c r="B72" s="4" t="inlineStr">
        <is>
          <t>Apr. 8,
		2021</t>
        </is>
      </c>
    </row>
    <row r="73">
      <c r="A73" s="4" t="inlineStr">
        <is>
          <t>Maturity Date</t>
        </is>
      </c>
      <c r="B73" s="4" t="inlineStr">
        <is>
          <t>Apr. 21,
		2025</t>
        </is>
      </c>
    </row>
    <row r="74">
      <c r="A74" s="4" t="inlineStr">
        <is>
          <t>Amount</t>
        </is>
      </c>
      <c r="B74" s="6" t="n">
        <v>85000</v>
      </c>
    </row>
    <row r="75">
      <c r="A75" s="4" t="inlineStr">
        <is>
          <t>Series 2021-1 Class A-2 [Member]</t>
        </is>
      </c>
    </row>
    <row r="76">
      <c r="A76" s="3" t="inlineStr">
        <is>
          <t>Effects of Reinsurance [Line Items]</t>
        </is>
      </c>
    </row>
    <row r="77">
      <c r="A77" s="4" t="inlineStr">
        <is>
          <t>Issue Date</t>
        </is>
      </c>
      <c r="B77" s="4" t="inlineStr">
        <is>
          <t>Apr. 8,
		2021</t>
        </is>
      </c>
    </row>
    <row r="78">
      <c r="A78" s="4" t="inlineStr">
        <is>
          <t>Maturity Date</t>
        </is>
      </c>
      <c r="B78" s="4" t="inlineStr">
        <is>
          <t>Apr. 20,
		2026</t>
        </is>
      </c>
    </row>
    <row r="79">
      <c r="A79" s="4" t="inlineStr">
        <is>
          <t>Amount</t>
        </is>
      </c>
      <c r="B79" s="6" t="n">
        <v>150000</v>
      </c>
    </row>
    <row r="80">
      <c r="A80" s="4" t="inlineStr">
        <is>
          <t>Series 2021-1 Class B-2 [Member]</t>
        </is>
      </c>
    </row>
    <row r="81">
      <c r="A81" s="3" t="inlineStr">
        <is>
          <t>Effects of Reinsurance [Line Items]</t>
        </is>
      </c>
    </row>
    <row r="82">
      <c r="A82" s="4" t="inlineStr">
        <is>
          <t>Issue Date</t>
        </is>
      </c>
      <c r="B82" s="4" t="inlineStr">
        <is>
          <t>Apr. 8,
		2021</t>
        </is>
      </c>
    </row>
    <row r="83">
      <c r="A83" s="4" t="inlineStr">
        <is>
          <t>Maturity Date</t>
        </is>
      </c>
      <c r="B83" s="4" t="inlineStr">
        <is>
          <t>Apr. 20,
		2026</t>
        </is>
      </c>
    </row>
    <row r="84">
      <c r="A84" s="4" t="inlineStr">
        <is>
          <t>Amount</t>
        </is>
      </c>
      <c r="B84" s="6" t="n">
        <v>90000</v>
      </c>
    </row>
    <row r="85">
      <c r="A85" s="4" t="inlineStr">
        <is>
          <t>Series 2021-1 Class C-2 [Member]</t>
        </is>
      </c>
    </row>
    <row r="86">
      <c r="A86" s="3" t="inlineStr">
        <is>
          <t>Effects of Reinsurance [Line Items]</t>
        </is>
      </c>
    </row>
    <row r="87">
      <c r="A87" s="4" t="inlineStr">
        <is>
          <t>Issue Date</t>
        </is>
      </c>
      <c r="B87" s="4" t="inlineStr">
        <is>
          <t>Apr. 8,
		2021</t>
        </is>
      </c>
    </row>
    <row r="88">
      <c r="A88" s="4" t="inlineStr">
        <is>
          <t>Maturity Date</t>
        </is>
      </c>
      <c r="B88" s="4" t="inlineStr">
        <is>
          <t>Apr. 20,
		2026</t>
        </is>
      </c>
    </row>
    <row r="89">
      <c r="A89" s="4" t="inlineStr">
        <is>
          <t>Amount</t>
        </is>
      </c>
      <c r="B89" s="6" t="n">
        <v>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enior Notes (Schedule Of Outstanding Senior Notes) (Details) - USD ($)</t>
        </is>
      </c>
      <c r="B1" s="2" t="inlineStr">
        <is>
          <t>3 Months Ended</t>
        </is>
      </c>
      <c r="C1" s="2" t="inlineStr">
        <is>
          <t>12 Months Ended</t>
        </is>
      </c>
    </row>
    <row r="2">
      <c r="B2" s="2" t="inlineStr">
        <is>
          <t>Mar. 31, 2022</t>
        </is>
      </c>
      <c r="C2" s="2" t="inlineStr">
        <is>
          <t>Dec. 31, 2021</t>
        </is>
      </c>
    </row>
    <row r="3">
      <c r="A3" s="3" t="inlineStr">
        <is>
          <t>Assets Sold under Agreements to Repurchase [Line Items]</t>
        </is>
      </c>
    </row>
    <row r="4">
      <c r="A4" s="4" t="inlineStr">
        <is>
          <t>Consolidated Balance Sheet Amount</t>
        </is>
      </c>
      <c r="B4" s="6" t="n">
        <v>2346147000</v>
      </c>
      <c r="C4" s="6" t="n">
        <v>2345800000</v>
      </c>
    </row>
    <row r="5">
      <c r="A5" s="4" t="inlineStr">
        <is>
          <t>Senior Notes [Member]</t>
        </is>
      </c>
    </row>
    <row r="6">
      <c r="A6" s="3" t="inlineStr">
        <is>
          <t>Assets Sold under Agreements to Repurchase [Line Items]</t>
        </is>
      </c>
    </row>
    <row r="7">
      <c r="A7" s="4" t="inlineStr">
        <is>
          <t>Principal Amounts</t>
        </is>
      </c>
      <c r="B7" s="5" t="n">
        <v>2400000000</v>
      </c>
    </row>
    <row r="8">
      <c r="A8" s="4" t="inlineStr">
        <is>
          <t>Consolidated Balance Sheet Amount</t>
        </is>
      </c>
      <c r="B8" s="5" t="n">
        <v>2346147000</v>
      </c>
      <c r="C8" s="5" t="n">
        <v>2345800000</v>
      </c>
    </row>
    <row r="9">
      <c r="A9" s="4" t="inlineStr">
        <is>
          <t>Market Value</t>
        </is>
      </c>
      <c r="B9" s="6" t="n">
        <v>2165348000</v>
      </c>
      <c r="C9" s="6" t="n">
        <v>2541500000</v>
      </c>
    </row>
    <row r="10">
      <c r="A10" s="4" t="inlineStr">
        <is>
          <t>Senior Notes [Member] | Senior Notes 4.868% [Member]</t>
        </is>
      </c>
    </row>
    <row r="11">
      <c r="A11" s="3" t="inlineStr">
        <is>
          <t>Assets Sold under Agreements to Repurchase [Line Items]</t>
        </is>
      </c>
    </row>
    <row r="12">
      <c r="A12" s="4" t="inlineStr">
        <is>
          <t>Date Issued</t>
        </is>
      </c>
      <c r="B12" s="4" t="inlineStr">
        <is>
          <t>Jun. 5,
		2014</t>
        </is>
      </c>
    </row>
    <row r="13">
      <c r="A13" s="4" t="inlineStr">
        <is>
          <t>Date Due</t>
        </is>
      </c>
      <c r="B13" s="4" t="inlineStr">
        <is>
          <t>Jun. 1,
		2044</t>
        </is>
      </c>
      <c r="C13" s="4" t="inlineStr">
        <is>
          <t>Jun. 1,
		2044</t>
        </is>
      </c>
    </row>
    <row r="14">
      <c r="A14" s="4" t="inlineStr">
        <is>
          <t>Principal Amounts</t>
        </is>
      </c>
      <c r="B14" s="6" t="n">
        <v>400000000</v>
      </c>
    </row>
    <row r="15">
      <c r="A15" s="4" t="inlineStr">
        <is>
          <t>Consolidated Balance Sheet Amount</t>
        </is>
      </c>
      <c r="B15" s="5" t="n">
        <v>397343000</v>
      </c>
      <c r="C15" s="6" t="n">
        <v>397314000</v>
      </c>
    </row>
    <row r="16">
      <c r="A16" s="4" t="inlineStr">
        <is>
          <t>Market Value</t>
        </is>
      </c>
      <c r="B16" s="6" t="n">
        <v>437148000</v>
      </c>
      <c r="C16" s="6" t="n">
        <v>503840000</v>
      </c>
    </row>
    <row r="17">
      <c r="A17" s="4" t="inlineStr">
        <is>
          <t>Debt instrument, stated interest rate</t>
        </is>
      </c>
      <c r="B17" s="4" t="inlineStr">
        <is>
          <t>4.868%</t>
        </is>
      </c>
    </row>
    <row r="18">
      <c r="A18" s="4" t="inlineStr">
        <is>
          <t>Senior Notes [Member] | Senior Notes 3.50% [Member]</t>
        </is>
      </c>
    </row>
    <row r="19">
      <c r="A19" s="3" t="inlineStr">
        <is>
          <t>Assets Sold under Agreements to Repurchase [Line Items]</t>
        </is>
      </c>
    </row>
    <row r="20">
      <c r="A20" s="4" t="inlineStr">
        <is>
          <t>Date Issued</t>
        </is>
      </c>
      <c r="B20" s="4" t="inlineStr">
        <is>
          <t>Oct. 7,
		2020</t>
        </is>
      </c>
    </row>
    <row r="21">
      <c r="A21" s="4" t="inlineStr">
        <is>
          <t>Date Due</t>
        </is>
      </c>
      <c r="B21" s="4" t="inlineStr">
        <is>
          <t>Oct. 15,
		2050</t>
        </is>
      </c>
      <c r="C21" s="4" t="inlineStr">
        <is>
          <t>Oct. 15,
		2050</t>
        </is>
      </c>
    </row>
    <row r="22">
      <c r="A22" s="4" t="inlineStr">
        <is>
          <t>Principal Amounts</t>
        </is>
      </c>
      <c r="B22" s="6" t="n">
        <v>1000000000</v>
      </c>
    </row>
    <row r="23">
      <c r="A23" s="4" t="inlineStr">
        <is>
          <t>Consolidated Balance Sheet Amount</t>
        </is>
      </c>
      <c r="B23" s="5" t="n">
        <v>980178000</v>
      </c>
      <c r="C23" s="6" t="n">
        <v>980046000</v>
      </c>
    </row>
    <row r="24">
      <c r="A24" s="4" t="inlineStr">
        <is>
          <t>Market Value</t>
        </is>
      </c>
      <c r="B24" s="6" t="n">
        <v>895420000</v>
      </c>
      <c r="C24" s="5" t="n">
        <v>1054520000</v>
      </c>
    </row>
    <row r="25">
      <c r="A25" s="4" t="inlineStr">
        <is>
          <t>Debt instrument, stated interest rate</t>
        </is>
      </c>
      <c r="B25" s="4" t="inlineStr">
        <is>
          <t>3.50%</t>
        </is>
      </c>
    </row>
    <row r="26">
      <c r="A26" s="4" t="inlineStr">
        <is>
          <t>Senior Notes [Member] | Senior Notes 3.125% [Member]</t>
        </is>
      </c>
    </row>
    <row r="27">
      <c r="A27" s="3" t="inlineStr">
        <is>
          <t>Assets Sold under Agreements to Repurchase [Line Items]</t>
        </is>
      </c>
    </row>
    <row r="28">
      <c r="A28" s="4" t="inlineStr">
        <is>
          <t>Date Issued</t>
        </is>
      </c>
      <c r="B28" s="4" t="inlineStr">
        <is>
          <t>Oct. 4,
		2021</t>
        </is>
      </c>
    </row>
    <row r="29">
      <c r="A29" s="4" t="inlineStr">
        <is>
          <t>Date Due</t>
        </is>
      </c>
      <c r="B29" s="4" t="inlineStr">
        <is>
          <t>Oct. 15,
		2052</t>
        </is>
      </c>
    </row>
    <row r="30">
      <c r="A30" s="4" t="inlineStr">
        <is>
          <t>Principal Amounts</t>
        </is>
      </c>
      <c r="B30" s="6" t="n">
        <v>1000000000</v>
      </c>
    </row>
    <row r="31">
      <c r="A31" s="4" t="inlineStr">
        <is>
          <t>Consolidated Balance Sheet Amount</t>
        </is>
      </c>
      <c r="B31" s="5" t="n">
        <v>968626000</v>
      </c>
      <c r="C31" s="5" t="n">
        <v>968440000</v>
      </c>
    </row>
    <row r="32">
      <c r="A32" s="4" t="inlineStr">
        <is>
          <t>Market Value</t>
        </is>
      </c>
      <c r="B32" s="6" t="n">
        <v>832780000</v>
      </c>
      <c r="C32" s="6" t="n">
        <v>983140000</v>
      </c>
    </row>
    <row r="33">
      <c r="A33" s="4" t="inlineStr">
        <is>
          <t>Debt instrument, stated interest rate</t>
        </is>
      </c>
      <c r="B33" s="4" t="inlineStr">
        <is>
          <t>3.12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Notes (Schedule Of Interest Expense Incurred In Connection With Senior Notes) (Details) - Senior Notes [Member]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 incurred</t>
        </is>
      </c>
      <c r="B4" s="6" t="n">
        <v>21588</v>
      </c>
      <c r="C4" s="6" t="n">
        <v>13673</v>
      </c>
    </row>
    <row r="5">
      <c r="A5" s="4" t="inlineStr">
        <is>
          <t>Senior Notes 4.868% [Member]</t>
        </is>
      </c>
    </row>
    <row r="6">
      <c r="A6" s="3" t="inlineStr">
        <is>
          <t>Debt Instrument [Line Items]</t>
        </is>
      </c>
    </row>
    <row r="7">
      <c r="A7" s="4" t="inlineStr">
        <is>
          <t>Interest expense incurred</t>
        </is>
      </c>
      <c r="B7" s="6" t="n">
        <v>4868</v>
      </c>
      <c r="C7" s="5" t="n">
        <v>4868</v>
      </c>
    </row>
    <row r="8">
      <c r="A8" s="4" t="inlineStr">
        <is>
          <t>Debt instrument, stated interest rate</t>
        </is>
      </c>
      <c r="B8" s="4" t="inlineStr">
        <is>
          <t>4.868%</t>
        </is>
      </c>
    </row>
    <row r="9">
      <c r="A9" s="4" t="inlineStr">
        <is>
          <t>Senior Notes 3.50% [Member]</t>
        </is>
      </c>
    </row>
    <row r="10">
      <c r="A10" s="3" t="inlineStr">
        <is>
          <t>Debt Instrument [Line Items]</t>
        </is>
      </c>
    </row>
    <row r="11">
      <c r="A11" s="4" t="inlineStr">
        <is>
          <t>Interest expense incurred</t>
        </is>
      </c>
      <c r="B11" s="6" t="n">
        <v>8807</v>
      </c>
      <c r="C11" s="5" t="n">
        <v>8805</v>
      </c>
    </row>
    <row r="12">
      <c r="A12" s="4" t="inlineStr">
        <is>
          <t>Debt instrument, stated interest rate</t>
        </is>
      </c>
      <c r="B12" s="4" t="inlineStr">
        <is>
          <t>3.50%</t>
        </is>
      </c>
    </row>
    <row r="13">
      <c r="A13" s="4" t="inlineStr">
        <is>
          <t>Senior Notes 3.125% [Member]</t>
        </is>
      </c>
    </row>
    <row r="14">
      <c r="A14" s="3" t="inlineStr">
        <is>
          <t>Debt Instrument [Line Items]</t>
        </is>
      </c>
    </row>
    <row r="15">
      <c r="A15" s="4" t="inlineStr">
        <is>
          <t>Interest expense incurred</t>
        </is>
      </c>
      <c r="B15" s="6" t="n">
        <v>7913</v>
      </c>
      <c r="C15" s="4" t="inlineStr">
        <is>
          <t xml:space="preserve"> </t>
        </is>
      </c>
    </row>
    <row r="16">
      <c r="A16" s="4" t="inlineStr">
        <is>
          <t>Debt instrument, stated interest rate</t>
        </is>
      </c>
      <c r="B16" s="4" t="inlineStr">
        <is>
          <t>3.12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Long Term Subordinated Notes (Narrative) (Details) - Item</t>
        </is>
      </c>
      <c r="B1" s="2" t="inlineStr">
        <is>
          <t>3 Months Ended</t>
        </is>
      </c>
      <c r="C1" s="2" t="inlineStr">
        <is>
          <t>12 Months Ended</t>
        </is>
      </c>
    </row>
    <row r="2">
      <c r="B2" s="2" t="inlineStr">
        <is>
          <t>Mar. 31, 2022</t>
        </is>
      </c>
      <c r="C2" s="2" t="inlineStr">
        <is>
          <t>Dec. 31, 2021</t>
        </is>
      </c>
      <c r="D2" s="2" t="inlineStr">
        <is>
          <t>May 15, 2022</t>
        </is>
      </c>
    </row>
    <row r="3">
      <c r="A3" s="4" t="inlineStr">
        <is>
          <t>Senior Notes 4.868% [Member] | Senior Notes [Member]</t>
        </is>
      </c>
    </row>
    <row r="4">
      <c r="A4" s="3" t="inlineStr">
        <is>
          <t>Debt Instrument [Line Items]</t>
        </is>
      </c>
    </row>
    <row r="5">
      <c r="A5" s="4" t="inlineStr">
        <is>
          <t>Debt instrument, stated interest rate</t>
        </is>
      </c>
      <c r="B5" s="4" t="inlineStr">
        <is>
          <t>4.868%</t>
        </is>
      </c>
    </row>
    <row r="6">
      <c r="A6" s="4" t="inlineStr">
        <is>
          <t>Maturity date</t>
        </is>
      </c>
      <c r="B6" s="4" t="inlineStr">
        <is>
          <t>Jun. 1,
		2044</t>
        </is>
      </c>
      <c r="C6" s="4" t="inlineStr">
        <is>
          <t>Jun. 1,
		2044</t>
        </is>
      </c>
    </row>
    <row r="7">
      <c r="A7" s="4" t="inlineStr">
        <is>
          <t>Subordinated Notes 6.60% [Member] | Subordinated Debt [Member]</t>
        </is>
      </c>
    </row>
    <row r="8">
      <c r="A8" s="3" t="inlineStr">
        <is>
          <t>Debt Instrument [Line Items]</t>
        </is>
      </c>
    </row>
    <row r="9">
      <c r="A9" s="4" t="inlineStr">
        <is>
          <t>Debt instrument, stated interest rate</t>
        </is>
      </c>
      <c r="B9" s="4" t="inlineStr">
        <is>
          <t>6.60%</t>
        </is>
      </c>
    </row>
    <row r="10">
      <c r="A10" s="4" t="inlineStr">
        <is>
          <t>Interest payment commencement date</t>
        </is>
      </c>
      <c r="B10" s="4" t="inlineStr">
        <is>
          <t>Nov. 15,
		2007</t>
        </is>
      </c>
    </row>
    <row r="11">
      <c r="A11" s="4" t="inlineStr">
        <is>
          <t>Right to defer interest, number of occasions</t>
        </is>
      </c>
      <c r="B11" s="5" t="n">
        <v>1</v>
      </c>
    </row>
    <row r="12">
      <c r="A12" s="4" t="inlineStr">
        <is>
          <t>Right to defer interest on one or more occasions for up to number of consecutive years</t>
        </is>
      </c>
      <c r="B12" s="4" t="inlineStr">
        <is>
          <t>10 years</t>
        </is>
      </c>
    </row>
    <row r="13">
      <c r="A13" s="4" t="inlineStr">
        <is>
          <t>Interest basis, 3 month LIBOR plus number of basis points, reset quarterly</t>
        </is>
      </c>
      <c r="B13" s="4" t="inlineStr">
        <is>
          <t>2.385%</t>
        </is>
      </c>
    </row>
    <row r="14">
      <c r="A14" s="4" t="inlineStr">
        <is>
          <t>Percentage of principal amount required for redemption</t>
        </is>
      </c>
      <c r="B14" s="4" t="inlineStr">
        <is>
          <t>100.00%</t>
        </is>
      </c>
    </row>
    <row r="15">
      <c r="A15" s="4" t="inlineStr">
        <is>
          <t>Maturity date</t>
        </is>
      </c>
      <c r="B15" s="4" t="inlineStr">
        <is>
          <t>May 1,
		2067</t>
        </is>
      </c>
      <c r="C15" s="4" t="inlineStr">
        <is>
          <t>May 1,
		2067</t>
        </is>
      </c>
    </row>
    <row r="16">
      <c r="A16" s="4" t="inlineStr">
        <is>
          <t>Subordinated Notes 6.60% [Member] | Subordinated Debt [Member] | Subsequent Event [Member]</t>
        </is>
      </c>
    </row>
    <row r="17">
      <c r="A17" s="3" t="inlineStr">
        <is>
          <t>Debt Instrument [Line Items]</t>
        </is>
      </c>
    </row>
    <row r="18">
      <c r="A18" s="4" t="inlineStr">
        <is>
          <t>Reset quarterly interest rate</t>
        </is>
      </c>
      <c r="D18" s="4" t="inlineStr">
        <is>
          <t>2.89%</t>
        </is>
      </c>
    </row>
    <row r="19">
      <c r="A19" s="4" t="inlineStr">
        <is>
          <t>Subordinated Notes 6.60% [Member] | Subordinated Debt [Member] | Minimum [Member]</t>
        </is>
      </c>
    </row>
    <row r="20">
      <c r="A20" s="3" t="inlineStr">
        <is>
          <t>Debt Instrument [Line Items]</t>
        </is>
      </c>
    </row>
    <row r="21">
      <c r="A21" s="4" t="inlineStr">
        <is>
          <t>Interest payment date</t>
        </is>
      </c>
      <c r="B21" s="4" t="inlineStr">
        <is>
          <t>May 3, 2007</t>
        </is>
      </c>
    </row>
    <row r="22">
      <c r="A22" s="4" t="inlineStr">
        <is>
          <t>Redemption date</t>
        </is>
      </c>
      <c r="B22" s="4" t="inlineStr">
        <is>
          <t>May 15,
		2017</t>
        </is>
      </c>
    </row>
    <row r="23">
      <c r="A23" s="4" t="inlineStr">
        <is>
          <t>Subordinated Notes 6.60% [Member] | Subordinated Debt [Member] | Maximum [Member]</t>
        </is>
      </c>
    </row>
    <row r="24">
      <c r="A24" s="3" t="inlineStr">
        <is>
          <t>Debt Instrument [Line Items]</t>
        </is>
      </c>
    </row>
    <row r="25">
      <c r="A25" s="4" t="inlineStr">
        <is>
          <t>Interest payment date</t>
        </is>
      </c>
      <c r="B25" s="4" t="inlineStr">
        <is>
          <t>May 14, 2017</t>
        </is>
      </c>
    </row>
    <row r="26">
      <c r="A26" s="4" t="inlineStr">
        <is>
          <t>Redemption date</t>
        </is>
      </c>
      <c r="B26" s="4" t="inlineStr">
        <is>
          <t>May 1,
		204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 Term Subordinated Notes (Schedule Of Outstanding Fixed To Floating Rate Long Term Subordinated Notes) (Details) - USD ($)</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Consolidated Balance Sheet Amount</t>
        </is>
      </c>
      <c r="B4" s="6" t="n">
        <v>223799000</v>
      </c>
      <c r="C4" s="6" t="n">
        <v>223774000</v>
      </c>
    </row>
    <row r="5">
      <c r="A5" s="4" t="inlineStr">
        <is>
          <t>Subordinated Notes 6.60% [Member] | Long Term Subordinated Debt [Member]</t>
        </is>
      </c>
    </row>
    <row r="6">
      <c r="A6" s="3" t="inlineStr">
        <is>
          <t>Debt Instrument [Line Items]</t>
        </is>
      </c>
    </row>
    <row r="7">
      <c r="A7" s="4" t="inlineStr">
        <is>
          <t>Date Issued</t>
        </is>
      </c>
      <c r="B7" s="4" t="inlineStr">
        <is>
          <t>Apr. 26,
		2007</t>
        </is>
      </c>
    </row>
    <row r="8">
      <c r="A8" s="4" t="inlineStr">
        <is>
          <t>Original Principal Amount</t>
        </is>
      </c>
      <c r="B8" s="6" t="n">
        <v>400000000</v>
      </c>
    </row>
    <row r="9">
      <c r="A9" s="4" t="inlineStr">
        <is>
          <t>Maturity date</t>
        </is>
      </c>
      <c r="B9" s="4" t="inlineStr">
        <is>
          <t>May 1,
		2067</t>
        </is>
      </c>
      <c r="C9" s="4" t="inlineStr">
        <is>
          <t>May 1,
		2067</t>
        </is>
      </c>
    </row>
    <row r="10">
      <c r="A10" s="4" t="inlineStr">
        <is>
          <t>Consolidated Balance Sheet Amount</t>
        </is>
      </c>
      <c r="B10" s="6" t="n">
        <v>223799000</v>
      </c>
      <c r="C10" s="6" t="n">
        <v>223774000</v>
      </c>
    </row>
    <row r="11">
      <c r="A11" s="4" t="inlineStr">
        <is>
          <t>Market Value</t>
        </is>
      </c>
      <c r="B11" s="6" t="n">
        <v>208685000</v>
      </c>
      <c r="C11" s="6" t="n">
        <v>216289000</v>
      </c>
    </row>
    <row r="12">
      <c r="A12" s="4" t="inlineStr">
        <is>
          <t>Subordinated Notes 6.60% [Member] | Long Term Subordinated Debt [Member] | Scheduled [Member]</t>
        </is>
      </c>
    </row>
    <row r="13">
      <c r="A13" s="3" t="inlineStr">
        <is>
          <t>Debt Instrument [Line Items]</t>
        </is>
      </c>
    </row>
    <row r="14">
      <c r="A14" s="4" t="inlineStr">
        <is>
          <t>Maturity date</t>
        </is>
      </c>
      <c r="B14" s="4" t="inlineStr">
        <is>
          <t>May 15,
		2037</t>
        </is>
      </c>
    </row>
    <row r="15">
      <c r="A15" s="4" t="inlineStr">
        <is>
          <t>Subordinated Notes 6.60% [Member] | Long Term Subordinated Debt [Member] | Final [Member]</t>
        </is>
      </c>
    </row>
    <row r="16">
      <c r="A16" s="3" t="inlineStr">
        <is>
          <t>Debt Instrument [Line Items]</t>
        </is>
      </c>
    </row>
    <row r="17">
      <c r="A17" s="4" t="inlineStr">
        <is>
          <t>Maturity date</t>
        </is>
      </c>
      <c r="B17" s="4" t="inlineStr">
        <is>
          <t>May 1,
		206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Subordinated Notes (Schedule Of Interest Expense Incurred In Connection With Long Term Subordinated Notes) (Details) - USD ($) $ in Thousands</t>
        </is>
      </c>
      <c r="B1" s="2" t="inlineStr">
        <is>
          <t>3 Months Ended</t>
        </is>
      </c>
    </row>
    <row r="2">
      <c r="B2" s="2" t="inlineStr">
        <is>
          <t>Mar. 31, 2022</t>
        </is>
      </c>
      <c r="C2" s="2" t="inlineStr">
        <is>
          <t>Mar. 31, 2021</t>
        </is>
      </c>
    </row>
    <row r="3">
      <c r="A3" s="3" t="inlineStr">
        <is>
          <t>Long Term Subordinated Notes [Abstract]</t>
        </is>
      </c>
    </row>
    <row r="4">
      <c r="A4" s="4" t="inlineStr">
        <is>
          <t>Interest expense incurred</t>
        </is>
      </c>
      <c r="B4" s="6" t="n">
        <v>1530</v>
      </c>
      <c r="C4" s="6" t="n">
        <v>14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Membership (Narrative) (Details) - Federal Home Loan Bank Of New York [Member] - USD ($) $ in Millions</t>
        </is>
      </c>
      <c r="B1" s="2" t="inlineStr">
        <is>
          <t>3 Months Ended</t>
        </is>
      </c>
    </row>
    <row r="2">
      <c r="B2" s="2" t="inlineStr">
        <is>
          <t>Mar. 31, 2022</t>
        </is>
      </c>
      <c r="C2" s="2" t="inlineStr">
        <is>
          <t>Mar. 31, 2021</t>
        </is>
      </c>
    </row>
    <row r="3">
      <c r="A3" s="3" t="inlineStr">
        <is>
          <t>Federal Home Loan Bank Advances Branch Of F H L B Bank [Line Items]</t>
        </is>
      </c>
    </row>
    <row r="4">
      <c r="A4" s="4" t="inlineStr">
        <is>
          <t>Maximum percentage of admitted assets allowed for borrowing base</t>
        </is>
      </c>
      <c r="B4" s="4" t="inlineStr">
        <is>
          <t>10.00%</t>
        </is>
      </c>
    </row>
    <row r="5">
      <c r="A5" s="4" t="inlineStr">
        <is>
          <t>Admitted assets for FHLB</t>
        </is>
      </c>
      <c r="B5" s="6" t="n">
        <v>20400</v>
      </c>
    </row>
    <row r="6">
      <c r="A6" s="4" t="inlineStr">
        <is>
          <t>Maximum amount available under FHLB</t>
        </is>
      </c>
      <c r="B6" s="5" t="n">
        <v>2000</v>
      </c>
    </row>
    <row r="7">
      <c r="A7" s="4" t="inlineStr">
        <is>
          <t>Outstanding</t>
        </is>
      </c>
      <c r="B7" s="6" t="n">
        <v>519</v>
      </c>
    </row>
    <row r="8">
      <c r="A8" s="4" t="inlineStr">
        <is>
          <t>Amount of borrowed funds required to be used to acquire additional membership stock, percentage</t>
        </is>
      </c>
      <c r="B8" s="4" t="inlineStr">
        <is>
          <t>4.50%</t>
        </is>
      </c>
    </row>
    <row r="9">
      <c r="A9" s="4" t="inlineStr">
        <is>
          <t>Interest expense</t>
        </is>
      </c>
      <c r="B9" s="8" t="n">
        <v>0.7</v>
      </c>
      <c r="C9" s="8" t="n">
        <v>0.3</v>
      </c>
    </row>
    <row r="10">
      <c r="A10" s="4" t="inlineStr">
        <is>
          <t>Minimum [Member]</t>
        </is>
      </c>
    </row>
    <row r="11">
      <c r="A11" s="3" t="inlineStr">
        <is>
          <t>Federal Home Loan Bank Advances Branch Of F H L B Bank [Line Items]</t>
        </is>
      </c>
    </row>
    <row r="12">
      <c r="A12" s="4" t="inlineStr">
        <is>
          <t>FHLB advance interest rate</t>
        </is>
      </c>
      <c r="B12" s="4" t="inlineStr">
        <is>
          <t>0.53%</t>
        </is>
      </c>
    </row>
    <row r="13">
      <c r="A13" s="4" t="inlineStr">
        <is>
          <t>Maximum [Member]</t>
        </is>
      </c>
    </row>
    <row r="14">
      <c r="A14" s="3" t="inlineStr">
        <is>
          <t>Federal Home Loan Bank Advances Branch Of F H L B Bank [Line Items]</t>
        </is>
      </c>
    </row>
    <row r="15">
      <c r="A15" s="4" t="inlineStr">
        <is>
          <t>FHLB advance interest rate</t>
        </is>
      </c>
      <c r="B15" s="4" t="inlineStr">
        <is>
          <t>0.6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Segment Reporting (Narrative) (Details)</t>
        </is>
      </c>
      <c r="B1" s="2" t="inlineStr">
        <is>
          <t>Mar. 31, 2022</t>
        </is>
      </c>
    </row>
    <row r="2">
      <c r="A2" s="3" t="inlineStr">
        <is>
          <t>Concentration Risk [Line Items]</t>
        </is>
      </c>
    </row>
    <row r="3">
      <c r="A3" s="4" t="inlineStr">
        <is>
          <t>Percentage threshold of company revenue not exceeded by any other country</t>
        </is>
      </c>
      <c r="B3"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Underwriting Results For Operating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Gross written premiums</t>
        </is>
      </c>
      <c r="B4" s="6" t="n">
        <v>2205008</v>
      </c>
      <c r="C4" s="6" t="n">
        <v>2133334</v>
      </c>
    </row>
    <row r="5">
      <c r="A5" s="4" t="inlineStr">
        <is>
          <t>Net written premiums</t>
        </is>
      </c>
      <c r="B5" s="5" t="n">
        <v>1796209</v>
      </c>
      <c r="C5" s="5" t="n">
        <v>1765343</v>
      </c>
    </row>
    <row r="6">
      <c r="A6" s="4" t="inlineStr">
        <is>
          <t>Premiums earned</t>
        </is>
      </c>
      <c r="B6" s="5" t="n">
        <v>1828592</v>
      </c>
      <c r="C6" s="5" t="n">
        <v>1696900</v>
      </c>
    </row>
    <row r="7">
      <c r="A7" s="4" t="inlineStr">
        <is>
          <t>Incurred losses and LAE</t>
        </is>
      </c>
      <c r="B7" s="5" t="n">
        <v>1225690</v>
      </c>
      <c r="C7" s="5" t="n">
        <v>1354084</v>
      </c>
    </row>
    <row r="8">
      <c r="A8" s="4" t="inlineStr">
        <is>
          <t>Commission and brokerage</t>
        </is>
      </c>
      <c r="B8" s="5" t="n">
        <v>384630</v>
      </c>
      <c r="C8" s="5" t="n">
        <v>349854</v>
      </c>
    </row>
    <row r="9">
      <c r="A9" s="4" t="inlineStr">
        <is>
          <t>Other underwriting expenses</t>
        </is>
      </c>
      <c r="B9" s="5" t="n">
        <v>117755</v>
      </c>
      <c r="C9" s="5" t="n">
        <v>109795</v>
      </c>
    </row>
    <row r="10">
      <c r="A10" s="4" t="inlineStr">
        <is>
          <t>Underwriting gain (loss)</t>
        </is>
      </c>
      <c r="B10" s="5" t="n">
        <v>100517</v>
      </c>
      <c r="C10" s="5" t="n">
        <v>-116833</v>
      </c>
    </row>
    <row r="11">
      <c r="A11" s="4" t="inlineStr">
        <is>
          <t>Reinsurance [Member]</t>
        </is>
      </c>
    </row>
    <row r="12">
      <c r="A12" s="3" t="inlineStr">
        <is>
          <t>Segment Reporting Information [Line Items]</t>
        </is>
      </c>
    </row>
    <row r="13">
      <c r="A13" s="4" t="inlineStr">
        <is>
          <t>Gross written premiums</t>
        </is>
      </c>
      <c r="B13" s="5" t="n">
        <v>1379671</v>
      </c>
      <c r="C13" s="5" t="n">
        <v>1420082</v>
      </c>
    </row>
    <row r="14">
      <c r="A14" s="4" t="inlineStr">
        <is>
          <t>Net written premiums</t>
        </is>
      </c>
      <c r="B14" s="5" t="n">
        <v>1185341</v>
      </c>
      <c r="C14" s="5" t="n">
        <v>1208813</v>
      </c>
    </row>
    <row r="15">
      <c r="A15" s="4" t="inlineStr">
        <is>
          <t>Premiums earned</t>
        </is>
      </c>
      <c r="B15" s="5" t="n">
        <v>1209313</v>
      </c>
      <c r="C15" s="5" t="n">
        <v>1177170</v>
      </c>
    </row>
    <row r="16">
      <c r="A16" s="4" t="inlineStr">
        <is>
          <t>Incurred losses and LAE</t>
        </is>
      </c>
      <c r="B16" s="5" t="n">
        <v>820471</v>
      </c>
      <c r="C16" s="5" t="n">
        <v>970318</v>
      </c>
    </row>
    <row r="17">
      <c r="A17" s="4" t="inlineStr">
        <is>
          <t>Commission and brokerage</t>
        </is>
      </c>
      <c r="B17" s="5" t="n">
        <v>315329</v>
      </c>
      <c r="C17" s="5" t="n">
        <v>290556</v>
      </c>
    </row>
    <row r="18">
      <c r="A18" s="4" t="inlineStr">
        <is>
          <t>Other underwriting expenses</t>
        </is>
      </c>
      <c r="B18" s="5" t="n">
        <v>30974</v>
      </c>
      <c r="C18" s="5" t="n">
        <v>36289</v>
      </c>
    </row>
    <row r="19">
      <c r="A19" s="4" t="inlineStr">
        <is>
          <t>Underwriting gain (loss)</t>
        </is>
      </c>
      <c r="B19" s="5" t="n">
        <v>42539</v>
      </c>
      <c r="C19" s="5" t="n">
        <v>-119994</v>
      </c>
    </row>
    <row r="20">
      <c r="A20" s="4" t="inlineStr">
        <is>
          <t>Insurance [Member]</t>
        </is>
      </c>
    </row>
    <row r="21">
      <c r="A21" s="3" t="inlineStr">
        <is>
          <t>Segment Reporting Information [Line Items]</t>
        </is>
      </c>
    </row>
    <row r="22">
      <c r="A22" s="4" t="inlineStr">
        <is>
          <t>Gross written premiums</t>
        </is>
      </c>
      <c r="B22" s="5" t="n">
        <v>825337</v>
      </c>
      <c r="C22" s="5" t="n">
        <v>713252</v>
      </c>
    </row>
    <row r="23">
      <c r="A23" s="4" t="inlineStr">
        <is>
          <t>Net written premiums</t>
        </is>
      </c>
      <c r="B23" s="5" t="n">
        <v>610868</v>
      </c>
      <c r="C23" s="5" t="n">
        <v>556530</v>
      </c>
    </row>
    <row r="24">
      <c r="A24" s="4" t="inlineStr">
        <is>
          <t>Premiums earned</t>
        </is>
      </c>
      <c r="B24" s="5" t="n">
        <v>619279</v>
      </c>
      <c r="C24" s="5" t="n">
        <v>519730</v>
      </c>
    </row>
    <row r="25">
      <c r="A25" s="4" t="inlineStr">
        <is>
          <t>Incurred losses and LAE</t>
        </is>
      </c>
      <c r="B25" s="5" t="n">
        <v>405219</v>
      </c>
      <c r="C25" s="5" t="n">
        <v>383766</v>
      </c>
    </row>
    <row r="26">
      <c r="A26" s="4" t="inlineStr">
        <is>
          <t>Commission and brokerage</t>
        </is>
      </c>
      <c r="B26" s="5" t="n">
        <v>69300</v>
      </c>
      <c r="C26" s="5" t="n">
        <v>59298</v>
      </c>
    </row>
    <row r="27">
      <c r="A27" s="4" t="inlineStr">
        <is>
          <t>Other underwriting expenses</t>
        </is>
      </c>
      <c r="B27" s="5" t="n">
        <v>86782</v>
      </c>
      <c r="C27" s="5" t="n">
        <v>73505</v>
      </c>
    </row>
    <row r="28">
      <c r="A28" s="4" t="inlineStr">
        <is>
          <t>Underwriting gain (loss)</t>
        </is>
      </c>
      <c r="B28" s="6" t="n">
        <v>57978</v>
      </c>
      <c r="C28" s="6" t="n">
        <v>31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Underwriting Results For Operating Segments To Income (Loss) Before Taxes) (Details) - USD ($) $ in Thousands</t>
        </is>
      </c>
      <c r="B1" s="2" t="inlineStr">
        <is>
          <t>3 Months Ended</t>
        </is>
      </c>
    </row>
    <row r="2">
      <c r="B2" s="2" t="inlineStr">
        <is>
          <t>Mar. 31, 2022</t>
        </is>
      </c>
      <c r="C2" s="2" t="inlineStr">
        <is>
          <t>Mar. 31, 2021</t>
        </is>
      </c>
    </row>
    <row r="3">
      <c r="A3" s="3" t="inlineStr">
        <is>
          <t>Segment Reporting [Abstract]</t>
        </is>
      </c>
    </row>
    <row r="4">
      <c r="A4" s="4" t="inlineStr">
        <is>
          <t>Underwriting gain (loss)</t>
        </is>
      </c>
      <c r="B4" s="6" t="n">
        <v>100517</v>
      </c>
      <c r="C4" s="6" t="n">
        <v>-116833</v>
      </c>
    </row>
    <row r="5">
      <c r="A5" s="4" t="inlineStr">
        <is>
          <t>Net investment income</t>
        </is>
      </c>
      <c r="B5" s="5" t="n">
        <v>156134</v>
      </c>
      <c r="C5" s="5" t="n">
        <v>147723</v>
      </c>
    </row>
    <row r="6">
      <c r="A6" s="4" t="inlineStr">
        <is>
          <t>Net gains (losses) on investments</t>
        </is>
      </c>
      <c r="B6" s="5" t="n">
        <v>-226587</v>
      </c>
      <c r="C6" s="5" t="n">
        <v>135011</v>
      </c>
    </row>
    <row r="7">
      <c r="A7" s="4" t="inlineStr">
        <is>
          <t>Corporate expenses</t>
        </is>
      </c>
      <c r="B7" s="5" t="n">
        <v>-5766</v>
      </c>
      <c r="C7" s="5" t="n">
        <v>-4581</v>
      </c>
    </row>
    <row r="8">
      <c r="A8" s="4" t="inlineStr">
        <is>
          <t>Interest, fee and bond issue cost amortization expense</t>
        </is>
      </c>
      <c r="B8" s="5" t="n">
        <v>-24078</v>
      </c>
      <c r="C8" s="5" t="n">
        <v>-15534</v>
      </c>
    </row>
    <row r="9">
      <c r="A9" s="4" t="inlineStr">
        <is>
          <t>Other income (expense)</t>
        </is>
      </c>
      <c r="B9" s="5" t="n">
        <v>-9397</v>
      </c>
      <c r="C9" s="5" t="n">
        <v>3979</v>
      </c>
    </row>
    <row r="10">
      <c r="A10" s="4" t="inlineStr">
        <is>
          <t>INCOME (LOSS) BEFORE TAXES</t>
        </is>
      </c>
      <c r="B10" s="6" t="n">
        <v>-9177</v>
      </c>
      <c r="C10" s="6" t="n">
        <v>1497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052</v>
      </c>
      <c r="C4" s="6" t="n">
        <v>119443</v>
      </c>
    </row>
    <row r="5">
      <c r="A5" s="3" t="inlineStr">
        <is>
          <t>Adjustments to reconcile net income to net cash provided by operating activities:</t>
        </is>
      </c>
    </row>
    <row r="6">
      <c r="A6" s="4" t="inlineStr">
        <is>
          <t>Decrease (increase) in premiums receivable</t>
        </is>
      </c>
      <c r="B6" s="5" t="n">
        <v>100613</v>
      </c>
      <c r="C6" s="5" t="n">
        <v>-20229</v>
      </c>
    </row>
    <row r="7">
      <c r="A7" s="4" t="inlineStr">
        <is>
          <t>Decrease (increase) in funds held by reinsureds, net</t>
        </is>
      </c>
      <c r="B7" s="5" t="n">
        <v>-15006</v>
      </c>
      <c r="C7" s="5" t="n">
        <v>-9734</v>
      </c>
    </row>
    <row r="8">
      <c r="A8" s="4" t="inlineStr">
        <is>
          <t>Decrease (increase) in reinsurance recoverables</t>
        </is>
      </c>
      <c r="B8" s="5" t="n">
        <v>126897</v>
      </c>
      <c r="C8" s="5" t="n">
        <v>70548</v>
      </c>
    </row>
    <row r="9">
      <c r="A9" s="4" t="inlineStr">
        <is>
          <t>Decrease (increase) in income taxes</t>
        </is>
      </c>
      <c r="B9" s="5" t="n">
        <v>-12263</v>
      </c>
      <c r="C9" s="5" t="n">
        <v>28199</v>
      </c>
    </row>
    <row r="10">
      <c r="A10" s="4" t="inlineStr">
        <is>
          <t>Decrease (increase) in prepaid reinsurance premiums</t>
        </is>
      </c>
      <c r="B10" s="5" t="n">
        <v>12266</v>
      </c>
      <c r="C10" s="5" t="n">
        <v>404</v>
      </c>
    </row>
    <row r="11">
      <c r="A11" s="4" t="inlineStr">
        <is>
          <t>Increase (decrease) in reserve for losses and loss adjustment expenses</t>
        </is>
      </c>
      <c r="B11" s="5" t="n">
        <v>287533</v>
      </c>
      <c r="C11" s="5" t="n">
        <v>528078</v>
      </c>
    </row>
    <row r="12">
      <c r="A12" s="4" t="inlineStr">
        <is>
          <t>Increase (decrease) in unearned premiums</t>
        </is>
      </c>
      <c r="B12" s="5" t="n">
        <v>-44708</v>
      </c>
      <c r="C12" s="5" t="n">
        <v>68743</v>
      </c>
    </row>
    <row r="13">
      <c r="A13" s="4" t="inlineStr">
        <is>
          <t>Increase (decrease) in other net payable to reinsurers</t>
        </is>
      </c>
      <c r="B13" s="5" t="n">
        <v>7902</v>
      </c>
      <c r="C13" s="5" t="n">
        <v>80245</v>
      </c>
    </row>
    <row r="14">
      <c r="A14" s="4" t="inlineStr">
        <is>
          <t>Increase (decrease) in losses in course of payment</t>
        </is>
      </c>
      <c r="B14" s="5" t="n">
        <v>-133786</v>
      </c>
      <c r="C14" s="5" t="n">
        <v>-19876</v>
      </c>
    </row>
    <row r="15">
      <c r="A15" s="4" t="inlineStr">
        <is>
          <t>Change in equity adjustments in limited partnerships</t>
        </is>
      </c>
      <c r="B15" s="5" t="n">
        <v>-52915</v>
      </c>
      <c r="C15" s="5" t="n">
        <v>-54558</v>
      </c>
    </row>
    <row r="16">
      <c r="A16" s="4" t="inlineStr">
        <is>
          <t>Distribution of limited partnership income</t>
        </is>
      </c>
      <c r="B16" s="5" t="n">
        <v>39589</v>
      </c>
      <c r="C16" s="5" t="n">
        <v>11015</v>
      </c>
    </row>
    <row r="17">
      <c r="A17" s="4" t="inlineStr">
        <is>
          <t>Change in other assets and liabilities, net</t>
        </is>
      </c>
      <c r="B17" s="5" t="n">
        <v>-31102</v>
      </c>
      <c r="C17" s="5" t="n">
        <v>-25992</v>
      </c>
    </row>
    <row r="18">
      <c r="A18" s="4" t="inlineStr">
        <is>
          <t>Non-cash compensation expense</t>
        </is>
      </c>
      <c r="B18" s="5" t="n">
        <v>9792</v>
      </c>
      <c r="C18" s="5" t="n">
        <v>9004</v>
      </c>
    </row>
    <row r="19">
      <c r="A19" s="4" t="inlineStr">
        <is>
          <t>Amortization of bond premium (accrual of bond discount)</t>
        </is>
      </c>
      <c r="B19" s="5" t="n">
        <v>8217</v>
      </c>
      <c r="C19" s="5" t="n">
        <v>6823</v>
      </c>
    </row>
    <row r="20">
      <c r="A20" s="4" t="inlineStr">
        <is>
          <t>Net (gains) losses on investments</t>
        </is>
      </c>
      <c r="B20" s="5" t="n">
        <v>226587</v>
      </c>
      <c r="C20" s="5" t="n">
        <v>-135011</v>
      </c>
    </row>
    <row r="21">
      <c r="A21" s="4" t="inlineStr">
        <is>
          <t>Net cash provided by (used in) operating activities</t>
        </is>
      </c>
      <c r="B21" s="5" t="n">
        <v>530668</v>
      </c>
      <c r="C21" s="5" t="n">
        <v>657102</v>
      </c>
    </row>
    <row r="22">
      <c r="A22" s="3" t="inlineStr">
        <is>
          <t>CASH FLOWS FROM INVESTING ACTIVITIES:</t>
        </is>
      </c>
    </row>
    <row r="23">
      <c r="A23" s="4" t="inlineStr">
        <is>
          <t>Proceeds from fixed maturities matured/called - available for sale</t>
        </is>
      </c>
      <c r="B23" s="5" t="n">
        <v>518038</v>
      </c>
      <c r="C23" s="5" t="n">
        <v>492943</v>
      </c>
    </row>
    <row r="24">
      <c r="A24" s="4" t="inlineStr">
        <is>
          <t>Proceeds from fixed maturities sold - available for sale</t>
        </is>
      </c>
      <c r="B24" s="5" t="n">
        <v>266665</v>
      </c>
      <c r="C24" s="5" t="n">
        <v>76628</v>
      </c>
    </row>
    <row r="25">
      <c r="A25" s="4" t="inlineStr">
        <is>
          <t>Proceeds from equity securities sold - at fair value</t>
        </is>
      </c>
      <c r="B25" s="5" t="n">
        <v>81975</v>
      </c>
      <c r="C25" s="5" t="n">
        <v>281313</v>
      </c>
    </row>
    <row r="26">
      <c r="A26" s="4" t="inlineStr">
        <is>
          <t>Proceeds from distributions and sales of other invested assets</t>
        </is>
      </c>
      <c r="B26" s="5" t="n">
        <v>75895</v>
      </c>
      <c r="C26" s="5" t="n">
        <v>32201</v>
      </c>
    </row>
    <row r="27">
      <c r="A27" s="4" t="inlineStr">
        <is>
          <t>Cost of fixed maturities acquired - available for sale</t>
        </is>
      </c>
      <c r="B27" s="5" t="n">
        <v>-1253493</v>
      </c>
      <c r="C27" s="5" t="n">
        <v>-1140719</v>
      </c>
    </row>
    <row r="28">
      <c r="A28" s="4" t="inlineStr">
        <is>
          <t>Cost of equity securities acquired- at fair value</t>
        </is>
      </c>
      <c r="B28" s="5" t="n">
        <v>-195026</v>
      </c>
      <c r="C28" s="5" t="n">
        <v>-174877</v>
      </c>
    </row>
    <row r="29">
      <c r="A29" s="4" t="inlineStr">
        <is>
          <t>Cost of other invested assets acquired</t>
        </is>
      </c>
      <c r="B29" s="5" t="n">
        <v>-74708</v>
      </c>
      <c r="C29" s="5" t="n">
        <v>-51719</v>
      </c>
    </row>
    <row r="30">
      <c r="A30" s="4" t="inlineStr">
        <is>
          <t>Net change in short-term investments</t>
        </is>
      </c>
      <c r="B30" s="5" t="n">
        <v>122545</v>
      </c>
      <c r="C30" s="5" t="n">
        <v>87694</v>
      </c>
    </row>
    <row r="31">
      <c r="A31" s="4" t="inlineStr">
        <is>
          <t>Net change in unsettled securities transactions</t>
        </is>
      </c>
      <c r="B31" s="5" t="n">
        <v>29268</v>
      </c>
      <c r="C31" s="5" t="n">
        <v>-99747</v>
      </c>
    </row>
    <row r="32">
      <c r="A32" s="4" t="inlineStr">
        <is>
          <t>Net cash provided by (used in) investing activities</t>
        </is>
      </c>
      <c r="B32" s="5" t="n">
        <v>-428842</v>
      </c>
      <c r="C32" s="5" t="n">
        <v>-496283</v>
      </c>
    </row>
    <row r="33">
      <c r="A33" s="3" t="inlineStr">
        <is>
          <t>CASH FLOWS FROM FINANCING ACTIVITIES:</t>
        </is>
      </c>
    </row>
    <row r="34">
      <c r="A34" s="4" t="inlineStr">
        <is>
          <t>Tax benefit from share-based compensation, net of expense</t>
        </is>
      </c>
      <c r="B34" s="5" t="n">
        <v>-9679</v>
      </c>
      <c r="C34" s="5" t="n">
        <v>-8896</v>
      </c>
    </row>
    <row r="35">
      <c r="A35" s="4" t="inlineStr">
        <is>
          <t>Net cash provided by (used in) financing activities</t>
        </is>
      </c>
      <c r="B35" s="5" t="n">
        <v>-9679</v>
      </c>
      <c r="C35" s="5" t="n">
        <v>-8896</v>
      </c>
    </row>
    <row r="36">
      <c r="A36" s="4" t="inlineStr">
        <is>
          <t>EFFECT OF EXCHANGE RATE CHANGES ON CASH</t>
        </is>
      </c>
      <c r="B36" s="5" t="n">
        <v>-3932</v>
      </c>
      <c r="C36" s="5" t="n">
        <v>-11760</v>
      </c>
    </row>
    <row r="37">
      <c r="A37" s="4" t="inlineStr">
        <is>
          <t>Net increase (decrease) in cash</t>
        </is>
      </c>
      <c r="B37" s="5" t="n">
        <v>88215</v>
      </c>
      <c r="C37" s="5" t="n">
        <v>140163</v>
      </c>
    </row>
    <row r="38">
      <c r="A38" s="4" t="inlineStr">
        <is>
          <t>Cash, beginning of period</t>
        </is>
      </c>
      <c r="B38" s="5" t="n">
        <v>699266</v>
      </c>
      <c r="C38" s="5" t="n">
        <v>378518</v>
      </c>
    </row>
    <row r="39">
      <c r="A39" s="4" t="inlineStr">
        <is>
          <t>Cash, end of period</t>
        </is>
      </c>
      <c r="B39" s="5" t="n">
        <v>787481</v>
      </c>
      <c r="C39" s="5" t="n">
        <v>518681</v>
      </c>
    </row>
    <row r="40">
      <c r="A40" s="3" t="inlineStr">
        <is>
          <t>SUPPLEMENTAL CASH FLOW INFORMATION:</t>
        </is>
      </c>
    </row>
    <row r="41">
      <c r="A41" s="4" t="inlineStr">
        <is>
          <t>Income taxes paid (recovered)</t>
        </is>
      </c>
      <c r="B41" s="5" t="n">
        <v>1916</v>
      </c>
      <c r="C41" s="5" t="n">
        <v>2001</v>
      </c>
    </row>
    <row r="42">
      <c r="A42" s="4" t="inlineStr">
        <is>
          <t>Interest paid</t>
        </is>
      </c>
      <c r="B42" s="6" t="n">
        <v>2210</v>
      </c>
      <c r="C42" s="6" t="n">
        <v>17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Gross Written Premium Derived From Largest Non-U.S. Market) (Details) - USD ($) $ in Thousands</t>
        </is>
      </c>
      <c r="B1" s="2" t="inlineStr">
        <is>
          <t>3 Months Ended</t>
        </is>
      </c>
    </row>
    <row r="2">
      <c r="B2" s="2" t="inlineStr">
        <is>
          <t>Mar. 31, 2022</t>
        </is>
      </c>
      <c r="C2" s="2" t="inlineStr">
        <is>
          <t>Mar. 31, 2021</t>
        </is>
      </c>
    </row>
    <row r="3">
      <c r="A3" s="4" t="inlineStr">
        <is>
          <t>Canada [Member]</t>
        </is>
      </c>
    </row>
    <row r="4">
      <c r="A4" s="3" t="inlineStr">
        <is>
          <t>Segment Reporting Information [Line Items]</t>
        </is>
      </c>
    </row>
    <row r="5">
      <c r="A5" s="4" t="inlineStr">
        <is>
          <t>Gross written premiums</t>
        </is>
      </c>
      <c r="B5" s="6" t="n">
        <v>67765</v>
      </c>
      <c r="C5" s="6" t="n">
        <v>343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Related-Party Transactions (Narrative) (Details) $ in Thousands, € in Millions, £ in Millions</t>
        </is>
      </c>
      <c r="B1" s="2" t="inlineStr">
        <is>
          <t>Aug. 05, 2021USD ($)</t>
        </is>
      </c>
      <c r="C1" s="2" t="inlineStr">
        <is>
          <t>Dec. 17, 2019USD ($)</t>
        </is>
      </c>
      <c r="D1" s="2" t="inlineStr">
        <is>
          <t>Dec. 31, 2015USD ($)shares</t>
        </is>
      </c>
      <c r="E1" s="2" t="inlineStr">
        <is>
          <t>Mar. 31, 2022USD ($)shares</t>
        </is>
      </c>
      <c r="F1" s="2" t="inlineStr">
        <is>
          <t>Mar. 31, 2021USD ($)</t>
        </is>
      </c>
      <c r="G1" s="2" t="inlineStr">
        <is>
          <t>Jan. 31, 2022EUR (€)</t>
        </is>
      </c>
      <c r="H1" s="2" t="inlineStr">
        <is>
          <t>Dec. 31, 2021GBP (£)</t>
        </is>
      </c>
      <c r="I1" s="2" t="inlineStr">
        <is>
          <t>Dec. 31, 2017USD ($)</t>
        </is>
      </c>
      <c r="J1" s="2" t="inlineStr">
        <is>
          <t>Dec. 31, 2021USD ($)</t>
        </is>
      </c>
      <c r="K1" s="2" t="inlineStr">
        <is>
          <t>Mar. 31, 2011shares</t>
        </is>
      </c>
    </row>
    <row r="2">
      <c r="A2" s="3" t="inlineStr">
        <is>
          <t>Related Party Transaction [Line Items]</t>
        </is>
      </c>
    </row>
    <row r="3">
      <c r="A3" s="4" t="inlineStr">
        <is>
          <t>Note Receivable - affiliated</t>
        </is>
      </c>
      <c r="E3" s="6" t="n">
        <v>500000</v>
      </c>
      <c r="J3" s="6" t="n">
        <v>500000</v>
      </c>
    </row>
    <row r="4">
      <c r="A4" s="4" t="inlineStr">
        <is>
          <t>Shares purchased and held | shares</t>
        </is>
      </c>
      <c r="K4" s="5" t="n">
        <v>9719971</v>
      </c>
    </row>
    <row r="5">
      <c r="A5" s="4" t="inlineStr">
        <is>
          <t>Shares transferred to affiliated entity | shares</t>
        </is>
      </c>
      <c r="D5" s="5" t="n">
        <v>9719971</v>
      </c>
    </row>
    <row r="6">
      <c r="A6" s="4" t="inlineStr">
        <is>
          <t>Shares fair value</t>
        </is>
      </c>
      <c r="D6" s="6" t="n">
        <v>1800</v>
      </c>
    </row>
    <row r="7">
      <c r="A7" s="4" t="inlineStr">
        <is>
          <t>Shares received in exchange from affiliated entity for transfer | shares</t>
        </is>
      </c>
      <c r="D7" s="9" t="n">
        <v>1773.214</v>
      </c>
    </row>
    <row r="8">
      <c r="A8" s="4" t="inlineStr">
        <is>
          <t>Common Shares Authorized for Repurchase, amount | shares</t>
        </is>
      </c>
      <c r="E8" s="5" t="n">
        <v>32000000</v>
      </c>
    </row>
    <row r="9">
      <c r="A9" s="4" t="inlineStr">
        <is>
          <t>Preferred shares par value</t>
        </is>
      </c>
      <c r="D9" s="6" t="n">
        <v>1000</v>
      </c>
    </row>
    <row r="10">
      <c r="A10" s="4" t="inlineStr">
        <is>
          <t>Annual dividend rate</t>
        </is>
      </c>
      <c r="D10" s="4" t="inlineStr">
        <is>
          <t>1.75%</t>
        </is>
      </c>
    </row>
    <row r="11">
      <c r="A11" s="4" t="inlineStr">
        <is>
          <t>Amount transferred</t>
        </is>
      </c>
      <c r="I11" s="6" t="n">
        <v>1000</v>
      </c>
    </row>
    <row r="12">
      <c r="A12" s="4" t="inlineStr">
        <is>
          <t>Subject loss reserves</t>
        </is>
      </c>
      <c r="I12" s="5" t="n">
        <v>2300</v>
      </c>
    </row>
    <row r="13">
      <c r="A13" s="4" t="inlineStr">
        <is>
          <t>Reinsurance recoverables - affiliated</t>
        </is>
      </c>
      <c r="E13" s="6" t="n">
        <v>2117624</v>
      </c>
      <c r="J13" s="5" t="n">
        <v>2298769</v>
      </c>
    </row>
    <row r="14">
      <c r="A14" s="4" t="inlineStr">
        <is>
          <t>Bermuda Re [Member]</t>
        </is>
      </c>
    </row>
    <row r="15">
      <c r="A15" s="3" t="inlineStr">
        <is>
          <t>Related Party Transaction [Line Items]</t>
        </is>
      </c>
    </row>
    <row r="16">
      <c r="A16" s="4" t="inlineStr">
        <is>
          <t>Amount transferred</t>
        </is>
      </c>
      <c r="I16" s="5" t="n">
        <v>970000</v>
      </c>
    </row>
    <row r="17">
      <c r="A17" s="4" t="inlineStr">
        <is>
          <t>Reinsurance recoverables - affiliated</t>
        </is>
      </c>
      <c r="E17" s="5" t="n">
        <v>853900</v>
      </c>
      <c r="J17" s="6" t="n">
        <v>856400</v>
      </c>
    </row>
    <row r="18">
      <c r="A18" s="4" t="inlineStr">
        <is>
          <t>Note Agreement - Maturing December 2028 [Member] | Note Payable - Affiliated [Member] | Everest Re Group, Ltd. [Member]</t>
        </is>
      </c>
    </row>
    <row r="19">
      <c r="A19" s="3" t="inlineStr">
        <is>
          <t>Related Party Transaction [Line Items]</t>
        </is>
      </c>
    </row>
    <row r="20">
      <c r="A20" s="4" t="inlineStr">
        <is>
          <t>Note Receivable - affiliated</t>
        </is>
      </c>
      <c r="C20" s="6" t="n">
        <v>300000</v>
      </c>
    </row>
    <row r="21">
      <c r="A21" s="4" t="inlineStr">
        <is>
          <t>Note receivable interest rate</t>
        </is>
      </c>
      <c r="C21" s="4" t="inlineStr">
        <is>
          <t>1.69%</t>
        </is>
      </c>
    </row>
    <row r="22">
      <c r="A22" s="4" t="inlineStr">
        <is>
          <t>Interest income</t>
        </is>
      </c>
      <c r="E22" s="5" t="n">
        <v>1300</v>
      </c>
      <c r="F22" s="6" t="n">
        <v>1300</v>
      </c>
    </row>
    <row r="23">
      <c r="A23" s="4" t="inlineStr">
        <is>
          <t>Note Agreement - Maturing August 2030 [Member] | Note Payable - Affiliated [Member] | Everest Re Group, Ltd. [Member]</t>
        </is>
      </c>
    </row>
    <row r="24">
      <c r="A24" s="3" t="inlineStr">
        <is>
          <t>Related Party Transaction [Line Items]</t>
        </is>
      </c>
    </row>
    <row r="25">
      <c r="A25" s="4" t="inlineStr">
        <is>
          <t>Note Receivable - affiliated</t>
        </is>
      </c>
      <c r="B25" s="6" t="n">
        <v>200000</v>
      </c>
    </row>
    <row r="26">
      <c r="A26" s="4" t="inlineStr">
        <is>
          <t>Note receivable interest rate</t>
        </is>
      </c>
      <c r="B26" s="4" t="inlineStr">
        <is>
          <t>1.00%</t>
        </is>
      </c>
    </row>
    <row r="27">
      <c r="A27" s="4" t="inlineStr">
        <is>
          <t>Interest income</t>
        </is>
      </c>
      <c r="E27" s="6" t="n">
        <v>500</v>
      </c>
      <c r="F27" s="6" t="n">
        <v>0</v>
      </c>
    </row>
    <row r="28">
      <c r="A28" s="4" t="inlineStr">
        <is>
          <t>Bermuda Re [Member]</t>
        </is>
      </c>
    </row>
    <row r="29">
      <c r="A29" s="3" t="inlineStr">
        <is>
          <t>Related Party Transaction [Line Items]</t>
        </is>
      </c>
    </row>
    <row r="30">
      <c r="A30" s="4" t="inlineStr">
        <is>
          <t>Adverse development coverage</t>
        </is>
      </c>
      <c r="I30" s="6" t="n">
        <v>500000</v>
      </c>
    </row>
    <row r="31">
      <c r="A31" s="4" t="inlineStr">
        <is>
          <t>Catastrophe Reinsurance [Member] | Bermuda Re [Member] | Everest Re Group, Ltd. [Member]</t>
        </is>
      </c>
    </row>
    <row r="32">
      <c r="A32" s="3" t="inlineStr">
        <is>
          <t>Related Party Transaction [Line Items]</t>
        </is>
      </c>
    </row>
    <row r="33">
      <c r="A33" s="4" t="inlineStr">
        <is>
          <t>Reinsurance agreement | £</t>
        </is>
      </c>
      <c r="H33" s="10" t="n">
        <v>100</v>
      </c>
    </row>
    <row r="34">
      <c r="A34" s="4" t="inlineStr">
        <is>
          <t>Payments for coverage | £</t>
        </is>
      </c>
      <c r="H34" s="11" t="n">
        <v>3.5</v>
      </c>
    </row>
    <row r="35">
      <c r="A35" s="4" t="inlineStr">
        <is>
          <t>Catastrophe Reinsurance [Member] | Bermuda Re [Member] | Everest Re Group, Ltd. [Member] | Coverage for each Catastrophe Occurrence above Specified Amount [Member]</t>
        </is>
      </c>
    </row>
    <row r="36">
      <c r="A36" s="3" t="inlineStr">
        <is>
          <t>Related Party Transaction [Line Items]</t>
        </is>
      </c>
    </row>
    <row r="37">
      <c r="A37" s="4" t="inlineStr">
        <is>
          <t>Reinsurance agreement | £</t>
        </is>
      </c>
      <c r="H37" s="10" t="n">
        <v>40</v>
      </c>
    </row>
    <row r="38">
      <c r="A38" s="4" t="inlineStr">
        <is>
          <t>Catastrophe Reinsurance [Member] | Ireland Re [Member] | Everest Re Group, Ltd. [Member]</t>
        </is>
      </c>
    </row>
    <row r="39">
      <c r="A39" s="3" t="inlineStr">
        <is>
          <t>Related Party Transaction [Line Items]</t>
        </is>
      </c>
    </row>
    <row r="40">
      <c r="A40" s="4" t="inlineStr">
        <is>
          <t>Reinsurance agreement | €</t>
        </is>
      </c>
      <c r="G40" s="12" t="n">
        <v>145</v>
      </c>
    </row>
    <row r="41">
      <c r="A41" s="4" t="inlineStr">
        <is>
          <t>Payments for coverage | €</t>
        </is>
      </c>
      <c r="G41" s="11" t="n">
        <v>9.800000000000001</v>
      </c>
    </row>
    <row r="42">
      <c r="A42" s="4" t="inlineStr">
        <is>
          <t>Catastrophe Reinsurance [Member] | Ireland Re [Member] | Everest Re Group, Ltd. [Member] | Coverage for each Catastrophe Occurrence above Specified Amount [Member]</t>
        </is>
      </c>
    </row>
    <row r="43">
      <c r="A43" s="3" t="inlineStr">
        <is>
          <t>Related Party Transaction [Line Items]</t>
        </is>
      </c>
    </row>
    <row r="44">
      <c r="A44" s="4" t="inlineStr">
        <is>
          <t>Reinsurance agreement | €</t>
        </is>
      </c>
      <c r="G44" s="12"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ividends Received On Preferred Shares) (Details) - USD ($) $ in Thousands</t>
        </is>
      </c>
      <c r="B1" s="2" t="inlineStr">
        <is>
          <t>3 Months Ended</t>
        </is>
      </c>
    </row>
    <row r="2">
      <c r="B2" s="2" t="inlineStr">
        <is>
          <t>Mar. 31, 2022</t>
        </is>
      </c>
      <c r="C2" s="2" t="inlineStr">
        <is>
          <t>Mar. 31, 2021</t>
        </is>
      </c>
    </row>
    <row r="3">
      <c r="A3" s="4" t="inlineStr">
        <is>
          <t>Dividends From Preferred Shares Of Affiliate [Member]</t>
        </is>
      </c>
    </row>
    <row r="4">
      <c r="A4" s="3" t="inlineStr">
        <is>
          <t>Related Party Transaction [Line Items]</t>
        </is>
      </c>
    </row>
    <row r="5">
      <c r="A5" s="4" t="inlineStr">
        <is>
          <t>Dividends received on preferred stock of affiliate</t>
        </is>
      </c>
      <c r="B5" s="6" t="n">
        <v>7758</v>
      </c>
      <c r="C5" s="6" t="n">
        <v>77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lated-Party Transactions (Affiliated Quota Share Reinsurance Agreements For All New And Renewal Business For The Indicated Coverage Period) (Details) - 3 months ended Mar. 31, 2022</t>
        </is>
      </c>
      <c r="B1" s="2" t="inlineStr">
        <is>
          <t>CAD ($)</t>
        </is>
      </c>
      <c r="C1" s="2" t="inlineStr">
        <is>
          <t>USD ($)</t>
        </is>
      </c>
    </row>
    <row r="2">
      <c r="A2" s="4" t="inlineStr">
        <is>
          <t>Coverage Period 01/01/2010-12/31/2010 [Member]</t>
        </is>
      </c>
    </row>
    <row r="3">
      <c r="A3" s="3" t="inlineStr">
        <is>
          <t>Related Party Transaction [Line Items]</t>
        </is>
      </c>
    </row>
    <row r="4">
      <c r="A4" s="4" t="inlineStr">
        <is>
          <t>Ceding Company</t>
        </is>
      </c>
      <c r="B4" s="4" t="inlineStr">
        <is>
          <t>Everest Re</t>
        </is>
      </c>
      <c r="C4" s="4" t="inlineStr">
        <is>
          <t>Everest Re</t>
        </is>
      </c>
    </row>
    <row r="5">
      <c r="A5" s="4" t="inlineStr">
        <is>
          <t>Percent Ceded</t>
        </is>
      </c>
      <c r="B5" s="4" t="inlineStr">
        <is>
          <t>44.00%</t>
        </is>
      </c>
      <c r="C5" s="4" t="inlineStr">
        <is>
          <t>44.00%</t>
        </is>
      </c>
    </row>
    <row r="6">
      <c r="A6" s="4" t="inlineStr">
        <is>
          <t>Assuming Company</t>
        </is>
      </c>
      <c r="B6" s="4" t="inlineStr">
        <is>
          <t>Bermuda Re</t>
        </is>
      </c>
      <c r="C6" s="4" t="inlineStr">
        <is>
          <t>Bermuda Re</t>
        </is>
      </c>
    </row>
    <row r="7">
      <c r="A7" s="4" t="inlineStr">
        <is>
          <t>Type of Business</t>
        </is>
      </c>
      <c r="B7" s="4" t="inlineStr">
        <is>
          <t>property / casualty business</t>
        </is>
      </c>
      <c r="C7" s="4" t="inlineStr">
        <is>
          <t>property / casualty business</t>
        </is>
      </c>
    </row>
    <row r="8">
      <c r="A8" s="4" t="inlineStr">
        <is>
          <t>Single Occurrence Limit</t>
        </is>
      </c>
      <c r="C8" s="6" t="n">
        <v>150000000</v>
      </c>
    </row>
    <row r="9">
      <c r="A9" s="4" t="inlineStr">
        <is>
          <t>Aggregate Limit</t>
        </is>
      </c>
      <c r="C9" s="6" t="n">
        <v>325000000</v>
      </c>
    </row>
    <row r="10">
      <c r="A10" s="4" t="inlineStr">
        <is>
          <t>Coverage Period 01/01/2011-12/31/2011 [Member]</t>
        </is>
      </c>
    </row>
    <row r="11">
      <c r="A11" s="3" t="inlineStr">
        <is>
          <t>Related Party Transaction [Line Items]</t>
        </is>
      </c>
    </row>
    <row r="12">
      <c r="A12" s="4" t="inlineStr">
        <is>
          <t>Ceding Company</t>
        </is>
      </c>
      <c r="B12" s="4" t="inlineStr">
        <is>
          <t>Everest Re</t>
        </is>
      </c>
      <c r="C12" s="4" t="inlineStr">
        <is>
          <t>Everest Re</t>
        </is>
      </c>
    </row>
    <row r="13">
      <c r="A13" s="4" t="inlineStr">
        <is>
          <t>Percent Ceded</t>
        </is>
      </c>
      <c r="B13" s="4" t="inlineStr">
        <is>
          <t>50.00%</t>
        </is>
      </c>
      <c r="C13" s="4" t="inlineStr">
        <is>
          <t>50.00%</t>
        </is>
      </c>
    </row>
    <row r="14">
      <c r="A14" s="4" t="inlineStr">
        <is>
          <t>Assuming Company</t>
        </is>
      </c>
      <c r="B14" s="4" t="inlineStr">
        <is>
          <t>Bermuda Re</t>
        </is>
      </c>
      <c r="C14" s="4" t="inlineStr">
        <is>
          <t>Bermuda Re</t>
        </is>
      </c>
    </row>
    <row r="15">
      <c r="A15" s="4" t="inlineStr">
        <is>
          <t>Type of Business</t>
        </is>
      </c>
      <c r="B15" s="4" t="inlineStr">
        <is>
          <t>property / casualty business</t>
        </is>
      </c>
      <c r="C15" s="4" t="inlineStr">
        <is>
          <t>property / casualty business</t>
        </is>
      </c>
    </row>
    <row r="16">
      <c r="A16" s="4" t="inlineStr">
        <is>
          <t>Single Occurrence Limit</t>
        </is>
      </c>
      <c r="C16" s="6" t="n">
        <v>150000000</v>
      </c>
    </row>
    <row r="17">
      <c r="A17" s="4" t="inlineStr">
        <is>
          <t>Aggregate Limit</t>
        </is>
      </c>
      <c r="C17" s="6" t="n">
        <v>300000000</v>
      </c>
    </row>
    <row r="18">
      <c r="A18" s="4" t="inlineStr">
        <is>
          <t>Coverage Period 01/01/2012-12/31/2014 [Member]</t>
        </is>
      </c>
    </row>
    <row r="19">
      <c r="A19" s="3" t="inlineStr">
        <is>
          <t>Related Party Transaction [Line Items]</t>
        </is>
      </c>
    </row>
    <row r="20">
      <c r="A20" s="4" t="inlineStr">
        <is>
          <t>Ceding Company</t>
        </is>
      </c>
      <c r="B20" s="4" t="inlineStr">
        <is>
          <t>Everest Re</t>
        </is>
      </c>
      <c r="C20" s="4" t="inlineStr">
        <is>
          <t>Everest Re</t>
        </is>
      </c>
    </row>
    <row r="21">
      <c r="A21" s="4" t="inlineStr">
        <is>
          <t>Percent Ceded</t>
        </is>
      </c>
      <c r="B21" s="4" t="inlineStr">
        <is>
          <t>50.00%</t>
        </is>
      </c>
      <c r="C21" s="4" t="inlineStr">
        <is>
          <t>50.00%</t>
        </is>
      </c>
    </row>
    <row r="22">
      <c r="A22" s="4" t="inlineStr">
        <is>
          <t>Assuming Company</t>
        </is>
      </c>
      <c r="B22" s="4" t="inlineStr">
        <is>
          <t>Bermuda Re</t>
        </is>
      </c>
      <c r="C22" s="4" t="inlineStr">
        <is>
          <t>Bermuda Re</t>
        </is>
      </c>
    </row>
    <row r="23">
      <c r="A23" s="4" t="inlineStr">
        <is>
          <t>Type of Business</t>
        </is>
      </c>
      <c r="B23" s="4" t="inlineStr">
        <is>
          <t>property / casualty business</t>
        </is>
      </c>
      <c r="C23" s="4" t="inlineStr">
        <is>
          <t>property / casualty business</t>
        </is>
      </c>
    </row>
    <row r="24">
      <c r="A24" s="4" t="inlineStr">
        <is>
          <t>Single Occurrence Limit</t>
        </is>
      </c>
      <c r="C24" s="6" t="n">
        <v>100000000</v>
      </c>
    </row>
    <row r="25">
      <c r="A25" s="4" t="inlineStr">
        <is>
          <t>Aggregate Limit</t>
        </is>
      </c>
      <c r="C25" s="6" t="n">
        <v>200000000</v>
      </c>
    </row>
    <row r="26">
      <c r="A26" s="4" t="inlineStr">
        <is>
          <t>Coverage Period 01/01/2015-12/31/2016 [Member]</t>
        </is>
      </c>
    </row>
    <row r="27">
      <c r="A27" s="3" t="inlineStr">
        <is>
          <t>Related Party Transaction [Line Items]</t>
        </is>
      </c>
    </row>
    <row r="28">
      <c r="A28" s="4" t="inlineStr">
        <is>
          <t>Ceding Company</t>
        </is>
      </c>
      <c r="B28" s="4" t="inlineStr">
        <is>
          <t>Everest Re</t>
        </is>
      </c>
      <c r="C28" s="4" t="inlineStr">
        <is>
          <t>Everest Re</t>
        </is>
      </c>
    </row>
    <row r="29">
      <c r="A29" s="4" t="inlineStr">
        <is>
          <t>Percent Ceded</t>
        </is>
      </c>
      <c r="B29" s="4" t="inlineStr">
        <is>
          <t>50.00%</t>
        </is>
      </c>
      <c r="C29" s="4" t="inlineStr">
        <is>
          <t>50.00%</t>
        </is>
      </c>
    </row>
    <row r="30">
      <c r="A30" s="4" t="inlineStr">
        <is>
          <t>Assuming Company</t>
        </is>
      </c>
      <c r="B30" s="4" t="inlineStr">
        <is>
          <t>Bermuda Re</t>
        </is>
      </c>
      <c r="C30" s="4" t="inlineStr">
        <is>
          <t>Bermuda Re</t>
        </is>
      </c>
    </row>
    <row r="31">
      <c r="A31" s="4" t="inlineStr">
        <is>
          <t>Type of Business</t>
        </is>
      </c>
      <c r="B31" s="4" t="inlineStr">
        <is>
          <t>property / casualty business</t>
        </is>
      </c>
      <c r="C31" s="4" t="inlineStr">
        <is>
          <t>property / casualty business</t>
        </is>
      </c>
    </row>
    <row r="32">
      <c r="A32" s="4" t="inlineStr">
        <is>
          <t>Single Occurrence Limit</t>
        </is>
      </c>
      <c r="C32" s="6" t="n">
        <v>162500000</v>
      </c>
    </row>
    <row r="33">
      <c r="A33" s="4" t="inlineStr">
        <is>
          <t>Aggregate Limit</t>
        </is>
      </c>
      <c r="C33" s="6" t="n">
        <v>325000000</v>
      </c>
    </row>
    <row r="34">
      <c r="A34" s="4" t="inlineStr">
        <is>
          <t>Coverage Period 01/01/2017-12/31/2017 [Member]</t>
        </is>
      </c>
    </row>
    <row r="35">
      <c r="A35" s="3" t="inlineStr">
        <is>
          <t>Related Party Transaction [Line Items]</t>
        </is>
      </c>
    </row>
    <row r="36">
      <c r="A36" s="4" t="inlineStr">
        <is>
          <t>Ceding Company</t>
        </is>
      </c>
      <c r="B36" s="4" t="inlineStr">
        <is>
          <t>Everest Re</t>
        </is>
      </c>
      <c r="C36" s="4" t="inlineStr">
        <is>
          <t>Everest Re</t>
        </is>
      </c>
    </row>
    <row r="37">
      <c r="A37" s="4" t="inlineStr">
        <is>
          <t>Percent Ceded</t>
        </is>
      </c>
      <c r="B37" s="4" t="inlineStr">
        <is>
          <t>60.00%</t>
        </is>
      </c>
      <c r="C37" s="4" t="inlineStr">
        <is>
          <t>60.00%</t>
        </is>
      </c>
    </row>
    <row r="38">
      <c r="A38" s="4" t="inlineStr">
        <is>
          <t>Assuming Company</t>
        </is>
      </c>
      <c r="B38" s="4" t="inlineStr">
        <is>
          <t>Bermuda Re</t>
        </is>
      </c>
      <c r="C38" s="4" t="inlineStr">
        <is>
          <t>Bermuda Re</t>
        </is>
      </c>
    </row>
    <row r="39">
      <c r="A39" s="4" t="inlineStr">
        <is>
          <t>Type of Business</t>
        </is>
      </c>
      <c r="B39" s="4" t="inlineStr">
        <is>
          <t>property / casualty business</t>
        </is>
      </c>
      <c r="C39" s="4" t="inlineStr">
        <is>
          <t>property / casualty business</t>
        </is>
      </c>
    </row>
    <row r="40">
      <c r="A40" s="4" t="inlineStr">
        <is>
          <t>Single Occurrence Limit</t>
        </is>
      </c>
      <c r="C40" s="6" t="n">
        <v>219000000</v>
      </c>
    </row>
    <row r="41">
      <c r="A41" s="4" t="inlineStr">
        <is>
          <t>Aggregate Limit</t>
        </is>
      </c>
      <c r="C41" s="6" t="n">
        <v>438000000</v>
      </c>
    </row>
    <row r="42">
      <c r="A42" s="4" t="inlineStr">
        <is>
          <t>Coverage Period 01/01/2010-12/31/2010 [Member]</t>
        </is>
      </c>
    </row>
    <row r="43">
      <c r="A43" s="3" t="inlineStr">
        <is>
          <t>Related Party Transaction [Line Items]</t>
        </is>
      </c>
    </row>
    <row r="44">
      <c r="A44" s="4" t="inlineStr">
        <is>
          <t>Ceding Company</t>
        </is>
      </c>
      <c r="B44" s="4" t="inlineStr">
        <is>
          <t>Everest Re- Canadian Branch</t>
        </is>
      </c>
      <c r="C44" s="4" t="inlineStr">
        <is>
          <t>Everest Re- Canadian Branch</t>
        </is>
      </c>
    </row>
    <row r="45">
      <c r="A45" s="4" t="inlineStr">
        <is>
          <t>Percent Ceded</t>
        </is>
      </c>
      <c r="B45" s="4" t="inlineStr">
        <is>
          <t>60.00%</t>
        </is>
      </c>
      <c r="C45" s="4" t="inlineStr">
        <is>
          <t>60.00%</t>
        </is>
      </c>
    </row>
    <row r="46">
      <c r="A46" s="4" t="inlineStr">
        <is>
          <t>Assuming Company</t>
        </is>
      </c>
      <c r="B46" s="4" t="inlineStr">
        <is>
          <t>Bermuda Re</t>
        </is>
      </c>
      <c r="C46" s="4" t="inlineStr">
        <is>
          <t>Bermuda Re</t>
        </is>
      </c>
    </row>
    <row r="47">
      <c r="A47" s="4" t="inlineStr">
        <is>
          <t>Type of Business</t>
        </is>
      </c>
      <c r="B47" s="4" t="inlineStr">
        <is>
          <t>property business</t>
        </is>
      </c>
      <c r="C47" s="4" t="inlineStr">
        <is>
          <t>property business</t>
        </is>
      </c>
    </row>
    <row r="48">
      <c r="A48" s="4" t="inlineStr">
        <is>
          <t>Single Occurrence Limit</t>
        </is>
      </c>
      <c r="B48" s="6" t="n">
        <v>350000000</v>
      </c>
    </row>
    <row r="49">
      <c r="A49" s="4" t="inlineStr">
        <is>
          <t>Aggregate Limit</t>
        </is>
      </c>
      <c r="B49" s="4" t="inlineStr">
        <is>
          <t xml:space="preserve"> </t>
        </is>
      </c>
    </row>
    <row r="50">
      <c r="A50" s="4" t="inlineStr">
        <is>
          <t>Coverage Period 01/01/2011-12/31/2011 [Member]</t>
        </is>
      </c>
    </row>
    <row r="51">
      <c r="A51" s="3" t="inlineStr">
        <is>
          <t>Related Party Transaction [Line Items]</t>
        </is>
      </c>
    </row>
    <row r="52">
      <c r="A52" s="4" t="inlineStr">
        <is>
          <t>Ceding Company</t>
        </is>
      </c>
      <c r="B52" s="4" t="inlineStr">
        <is>
          <t>Everest Re- Canadian Branch</t>
        </is>
      </c>
      <c r="C52" s="4" t="inlineStr">
        <is>
          <t>Everest Re- Canadian Branch</t>
        </is>
      </c>
    </row>
    <row r="53">
      <c r="A53" s="4" t="inlineStr">
        <is>
          <t>Percent Ceded</t>
        </is>
      </c>
      <c r="B53" s="4" t="inlineStr">
        <is>
          <t>60.00%</t>
        </is>
      </c>
      <c r="C53" s="4" t="inlineStr">
        <is>
          <t>60.00%</t>
        </is>
      </c>
    </row>
    <row r="54">
      <c r="A54" s="4" t="inlineStr">
        <is>
          <t>Assuming Company</t>
        </is>
      </c>
      <c r="B54" s="4" t="inlineStr">
        <is>
          <t>Bermuda Re</t>
        </is>
      </c>
      <c r="C54" s="4" t="inlineStr">
        <is>
          <t>Bermuda Re</t>
        </is>
      </c>
    </row>
    <row r="55">
      <c r="A55" s="4" t="inlineStr">
        <is>
          <t>Type of Business</t>
        </is>
      </c>
      <c r="B55" s="4" t="inlineStr">
        <is>
          <t>property business</t>
        </is>
      </c>
      <c r="C55" s="4" t="inlineStr">
        <is>
          <t>property business</t>
        </is>
      </c>
    </row>
    <row r="56">
      <c r="A56" s="4" t="inlineStr">
        <is>
          <t>Single Occurrence Limit</t>
        </is>
      </c>
      <c r="B56" s="6" t="n">
        <v>350000000</v>
      </c>
    </row>
    <row r="57">
      <c r="A57" s="4" t="inlineStr">
        <is>
          <t>Aggregate Limit</t>
        </is>
      </c>
      <c r="B57" s="4" t="inlineStr">
        <is>
          <t xml:space="preserve"> </t>
        </is>
      </c>
    </row>
    <row r="58">
      <c r="A58" s="4" t="inlineStr">
        <is>
          <t>Coverage Period 01/01/2012-12/31/2012 [Member]</t>
        </is>
      </c>
    </row>
    <row r="59">
      <c r="A59" s="3" t="inlineStr">
        <is>
          <t>Related Party Transaction [Line Items]</t>
        </is>
      </c>
    </row>
    <row r="60">
      <c r="A60" s="4" t="inlineStr">
        <is>
          <t>Ceding Company</t>
        </is>
      </c>
      <c r="B60" s="4" t="inlineStr">
        <is>
          <t>Everest Re- Canadian Branch</t>
        </is>
      </c>
      <c r="C60" s="4" t="inlineStr">
        <is>
          <t>Everest Re- Canadian Branch</t>
        </is>
      </c>
    </row>
    <row r="61">
      <c r="A61" s="4" t="inlineStr">
        <is>
          <t>Percent Ceded</t>
        </is>
      </c>
      <c r="B61" s="4" t="inlineStr">
        <is>
          <t>75.00%</t>
        </is>
      </c>
      <c r="C61" s="4" t="inlineStr">
        <is>
          <t>75.00%</t>
        </is>
      </c>
    </row>
    <row r="62">
      <c r="A62" s="4" t="inlineStr">
        <is>
          <t>Assuming Company</t>
        </is>
      </c>
      <c r="B62" s="4" t="inlineStr">
        <is>
          <t>Bermuda Re</t>
        </is>
      </c>
      <c r="C62" s="4" t="inlineStr">
        <is>
          <t>Bermuda Re</t>
        </is>
      </c>
    </row>
    <row r="63">
      <c r="A63" s="4" t="inlineStr">
        <is>
          <t>Type of Business</t>
        </is>
      </c>
      <c r="B63" s="4" t="inlineStr">
        <is>
          <t>property / casualty business</t>
        </is>
      </c>
      <c r="C63" s="4" t="inlineStr">
        <is>
          <t>property / casualty business</t>
        </is>
      </c>
    </row>
    <row r="64">
      <c r="A64" s="4" t="inlineStr">
        <is>
          <t>Single Occurrence Limit</t>
        </is>
      </c>
      <c r="B64" s="6" t="n">
        <v>206250000</v>
      </c>
    </row>
    <row r="65">
      <c r="A65" s="4" t="inlineStr">
        <is>
          <t>Aggregate Limit</t>
        </is>
      </c>
      <c r="B65" s="6" t="n">
        <v>412500000</v>
      </c>
    </row>
    <row r="66">
      <c r="A66" s="4" t="inlineStr">
        <is>
          <t>Coverage Period 01/01/2013-12/31/2013 [Member]</t>
        </is>
      </c>
    </row>
    <row r="67">
      <c r="A67" s="3" t="inlineStr">
        <is>
          <t>Related Party Transaction [Line Items]</t>
        </is>
      </c>
    </row>
    <row r="68">
      <c r="A68" s="4" t="inlineStr">
        <is>
          <t>Ceding Company</t>
        </is>
      </c>
      <c r="B68" s="4" t="inlineStr">
        <is>
          <t>Everest Re- Canadian Branch</t>
        </is>
      </c>
      <c r="C68" s="4" t="inlineStr">
        <is>
          <t>Everest Re- Canadian Branch</t>
        </is>
      </c>
    </row>
    <row r="69">
      <c r="A69" s="4" t="inlineStr">
        <is>
          <t>Percent Ceded</t>
        </is>
      </c>
      <c r="B69" s="4" t="inlineStr">
        <is>
          <t>75.00%</t>
        </is>
      </c>
      <c r="C69" s="4" t="inlineStr">
        <is>
          <t>75.00%</t>
        </is>
      </c>
    </row>
    <row r="70">
      <c r="A70" s="4" t="inlineStr">
        <is>
          <t>Assuming Company</t>
        </is>
      </c>
      <c r="B70" s="4" t="inlineStr">
        <is>
          <t>Bermuda Re</t>
        </is>
      </c>
      <c r="C70" s="4" t="inlineStr">
        <is>
          <t>Bermuda Re</t>
        </is>
      </c>
    </row>
    <row r="71">
      <c r="A71" s="4" t="inlineStr">
        <is>
          <t>Type of Business</t>
        </is>
      </c>
      <c r="B71" s="4" t="inlineStr">
        <is>
          <t>property / casualty business</t>
        </is>
      </c>
      <c r="C71" s="4" t="inlineStr">
        <is>
          <t>property / casualty business</t>
        </is>
      </c>
    </row>
    <row r="72">
      <c r="A72" s="4" t="inlineStr">
        <is>
          <t>Single Occurrence Limit</t>
        </is>
      </c>
      <c r="B72" s="6" t="n">
        <v>150000000</v>
      </c>
    </row>
    <row r="73">
      <c r="A73" s="4" t="inlineStr">
        <is>
          <t>Aggregate Limit</t>
        </is>
      </c>
      <c r="B73" s="6" t="n">
        <v>412500000</v>
      </c>
    </row>
    <row r="74">
      <c r="A74" s="4" t="inlineStr">
        <is>
          <t>Coverage Period 01/01/2014-12/31/2017 [Member]</t>
        </is>
      </c>
    </row>
    <row r="75">
      <c r="A75" s="3" t="inlineStr">
        <is>
          <t>Related Party Transaction [Line Items]</t>
        </is>
      </c>
    </row>
    <row r="76">
      <c r="A76" s="4" t="inlineStr">
        <is>
          <t>Ceding Company</t>
        </is>
      </c>
      <c r="B76" s="4" t="inlineStr">
        <is>
          <t>Everest Re- Canadian Branch</t>
        </is>
      </c>
      <c r="C76" s="4" t="inlineStr">
        <is>
          <t>Everest Re- Canadian Branch</t>
        </is>
      </c>
    </row>
    <row r="77">
      <c r="A77" s="4" t="inlineStr">
        <is>
          <t>Percent Ceded</t>
        </is>
      </c>
      <c r="B77" s="4" t="inlineStr">
        <is>
          <t>75.00%</t>
        </is>
      </c>
      <c r="C77" s="4" t="inlineStr">
        <is>
          <t>75.00%</t>
        </is>
      </c>
    </row>
    <row r="78">
      <c r="A78" s="4" t="inlineStr">
        <is>
          <t>Assuming Company</t>
        </is>
      </c>
      <c r="B78" s="4" t="inlineStr">
        <is>
          <t>Bermuda Re</t>
        </is>
      </c>
      <c r="C78" s="4" t="inlineStr">
        <is>
          <t>Bermuda Re</t>
        </is>
      </c>
    </row>
    <row r="79">
      <c r="A79" s="4" t="inlineStr">
        <is>
          <t>Type of Business</t>
        </is>
      </c>
      <c r="B79" s="4" t="inlineStr">
        <is>
          <t>property / casualty business</t>
        </is>
      </c>
      <c r="C79" s="4" t="inlineStr">
        <is>
          <t>property / casualty business</t>
        </is>
      </c>
    </row>
    <row r="80">
      <c r="A80" s="4" t="inlineStr">
        <is>
          <t>Single Occurrence Limit</t>
        </is>
      </c>
      <c r="B80" s="6" t="n">
        <v>262500000</v>
      </c>
    </row>
    <row r="81">
      <c r="A81" s="4" t="inlineStr">
        <is>
          <t>Aggregate Limit</t>
        </is>
      </c>
      <c r="B81" s="6" t="n">
        <v>412500000</v>
      </c>
    </row>
    <row r="82">
      <c r="A82" s="4" t="inlineStr">
        <is>
          <t>Coverage Period 01/01/2012-12/31/2017 [Member]</t>
        </is>
      </c>
    </row>
    <row r="83">
      <c r="A83" s="3" t="inlineStr">
        <is>
          <t>Related Party Transaction [Line Items]</t>
        </is>
      </c>
    </row>
    <row r="84">
      <c r="A84" s="4" t="inlineStr">
        <is>
          <t>Ceding Company</t>
        </is>
      </c>
      <c r="B84" s="4" t="inlineStr">
        <is>
          <t>Everest Canada</t>
        </is>
      </c>
      <c r="C84" s="4" t="inlineStr">
        <is>
          <t>Everest Canada</t>
        </is>
      </c>
    </row>
    <row r="85">
      <c r="A85" s="4" t="inlineStr">
        <is>
          <t>Percent Ceded</t>
        </is>
      </c>
      <c r="B85" s="4" t="inlineStr">
        <is>
          <t>80.00%</t>
        </is>
      </c>
      <c r="C85" s="4" t="inlineStr">
        <is>
          <t>80.00%</t>
        </is>
      </c>
    </row>
    <row r="86">
      <c r="A86" s="4" t="inlineStr">
        <is>
          <t>Assuming Company</t>
        </is>
      </c>
      <c r="B86" s="4" t="inlineStr">
        <is>
          <t>Everest Re- Canadian Branch</t>
        </is>
      </c>
      <c r="C86" s="4" t="inlineStr">
        <is>
          <t>Everest Re- Canadian Branch</t>
        </is>
      </c>
    </row>
    <row r="87">
      <c r="A87" s="4" t="inlineStr">
        <is>
          <t>Type of Business</t>
        </is>
      </c>
      <c r="B87" s="4" t="inlineStr">
        <is>
          <t>property business</t>
        </is>
      </c>
      <c r="C87" s="4" t="inlineStr">
        <is>
          <t>property business</t>
        </is>
      </c>
    </row>
    <row r="88">
      <c r="A88" s="4" t="inlineStr">
        <is>
          <t>Single Occurrence Limit</t>
        </is>
      </c>
      <c r="C88" s="4" t="inlineStr">
        <is>
          <t xml:space="preserve"> </t>
        </is>
      </c>
    </row>
    <row r="89">
      <c r="A89" s="4" t="inlineStr">
        <is>
          <t>Aggregate Limit</t>
        </is>
      </c>
      <c r="C89" s="4" t="inlineStr">
        <is>
          <t xml:space="preserve"> </t>
        </is>
      </c>
    </row>
    <row r="90">
      <c r="A90" s="4" t="inlineStr">
        <is>
          <t>Coverage Period 01/01/2020 [Member]</t>
        </is>
      </c>
    </row>
    <row r="91">
      <c r="A91" s="3" t="inlineStr">
        <is>
          <t>Related Party Transaction [Line Items]</t>
        </is>
      </c>
    </row>
    <row r="92">
      <c r="A92" s="4" t="inlineStr">
        <is>
          <t>Ceding Company</t>
        </is>
      </c>
      <c r="B92" s="4" t="inlineStr">
        <is>
          <t>Everest International Assurance</t>
        </is>
      </c>
      <c r="C92" s="4" t="inlineStr">
        <is>
          <t>Everest International Assurance</t>
        </is>
      </c>
    </row>
    <row r="93">
      <c r="A93" s="4" t="inlineStr">
        <is>
          <t>Percent Ceded</t>
        </is>
      </c>
      <c r="B93" s="4" t="inlineStr">
        <is>
          <t>100.00%</t>
        </is>
      </c>
      <c r="C93" s="4" t="inlineStr">
        <is>
          <t>100.00%</t>
        </is>
      </c>
    </row>
    <row r="94">
      <c r="A94" s="4" t="inlineStr">
        <is>
          <t>Assuming Company</t>
        </is>
      </c>
      <c r="B94" s="4" t="inlineStr">
        <is>
          <t>Bermuda Re</t>
        </is>
      </c>
      <c r="C94" s="4" t="inlineStr">
        <is>
          <t>Bermuda Re</t>
        </is>
      </c>
    </row>
    <row r="95">
      <c r="A95" s="4" t="inlineStr">
        <is>
          <t>Type of Business</t>
        </is>
      </c>
      <c r="B95" s="4" t="inlineStr">
        <is>
          <t>life business</t>
        </is>
      </c>
      <c r="C95" s="4" t="inlineStr">
        <is>
          <t>life business</t>
        </is>
      </c>
    </row>
    <row r="96">
      <c r="A96" s="4" t="inlineStr">
        <is>
          <t>Single Occurrence Limit</t>
        </is>
      </c>
      <c r="C96" s="4" t="inlineStr">
        <is>
          <t xml:space="preserve"> </t>
        </is>
      </c>
    </row>
    <row r="97">
      <c r="A97" s="4" t="inlineStr">
        <is>
          <t>Aggregate Limit</t>
        </is>
      </c>
      <c r="C9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8" customWidth="1" min="2" max="2"/>
  </cols>
  <sheetData>
    <row r="1">
      <c r="A1" s="1" t="inlineStr">
        <is>
          <t>Related-Party Transactions ((Schedule Of Loss Portfolio Transfer Reinsurance Agreements, Net Insurance Exposures And Reserves Were Transferred To An Affiliate) (Details) $ in Thousands</t>
        </is>
      </c>
      <c r="B1" s="2" t="inlineStr">
        <is>
          <t>3 Months Ended</t>
        </is>
      </c>
    </row>
    <row r="2">
      <c r="B2" s="2" t="inlineStr">
        <is>
          <t>Mar. 31, 2022USD ($)</t>
        </is>
      </c>
    </row>
    <row r="3">
      <c r="A3" s="4" t="inlineStr">
        <is>
          <t>Effective Date 10/01/2001 [Member]</t>
        </is>
      </c>
    </row>
    <row r="4">
      <c r="A4" s="3" t="inlineStr">
        <is>
          <t>Related Party Transaction [Line Items]</t>
        </is>
      </c>
    </row>
    <row r="5">
      <c r="A5" s="4" t="inlineStr">
        <is>
          <t>Transferring Company</t>
        </is>
      </c>
      <c r="B5" s="4" t="inlineStr">
        <is>
          <t>Everest Re (Belgium Branch)</t>
        </is>
      </c>
    </row>
    <row r="6">
      <c r="A6" s="4" t="inlineStr">
        <is>
          <t>Assuming Company</t>
        </is>
      </c>
      <c r="B6" s="4" t="inlineStr">
        <is>
          <t>Bermuda Re</t>
        </is>
      </c>
    </row>
    <row r="7">
      <c r="A7" s="4" t="inlineStr">
        <is>
          <t>% of Business Transfer</t>
        </is>
      </c>
      <c r="B7" s="4" t="inlineStr">
        <is>
          <t>10000.00%</t>
        </is>
      </c>
    </row>
    <row r="8">
      <c r="A8" s="4" t="inlineStr">
        <is>
          <t>Covered Period of Transfer</t>
        </is>
      </c>
      <c r="B8" s="4" t="inlineStr">
        <is>
          <t>All years</t>
        </is>
      </c>
    </row>
    <row r="9">
      <c r="A9" s="4" t="inlineStr">
        <is>
          <t>Effective Date 10/01/2008 [Member]</t>
        </is>
      </c>
    </row>
    <row r="10">
      <c r="A10" s="3" t="inlineStr">
        <is>
          <t>Related Party Transaction [Line Items]</t>
        </is>
      </c>
    </row>
    <row r="11">
      <c r="A11" s="4" t="inlineStr">
        <is>
          <t>Transferring Company</t>
        </is>
      </c>
      <c r="B11" s="4" t="inlineStr">
        <is>
          <t>Everest Re</t>
        </is>
      </c>
    </row>
    <row r="12">
      <c r="A12" s="4" t="inlineStr">
        <is>
          <t>Assuming Company</t>
        </is>
      </c>
      <c r="B12" s="4" t="inlineStr">
        <is>
          <t>Bermuda Re</t>
        </is>
      </c>
    </row>
    <row r="13">
      <c r="A13" s="4" t="inlineStr">
        <is>
          <t>Amount of Transfer</t>
        </is>
      </c>
      <c r="B13" s="6" t="n">
        <v>747022</v>
      </c>
    </row>
    <row r="14">
      <c r="A14" s="4" t="inlineStr">
        <is>
          <t>Covered Period of Transfer</t>
        </is>
      </c>
      <c r="B14" s="4" t="inlineStr">
        <is>
          <t>01/01/2002-12/31/2007</t>
        </is>
      </c>
    </row>
    <row r="15">
      <c r="A15" s="4" t="inlineStr">
        <is>
          <t>Effective Date 12/31/2017 [Member]</t>
        </is>
      </c>
    </row>
    <row r="16">
      <c r="A16" s="3" t="inlineStr">
        <is>
          <t>Related Party Transaction [Line Items]</t>
        </is>
      </c>
    </row>
    <row r="17">
      <c r="A17" s="4" t="inlineStr">
        <is>
          <t>Transferring Company</t>
        </is>
      </c>
      <c r="B17" s="4" t="inlineStr">
        <is>
          <t>Everest Re</t>
        </is>
      </c>
    </row>
    <row r="18">
      <c r="A18" s="4" t="inlineStr">
        <is>
          <t>Assuming Company</t>
        </is>
      </c>
      <c r="B18" s="4" t="inlineStr">
        <is>
          <t>Bermuda Re</t>
        </is>
      </c>
    </row>
    <row r="19">
      <c r="A19" s="4" t="inlineStr">
        <is>
          <t>Amount of Transfer</t>
        </is>
      </c>
      <c r="B19" s="6" t="n">
        <v>970000</v>
      </c>
    </row>
    <row r="20">
      <c r="A20" s="4" t="inlineStr">
        <is>
          <t>Covered Period of Transfer</t>
        </is>
      </c>
      <c r="B20" s="4" t="inlineStr">
        <is>
          <t>All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Premiums And Losses Ceded By The Company To Affiliate) (Details) - USD ($) $ in Thousands</t>
        </is>
      </c>
      <c r="B1" s="2" t="inlineStr">
        <is>
          <t>3 Months Ended</t>
        </is>
      </c>
    </row>
    <row r="2">
      <c r="B2" s="2" t="inlineStr">
        <is>
          <t>Mar. 31, 2022</t>
        </is>
      </c>
      <c r="C2" s="2" t="inlineStr">
        <is>
          <t>Mar. 31, 2021</t>
        </is>
      </c>
    </row>
    <row r="3">
      <c r="A3" s="4" t="inlineStr">
        <is>
          <t>Mt Logan Re [Member]</t>
        </is>
      </c>
    </row>
    <row r="4">
      <c r="A4" s="3" t="inlineStr">
        <is>
          <t>Effects of Reinsurance [Line Items]</t>
        </is>
      </c>
    </row>
    <row r="5">
      <c r="A5" s="4" t="inlineStr">
        <is>
          <t>Ceded written premiums</t>
        </is>
      </c>
      <c r="B5" s="6" t="n">
        <v>40665</v>
      </c>
      <c r="C5" s="6" t="n">
        <v>81371</v>
      </c>
    </row>
    <row r="6">
      <c r="A6" s="4" t="inlineStr">
        <is>
          <t>Ceded earned premiums</t>
        </is>
      </c>
      <c r="B6" s="5" t="n">
        <v>42484</v>
      </c>
      <c r="C6" s="5" t="n">
        <v>65988</v>
      </c>
    </row>
    <row r="7">
      <c r="A7" s="4" t="inlineStr">
        <is>
          <t>Ceded losses and LAE</t>
        </is>
      </c>
      <c r="B7" s="5" t="n">
        <v>36764</v>
      </c>
      <c r="C7" s="5" t="n">
        <v>72994</v>
      </c>
    </row>
    <row r="8">
      <c r="A8" s="4" t="inlineStr">
        <is>
          <t>Bermuda Re [Member]</t>
        </is>
      </c>
    </row>
    <row r="9">
      <c r="A9" s="3" t="inlineStr">
        <is>
          <t>Effects of Reinsurance [Line Items]</t>
        </is>
      </c>
    </row>
    <row r="10">
      <c r="A10" s="4" t="inlineStr">
        <is>
          <t>Ceded written premiums</t>
        </is>
      </c>
      <c r="B10" s="5" t="n">
        <v>92439</v>
      </c>
      <c r="C10" s="5" t="n">
        <v>70853</v>
      </c>
    </row>
    <row r="11">
      <c r="A11" s="4" t="inlineStr">
        <is>
          <t>Ceded earned premiums</t>
        </is>
      </c>
      <c r="B11" s="5" t="n">
        <v>92438</v>
      </c>
      <c r="C11" s="5" t="n">
        <v>70877</v>
      </c>
    </row>
    <row r="12">
      <c r="A12" s="4" t="inlineStr">
        <is>
          <t>Ceded losses and LAE</t>
        </is>
      </c>
      <c r="B12" s="5" t="n">
        <v>-1845</v>
      </c>
      <c r="C12" s="5" t="n">
        <v>-30104</v>
      </c>
    </row>
    <row r="13">
      <c r="A13" s="4" t="inlineStr">
        <is>
          <t>Assumed written premiums</t>
        </is>
      </c>
      <c r="B13" s="5" t="n">
        <v>2257</v>
      </c>
      <c r="C13" s="4" t="inlineStr">
        <is>
          <t xml:space="preserve"> </t>
        </is>
      </c>
    </row>
    <row r="14">
      <c r="A14" s="4" t="inlineStr">
        <is>
          <t>Assumed earned premiums</t>
        </is>
      </c>
      <c r="B14" s="5" t="n">
        <v>3439</v>
      </c>
      <c r="C14" s="5" t="n">
        <v>61</v>
      </c>
    </row>
    <row r="15">
      <c r="A15" s="4" t="inlineStr">
        <is>
          <t>Assumed losses and LAE</t>
        </is>
      </c>
      <c r="B15" s="5" t="n">
        <v>-194</v>
      </c>
      <c r="C15" s="5" t="n">
        <v>25</v>
      </c>
    </row>
    <row r="16">
      <c r="A16" s="4" t="inlineStr">
        <is>
          <t>Everest International And Canada [Member]</t>
        </is>
      </c>
    </row>
    <row r="17">
      <c r="A17" s="3" t="inlineStr">
        <is>
          <t>Effects of Reinsurance [Line Items]</t>
        </is>
      </c>
    </row>
    <row r="18">
      <c r="A18" s="4" t="inlineStr">
        <is>
          <t>Assumed written premiums</t>
        </is>
      </c>
      <c r="B18" s="4" t="inlineStr">
        <is>
          <t xml:space="preserve"> </t>
        </is>
      </c>
      <c r="C18" s="4" t="inlineStr">
        <is>
          <t xml:space="preserve"> </t>
        </is>
      </c>
    </row>
    <row r="19">
      <c r="A19" s="4" t="inlineStr">
        <is>
          <t>Assumed earned premiums</t>
        </is>
      </c>
      <c r="B19" s="4" t="inlineStr">
        <is>
          <t xml:space="preserve"> </t>
        </is>
      </c>
      <c r="C19" s="4" t="inlineStr">
        <is>
          <t xml:space="preserve"> </t>
        </is>
      </c>
    </row>
    <row r="20">
      <c r="A20" s="4" t="inlineStr">
        <is>
          <t>Assumed losses and LAE</t>
        </is>
      </c>
      <c r="B20" s="5" t="n">
        <v>8055</v>
      </c>
      <c r="C20" s="5" t="n">
        <v>59</v>
      </c>
    </row>
    <row r="21">
      <c r="A21" s="4" t="inlineStr">
        <is>
          <t>Ireland Re [Member]</t>
        </is>
      </c>
    </row>
    <row r="22">
      <c r="A22" s="3" t="inlineStr">
        <is>
          <t>Effects of Reinsurance [Line Items]</t>
        </is>
      </c>
    </row>
    <row r="23">
      <c r="A23" s="4" t="inlineStr">
        <is>
          <t>Assumed written premiums</t>
        </is>
      </c>
      <c r="B23" s="5" t="n">
        <v>2302</v>
      </c>
      <c r="C23" s="5" t="n">
        <v>2923</v>
      </c>
    </row>
    <row r="24">
      <c r="A24" s="4" t="inlineStr">
        <is>
          <t>Assumed earned premiums</t>
        </is>
      </c>
      <c r="B24" s="5" t="n">
        <v>2512</v>
      </c>
      <c r="C24" s="5" t="n">
        <v>1948</v>
      </c>
    </row>
    <row r="25">
      <c r="A25" s="4" t="inlineStr">
        <is>
          <t>Assumed losses and LAE</t>
        </is>
      </c>
      <c r="B25" s="5" t="n">
        <v>2441</v>
      </c>
      <c r="C25" s="4" t="inlineStr">
        <is>
          <t xml:space="preserve"> </t>
        </is>
      </c>
    </row>
    <row r="26">
      <c r="A26" s="4" t="inlineStr">
        <is>
          <t>Ireland Insurance [Member]</t>
        </is>
      </c>
    </row>
    <row r="27">
      <c r="A27" s="3" t="inlineStr">
        <is>
          <t>Effects of Reinsurance [Line Items]</t>
        </is>
      </c>
    </row>
    <row r="28">
      <c r="A28" s="4" t="inlineStr">
        <is>
          <t>Assumed written premiums</t>
        </is>
      </c>
      <c r="B28" s="5" t="n">
        <v>1959</v>
      </c>
      <c r="C28" s="5" t="n">
        <v>1301</v>
      </c>
    </row>
    <row r="29">
      <c r="A29" s="4" t="inlineStr">
        <is>
          <t>Assumed earned premiums</t>
        </is>
      </c>
      <c r="B29" s="5" t="n">
        <v>1640</v>
      </c>
      <c r="C29" s="5" t="n">
        <v>1262</v>
      </c>
    </row>
    <row r="30">
      <c r="A30" s="4" t="inlineStr">
        <is>
          <t>Assumed losses and LAE</t>
        </is>
      </c>
      <c r="B30" s="5" t="n">
        <v>6391</v>
      </c>
      <c r="C30" s="5" t="n">
        <v>698</v>
      </c>
    </row>
    <row r="31">
      <c r="A31" s="4" t="inlineStr">
        <is>
          <t>Lloyd's Syndicate [Member]</t>
        </is>
      </c>
    </row>
    <row r="32">
      <c r="A32" s="3" t="inlineStr">
        <is>
          <t>Effects of Reinsurance [Line Items]</t>
        </is>
      </c>
    </row>
    <row r="33">
      <c r="A33" s="4" t="inlineStr">
        <is>
          <t>Assumed written premiums</t>
        </is>
      </c>
      <c r="B33" s="5" t="n">
        <v>-7</v>
      </c>
      <c r="C33" s="5" t="n">
        <v>599</v>
      </c>
    </row>
    <row r="34">
      <c r="A34" s="4" t="inlineStr">
        <is>
          <t>Assumed earned premiums</t>
        </is>
      </c>
      <c r="B34" s="5" t="n">
        <v>-7</v>
      </c>
      <c r="C34" s="5" t="n">
        <v>529</v>
      </c>
    </row>
    <row r="35">
      <c r="A35" s="4" t="inlineStr">
        <is>
          <t>Assumed losses and LAE</t>
        </is>
      </c>
      <c r="B35" s="6" t="n">
        <v>254</v>
      </c>
      <c r="C35" s="6" t="n">
        <v>-1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2</t>
        </is>
      </c>
    </row>
    <row r="3">
      <c r="A3" s="3" t="inlineStr">
        <is>
          <t>General [Abstract]</t>
        </is>
      </c>
    </row>
    <row r="4">
      <c r="A4" s="4" t="inlineStr">
        <is>
          <t>General</t>
        </is>
      </c>
      <c r="B4" s="4" t="inlineStr">
        <is>
          <t xml:space="preserve"> 1. GENERAL Everest Reinsurance Holdings, Inc. (“Holdings”), a Delaware company and direct subsidiary of Everest Underwriting Group (Ireland) Limited (“Holdings Ireland”), which is a direct subsidiary of Everest Re Group, Ltd. (“Group”), through its subsidiaries, principally provides property and casualty reinsurance and insurance in the United States of America and internationally. As used in this document, “Company” means Holdings and its subsidiaries. “Bermuda Re” means Everest Reinsurance (Bermuda), Ltd., a subsidiary of Group; “Everest Re” means Everest Reinsurance Company and its subsidiaries, a subsidiary of Holdings (unless the context otherwise requi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2. BASIS OF PRESENTATION The unaudited consolidated financial statements of the Company as of March 31, 2022 and December 31, 2021 and for the three months ended March 31, 2022 and 2021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1 consolidated balance sheet data was derived from audited financial statements but does not include all disclosures required by GAAP. The results for the three months ended March 31, 2022 and 2021 are not necessarily indicative of the results for a full year. These financial statements should be read in conjunction with the audited consolidated financial statements and notes thereto for the years ended December 31, 2021, 2020 and 2019,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22 presentation. Application of Recently Issued Accounting Standard Changes. The Company did not adopt any new accounting standards that had a material impact during the three months ended March 31, 2022. The Company assessed the adoption impacts of recently issued accounting standards by the Financial Accounting Standards Board on the Company’s consolidated financial statements as well as material updates to previous assessments, if any, from the Company’s Annual Report on Form 10-K for the year ended December 31, 2021. There were no new material accounting standards issued in the three months ended March 31, 2022, that impacted Holdings.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 xml:space="preserve"> 3. INVESTMENTS The following tables show amortized cost, allowance for credit losses, gross unrealized appreciation, gross unrealized depreciation and market value of available for sale, fixed maturity securities as of the dates indicated: At March 31, 2022 Amortized Allowances for Unrealized Unrealized Market (Dollars in thousands) Cost Credit Losses Appreciation Depreciation Value Fixed maturity securities U.S. Treasury securities and obligations of U.S. government agencies and corporations $ 614,399 $ - $ 2,885 $ ( 18,958) $ 598,326 Obligations of U.S. states and political subdivisions 560,375 ( 151) 9,538 ( 10,574) 559,188 Corporate securities 4,139,112 ( 20,049) 31,529 ( 161,092) 3,989,500 Asset-backed securities 3,902,584 ( 7,680) 12,954 ( 50,893) 3,856,965 Mortgage-backed securities Commercial 560,337 - 2,092 ( 19,495) 542,934 Agency residential 1,219,867 - 2,080 ( 65,354) 1,156,593 Non-agency residential 3,828 - - ( 78) 3,750 Foreign government securities 663,651 - 8,220 ( 23,112) 648,759 Foreign corporate securities 1,518,179 ( 1,260) 9,482 ( 70,759) 1,455,642 Total fixed maturity securities $ 13,182,332 $ ( 29,140) $ 78,780 $ ( 420,315) $ 12,811,657 At December 31, 2021 Amortized Allowances for Unrealized Unrealized Market (Dollars in thousands) Cost Credit Losses Appreciation Depreciation Value Fixed maturity securities U.S. Treasury securities and obligations of U.S. government agencies and corporations $ 656,742 $ - $ 9,303 $ ( 3,296) $ 662,749 Obligations of U.S. states and political subdivisions 558,842 ( 151) 29,080 ( 1,150) 586,621 Corporate securities 4,036,000 ( 19,267) 89,172 ( 31,000) 4,074,905 Asset-backed securities 3,464,248 ( 7,680) 20,732 ( 11,014) 3,466,286 Mortgage-backed securities Commercial 586,441 - 20,538 ( 4,085) 602,894 Agency residential 1,255,186 - 15,568 ( 10,076) 1,260,678 Non-agency residential 4,398 - 16 ( 6) 4,408 Foreign government securities 677,327 - 21,658 ( 7,005) 691,980 Foreign corporate securities 1,494,315 ( 393) 34,449 ( 18,497) 1,509,874 Total fixed maturity securities $ 12,733,499 $ ( 27,491) $ 240,516 $ ( 86,129) $ 12,860,395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March 31, 2022 At December 31, 2021 Amortized Market Amortized Market (Dollars in thousands) Cost Value Cost Value Fixed maturity securities – available for sale Due in one year or less $ 531,594 $ 528,253 $ 586,432 $ 583,676 Due after one year through five years 3,581,700 3,492,586 3,488,358 3,526,854 Due after five years through ten years 2,212,469 2,120,957 2,260,481 2,309,870 Due after ten years 1,169,953 1,109,619 1,087,955 1,105,729 Asset-backed securities 3,902,584 3,856,965 3,464,248 3,466,286 Mortgage-backed securities Commercial 560,337 542,934 586,441 602,894 Agency residential 1,219,867 1,156,593 1,255,186 1,260,678 Non-agency residential 3,828 3,750 4,398 4,408 Total fixed maturity securities $ 13,182,332 $ 12,811,657 $ 12,733,499 $ 12,860,395 The changes in net unrealized appreciation (depreciation) for the Company’s investments are derived from the following sources for the periods as indicated: Three Months Ended March 31, (Dollars in thousands) 2022 2021 Increase (decrease) during the period between the market value and cost of investments carried at market value, and deferred taxes thereon: Fixed maturity securities and short-term investments $ ( 495,874) $ ( 137,150) Change in unrealized appreciation (depreciation), pre-tax ( 495,874) ( 137,150) Deferred tax benefit (expense) 103,850 28,782 Change in unrealized appreciation (depreciation), net of deferred taxes, included in stockholder's equity $ ( 392,024) $ ( 108,368)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 Duration of Unrealized Loss at March 31, 2022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330,675 $ ( 17,107) $ 26,943 $ ( 1,851) $ 357,618 $ ( 18,958) Obligations of U.S. states and political subdivisions 135,080 ( 8,844) 12,751 ( 1,682) 147,831 ( 10,526) Corporate securities 2,118,003 ( 123,492) 445,862 ( 36,858) 2,563,865 ( 160,350) Asset-backed securities 2,960,529 ( 48,767) 24,846 ( 2,126) 2,985,375 ( 50,893) Mortgage-backed securities Commercial 374,658 ( 18,526) 7,679 ( 969) 382,337 ( 19,495) Agency residential 645,068 ( 40,906) 291,443 ( 24,448) 936,511 ( 65,354) Non-agency residential 3,750 ( 78) - - 3,750 ( 78) Foreign government securities 408,626 ( 17,159) 58,514 ( 5,953) 467,140 ( 23,112) Foreign corporate securities 919,482 ( 60,962) 121,714 ( 9,796) 1,041,196 ( 70,758) Total 7,895,871 ( 335,841) 989,752 ( 83,683) 8,885,623 ( 419,524) Securities where an allowance for credit losses was recorded 18,569 ( 791) - - 18,569 ( 791) Total fixed maturity securities $ 7,914,440 $ ( 336,632) $ 989,752 $ ( 83,683) $ 8,904,192 $ ( 420,315) Duration of Unrealized Loss at March 31, 2022 By Maturity Less than 12 months Greater than 12 months Total Gross Gross Gross Market Unrealized Market Unrealized Market Unrealized (Dollars in thousands) Value Depreciation Value Depreciation Value Depreciation Fixed maturity securities Due in one year or less $ 74,178 $ ( 1,054) $ 40,190 $ ( 4,159) $ 114,368 $ ( 5,213) Due in one year through five years 1,833,163 ( 80,465) 350,078 ( 18,791) 2,183,241 ( 99,256) Due in five years through ten years 1,249,123 ( 79,621) 238,368 ( 27,751) 1,487,491 ( 107,372) Due after ten years 755,402 ( 66,424) 37,148 ( 5,439) 792,550 ( 71,863) Asset-backed securities 2,960,529 ( 48,767) 24,846 ( 2,126) 2,985,375 ( 50,893) Mortgage-backed securities 1,023,476 ( 59,510) 299,122 ( 25,417) 1,322,598 ( 84,927) Total 7,895,871 ( 335,841) 989,752 ( 83,683) 8,885,623 ( 419,524) Securities where an allowance for credit losses was recorded 18,569 ( 791) - - 18,569 ( 791) Total fixed maturity securities $ 7,914,440 $ ( 336,632) $ 989,752 $ ( 83,683) $ 8,904,192 $ ( 420,315) The aggregate market value and gross unrealized losses related to investments in an unrealized loss position at March 31, 2022 were $ 8.9 billion and $ 420.3 million, respectively. The market value of securities for the single issuer (the United States government) whose securities comprised the largest unrealized loss position at March 31, 2022, did not exceed 2.8% of the overall market value of the Company’s fixed maturity securities. The market value of the securities for the issuer with the second largest unrealized loss position at March 31, 2022, comprised less than 0.6% of the Company’s fixed maturity securities. In addition, as indicated on the above table, there was no significant concentration of unrealized losses in any one market sector. The $ 336.6 million of unrealized losses related to fixed maturity securities that have been in an unrealized loss position for less than one year were generally comprised of domestic and foreign corporate securities, asset backed securities and agency residential mortgage backed securities. Of these unrealized losses, $ 299.7 million were related to securities that were rated investment grade by at least one nationally recognized rating agency. The $ 83.7 million of unrealized losses related to fixed maturity securities in an unrealized loss position for more than one year related primarily to domestic and foreign corporate securities as well as agency residential mortgage-backed securities. Of these unrealized losses $ 77.1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March 31, 2022, the unrealized losses are due to changes in interest rates and non-issuer specific credit spreads and are not credit related. In addition, the contractual terms of these securities do not permit these securities to be settled at a price less than their amortized cost.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The amounts presented in the tables below include $ 15.7 million of market value and $( 0.4) million of gross unrealized depreciation as of December 31, 2021 related to fixed maturity securities for which the Company has recorded an allowance for credit losses. Duration of Unrealized Loss at December 31, 2021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266,953 $ ( 3,296) $ - $ - $ 266,953 $ ( 3,296) Obligations of U.S. states and political subdivisions 51,094 ( 1,038) 2,558 ( 112) 53,652 ( 1,150) Corporate securities 1,465,259 ( 24,853) 200,637 ( 6,147) 1,665,896 ( 31,000) Asset-backed securities 1,890,876 ( 10,713) 37,910 ( 301) 1,928,786 ( 11,014) Mortgage-backed securities Commercial 138,934 ( 2,467) 34,967 ( 1,618) 173,901 ( 4,085) Agency residential 698,896 ( 6,879) 167,923 ( 3,197) 866,819 ( 10,076) Non-agency residential 1,401 ( 4) 156 ( 2) 1,557 ( 6) Foreign government securities 200,294 ( 4,778) 14,612 ( 2,227) 214,906 ( 7,005) Foreign corporate securities 676,609 ( 16,871) 33,057 ( 1,626) 709,666 ( 18,497) Total fixed maturity securities $ 5,390,316 $ ( 70,899) $ 491,820 $ ( 15,230) $ 5,882,136 $ ( 86,129) Duration of Unrealized Loss at December 31, 2021 By Maturity Less than 12 months Greater than 12 months Total Gross Gross Gross Market Unrealized Market Unrealized Market Unrealized (Dollars in thousands) Value Depreciation Value Depreciation Value Depreciation Fixed maturity securities Due in one year or less $ 81,412 $ ( 1,878) $ 35,515 $ ( 3,829) $ 116,927 $ ( 5,707) Due in one year through five years 1,209,378 ( 18,614) 154,449 ( 3,418) 1,363,827 ( 22,032) Due in five years through ten years 852,857 ( 20,678) 34,164 ( 1,977) 887,021 ( 22,655) Due after ten years 516,562 ( 9,666) 26,736 ( 888) 543,298 ( 10,554) Asset-backed securities 1,890,876 ( 10,713) 37,910 ( 301) 1,928,786 ( 11,014) Mortgage-backed securities 839,231 ( 9,350) 203,046 ( 4,817) 1,042,277 ( 14,167) Total fixed maturity securities $ 5,390,316 $ ( 70,899) $ 491,820 $ ( 15,230) $ 5,882,136 $ ( 86,129) The aggregate market value and gross unrealized losses related to investments in an unrealized loss position at December 31, 2021 were $ 5.9 billion and $ 86.1 million, respectively. The market value of securities for the issuer (the United States government) whose securities comprised the largest unrealized loss position at December 31, 2021, did not exceed 2.1% of the overall market value of the Company’s fixed maturity securities. The market value of the securities for the issuer with the second largest unrealized loss comprised less than 0.4% of the Company’s fixed maturity securities. In addition, as indicated on the above table, there was no significant concentration of unrealized losses in any one market sector. The $ 70.9 million of unrealized losses related to fixed maturity securities that have been in an unrealized loss position for less than one year were generally comprised of domestic and foreign corporate securities, foreign government securities, asset backed securities and agency residential mortgage backed securities. Of these unrealized losses, $ 61.5 million were related to securities that were rated investment grade by at least one nationally recognized rating agency. The $ 15.2 million of unrealized losses related to fixed maturity securities in an unrealized loss position for more than one year related primarily to domestic and foreign corporate securities as well as agency residential mortgage backed securities. Of these unrealized losses $ 12.3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s below for the periods indicated: Three Months Ended March 31, (Dollars in thousands) 2022 2021 Fixed maturities $ 94,431 $ 85,121 Equity securities 4,146 2,923 Short-term investments and cash 215 153 Other invested assets Limited partnerships 43,522 52,151 Dividends from preferred shares of affiliate 7,758 7,758 Other 11,831 6,019 Gross investment income before adjustments 161,903 154,125 Funds held interest income (expense) 2,823 3,489 Interest income from Parent 1,768 1,268 Gross investment income 166,494 158,882 Investment expenses ( 10,360) ( 11,159) Net investment income $ 156,134 $ 147,723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985.6 million in limited partnerships and private placement loan securities at March 31, 2022. These commitments will be funded when called in accordance with the partnership and loan agreements, which have investment periods that expire, unless extended, through 2026. The Company participates in a private placement liquidity sweep facility (“the facility”). The primary purpose of the facility is to enhance the Company’s return on its short-term investments and cash positions. The facility invests in high quality, short-duration securities and permits daily liquidity. The Company consolidates its participation in the facility. As of March 31, 2022, the market value of investments in the facility consolidated within the Company’s balance sheets was $ 502.4 million. Other invested assets, at fair value, as of March 31, 2022 and December 31, 2021, were comprised of preferred shares held in Everest Preferred International Holdings, Ltd. (“Preferred Holdings”), a wholly-owned subsidiary of Group.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March 31, 2022 and December 31, 2021, the Company did not hold any securitie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22 and December 31, 2021 is limited to the total carrying value of $ 1.7 billion and $ 1.7 billion, respectively, which are included in general and limited partnerships and other alternative investments in Other Invested Assets in the Company's Consolidated Balance Sheets. As of March 31, 2022, the Company has outstanding commitments totaling $ 0.7 b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reported in fixed maturities, available-for-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 below for the periods indicated: Three Months Ended March 31, (Dollars in thousands) 2022 2021 Fixed maturity securities: Allowances for credit losses $ ( 1,649) $ ( 7,142) Net realized gains (losses) from dispositions ( 5,089) 3,927 Equity securities, fair value: Net realized gains (losses) from dispositions ( 8,268) 6,238 Gains (losses) from fair value adjustments ( 130,802) 37,551 Other invested assets 3,919 1,346 Other invested assets, fair value: Gains (losses) from fair value adjustments ( 84,619) 93,078 Short-term investment gains (losses) ( 79) 13 Total net gains (losses) on investments $ ( 226,587) $ 135,011 Roll Forward of Allowance for Credit Losses Three Months Ended March 31, 2022 Asset Obligations of U.S. states and political subdivisions Foreign Corporate Backed Corporate Securities Securities Securities Total Beginning Balance $ ( 19,267) $ ( 7,680) $ ( 151) $ ( 393) $ ( 27,491) Credit losses on securities where credit losses were not previously recorded ( 1,929) - - ( 969) ( 2,898) Increases in allowance on previously impaired securities - - - - - Decreases in allowance on previously impaired securities - - - - - Reduction in allowance due to disposals 1,147 - - 102 1,249 Balance as of March 31, 2022 $ ( 20,049) $ ( 7,680) $ ( 151) $ ( 1,260) $ ( 29,140) Roll Forward of Allowance for Credit Losses Three Months Ended March 31, 2021 Asset Foreign Corporate Backed Corporate Securities Securities Securities Total Beginning Balance $ ( 1,205) $ - $ ( 361) $ ( 1,566) Credit losses on securities where credit losses were not previously recorded ( 2,383) ( 4,915) - ( 7,298) Increases in allowance on previously impaired securities - - - - Decreases in allowance on previously impaired securities - - - - Reduction in allowance due to disposals - - 156 156 Balance as of March 31, 2021 $ ( 3,588) $ ( 4,915) $ ( 205) $ ( 8,708) The proceeds and split between gross gains and losses from dispositions of fixed maturity and equity securities, are presented in the table below for the periods indicated: Three Months Ended March 31, (Dollars in thousands) 2022 2021 Proceeds from sales of fixed maturity securities $ 266,665 $ 76,628 Gross gains from dispositions 3,155 6,349 Gross losses from dispositions ( 8,244) ( 2,422) Proceeds from sales of equity securities $ 81,975 $ 281,313 Gross gains from dispositions 3,508 12,304 Gross losses from dispositions ( 11,776) ( 6,0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7:08:44Z</dcterms:created>
  <dcterms:modified xmlns:dcterms="http://purl.org/dc/terms/" xmlns:xsi="http://www.w3.org/2001/XMLSchema-instance" xsi:type="dcterms:W3CDTF">2022-05-12T17:08:44Z</dcterms:modified>
</cp:coreProperties>
</file>